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Fair Value Measurement" sheetId="12" state="visible" r:id="rId12"/>
    <sheet xmlns:r="http://schemas.openxmlformats.org/officeDocument/2006/relationships" name="Property, Plant and Equipment" sheetId="13" state="visible" r:id="rId13"/>
    <sheet xmlns:r="http://schemas.openxmlformats.org/officeDocument/2006/relationships" name="Notes Payable" sheetId="14" state="visible" r:id="rId14"/>
    <sheet xmlns:r="http://schemas.openxmlformats.org/officeDocument/2006/relationships" name="Other Liabilities" sheetId="15" state="visible" r:id="rId15"/>
    <sheet xmlns:r="http://schemas.openxmlformats.org/officeDocument/2006/relationships" name="Earnout Liability" sheetId="16" state="visible" r:id="rId16"/>
    <sheet xmlns:r="http://schemas.openxmlformats.org/officeDocument/2006/relationships" name="Canadian Government Research an" sheetId="17" state="visible" r:id="rId17"/>
    <sheet xmlns:r="http://schemas.openxmlformats.org/officeDocument/2006/relationships" name="Common Stock Warrants" sheetId="18" state="visible" r:id="rId18"/>
    <sheet xmlns:r="http://schemas.openxmlformats.org/officeDocument/2006/relationships" name="Stockholders' Equity"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Basic and Diluted Net (Loss) I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 (Tables)" sheetId="31" state="visible" r:id="rId31"/>
    <sheet xmlns:r="http://schemas.openxmlformats.org/officeDocument/2006/relationships" name="Property, Plant and Equipment (" sheetId="32" state="visible" r:id="rId32"/>
    <sheet xmlns:r="http://schemas.openxmlformats.org/officeDocument/2006/relationships" name="Stockholders' Equity (Tables)"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Basic and Diluted Net (Loss)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Revenues (Details)" sheetId="43" state="visible" r:id="rId43"/>
    <sheet xmlns:r="http://schemas.openxmlformats.org/officeDocument/2006/relationships" name="Fair Value Measurement - Summar" sheetId="44" state="visible" r:id="rId44"/>
    <sheet xmlns:r="http://schemas.openxmlformats.org/officeDocument/2006/relationships" name="Fair Value Measurement - Narrat" sheetId="45" state="visible" r:id="rId45"/>
    <sheet xmlns:r="http://schemas.openxmlformats.org/officeDocument/2006/relationships" name="Fair Value Measurement - Summ_2" sheetId="46" state="visible" r:id="rId46"/>
    <sheet xmlns:r="http://schemas.openxmlformats.org/officeDocument/2006/relationships" name="Fair Value Measurement - Summ_3" sheetId="47" state="visible" r:id="rId47"/>
    <sheet xmlns:r="http://schemas.openxmlformats.org/officeDocument/2006/relationships" name="Fair Value Measurement - Market"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Notes Payable (Details)" sheetId="51" state="visible" r:id="rId51"/>
    <sheet xmlns:r="http://schemas.openxmlformats.org/officeDocument/2006/relationships" name="Other Liabilities (Details)" sheetId="52" state="visible" r:id="rId52"/>
    <sheet xmlns:r="http://schemas.openxmlformats.org/officeDocument/2006/relationships" name="Earnout Liability (Details)" sheetId="53" state="visible" r:id="rId53"/>
    <sheet xmlns:r="http://schemas.openxmlformats.org/officeDocument/2006/relationships" name="Canadian Government Research _2" sheetId="54" state="visible" r:id="rId54"/>
    <sheet xmlns:r="http://schemas.openxmlformats.org/officeDocument/2006/relationships" name="Common Stock Warrants (Details)" sheetId="55" state="visible" r:id="rId55"/>
    <sheet xmlns:r="http://schemas.openxmlformats.org/officeDocument/2006/relationships" name="Stockholders' Equity - Narrativ" sheetId="56" state="visible" r:id="rId56"/>
    <sheet xmlns:r="http://schemas.openxmlformats.org/officeDocument/2006/relationships" name="Stockholders' Equity - Summary " sheetId="57" state="visible" r:id="rId57"/>
    <sheet xmlns:r="http://schemas.openxmlformats.org/officeDocument/2006/relationships" name="Stockholders' Equity - Summar_2" sheetId="58" state="visible" r:id="rId58"/>
    <sheet xmlns:r="http://schemas.openxmlformats.org/officeDocument/2006/relationships" name="Segment Reporting - Narrative (" sheetId="59" state="visible" r:id="rId59"/>
    <sheet xmlns:r="http://schemas.openxmlformats.org/officeDocument/2006/relationships" name="Segment Reporting - Summary of " sheetId="60" state="visible" r:id="rId60"/>
    <sheet xmlns:r="http://schemas.openxmlformats.org/officeDocument/2006/relationships" name="Segment Reporting - Schedule of" sheetId="61" state="visible" r:id="rId61"/>
    <sheet xmlns:r="http://schemas.openxmlformats.org/officeDocument/2006/relationships" name="Income Taxes - Income Before In" sheetId="62" state="visible" r:id="rId62"/>
    <sheet xmlns:r="http://schemas.openxmlformats.org/officeDocument/2006/relationships" name="Income Taxes - Federal and Stat" sheetId="63" state="visible" r:id="rId63"/>
    <sheet xmlns:r="http://schemas.openxmlformats.org/officeDocument/2006/relationships" name="Income Taxes - Deferred Tax Ass" sheetId="64" state="visible" r:id="rId64"/>
    <sheet xmlns:r="http://schemas.openxmlformats.org/officeDocument/2006/relationships" name="Income Taxes - Narrative (Detai" sheetId="65" state="visible" r:id="rId65"/>
    <sheet xmlns:r="http://schemas.openxmlformats.org/officeDocument/2006/relationships" name="Income Taxes - Effective Tax Ra" sheetId="66" state="visible" r:id="rId66"/>
    <sheet xmlns:r="http://schemas.openxmlformats.org/officeDocument/2006/relationships" name="Leases - Narrative (Details)" sheetId="67" state="visible" r:id="rId67"/>
    <sheet xmlns:r="http://schemas.openxmlformats.org/officeDocument/2006/relationships" name="Leases - Components of Lease Co" sheetId="68" state="visible" r:id="rId68"/>
    <sheet xmlns:r="http://schemas.openxmlformats.org/officeDocument/2006/relationships" name="Leases - Other Information (Det" sheetId="69" state="visible" r:id="rId69"/>
    <sheet xmlns:r="http://schemas.openxmlformats.org/officeDocument/2006/relationships" name="Leases - Operating Lease Maturi" sheetId="70" state="visible" r:id="rId70"/>
    <sheet xmlns:r="http://schemas.openxmlformats.org/officeDocument/2006/relationships" name="Commitments and Contingencies (" sheetId="71" state="visible" r:id="rId71"/>
    <sheet xmlns:r="http://schemas.openxmlformats.org/officeDocument/2006/relationships" name="Basic and Diluted Net (Loss) _3" sheetId="72" state="visible" r:id="rId72"/>
    <sheet xmlns:r="http://schemas.openxmlformats.org/officeDocument/2006/relationships" name="Basic and Diluted Net (Loss) _4" sheetId="73" state="visible" r:id="rId7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78</t>
        </is>
      </c>
      <c r="C9" s="4" t="inlineStr">
        <is>
          <t xml:space="preserve"> </t>
        </is>
      </c>
      <c r="D9" s="4" t="inlineStr">
        <is>
          <t xml:space="preserve"> </t>
        </is>
      </c>
    </row>
    <row r="10">
      <c r="A10" s="4" t="inlineStr">
        <is>
          <t>Entity Registrant Name</t>
        </is>
      </c>
      <c r="B10" s="4" t="inlineStr">
        <is>
          <t>ORIGIN MATERI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388928</t>
        </is>
      </c>
      <c r="C12" s="4" t="inlineStr">
        <is>
          <t xml:space="preserve"> </t>
        </is>
      </c>
      <c r="D12" s="4" t="inlineStr">
        <is>
          <t xml:space="preserve"> </t>
        </is>
      </c>
    </row>
    <row r="13">
      <c r="A13" s="4" t="inlineStr">
        <is>
          <t>Entity Address, Address Line One</t>
        </is>
      </c>
      <c r="B13" s="4" t="inlineStr">
        <is>
          <t>930 Riverside Parkway</t>
        </is>
      </c>
      <c r="C13" s="4" t="inlineStr">
        <is>
          <t xml:space="preserve"> </t>
        </is>
      </c>
      <c r="D13" s="4" t="inlineStr">
        <is>
          <t xml:space="preserve"> </t>
        </is>
      </c>
    </row>
    <row r="14">
      <c r="A14" s="4" t="inlineStr">
        <is>
          <t>Entity Address, Address Line Two</t>
        </is>
      </c>
      <c r="B14" s="4" t="inlineStr">
        <is>
          <t>Suite 10</t>
        </is>
      </c>
      <c r="C14" s="4" t="inlineStr">
        <is>
          <t xml:space="preserve"> </t>
        </is>
      </c>
      <c r="D14" s="4" t="inlineStr">
        <is>
          <t xml:space="preserve"> </t>
        </is>
      </c>
    </row>
    <row r="15">
      <c r="A15" s="4" t="inlineStr">
        <is>
          <t>Entity Address, City or Town</t>
        </is>
      </c>
      <c r="B15" s="4" t="inlineStr">
        <is>
          <t>West Sacrament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605</t>
        </is>
      </c>
      <c r="C17" s="4" t="inlineStr">
        <is>
          <t xml:space="preserve"> </t>
        </is>
      </c>
      <c r="D17" s="4" t="inlineStr">
        <is>
          <t xml:space="preserve"> </t>
        </is>
      </c>
    </row>
    <row r="18">
      <c r="A18" s="4" t="inlineStr">
        <is>
          <t>City Area Code</t>
        </is>
      </c>
      <c r="B18" s="4" t="inlineStr">
        <is>
          <t>916</t>
        </is>
      </c>
      <c r="C18" s="4" t="inlineStr">
        <is>
          <t xml:space="preserve"> </t>
        </is>
      </c>
      <c r="D18" s="4" t="inlineStr">
        <is>
          <t xml:space="preserve"> </t>
        </is>
      </c>
    </row>
    <row r="19">
      <c r="A19" s="4" t="inlineStr">
        <is>
          <t>Local Phone Number</t>
        </is>
      </c>
      <c r="B19" s="4" t="inlineStr">
        <is>
          <t>231-932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6.4</v>
      </c>
    </row>
    <row r="31">
      <c r="A31" s="4" t="inlineStr">
        <is>
          <t>Entity Common Stock, Shares Outstanding</t>
        </is>
      </c>
      <c r="B31" s="4" t="inlineStr">
        <is>
          <t xml:space="preserve"> </t>
        </is>
      </c>
      <c r="C31" s="6" t="n">
        <v>149354886</v>
      </c>
      <c r="D31" s="4" t="inlineStr">
        <is>
          <t xml:space="preserve"> </t>
        </is>
      </c>
    </row>
    <row r="32">
      <c r="A32" s="4" t="inlineStr">
        <is>
          <t>Documents Incorporated by Reference</t>
        </is>
      </c>
      <c r="B32" s="4" t="inlineStr">
        <is>
          <t>Specified portions of the registrant’s definitive proxy statement to be issued in conjunction with the registrant’s 2025 Annual Meeting of Stockholders, which is expected to be filed not later than 120 days after the registrant’s fiscal year ended December 31, 2024 (“Proxy Statement”), are incorporated by reference into Part III of this Annual Report on Form 10-K (this “Annual Report”). Except as expressly incorporated by reference, the registrant’s Proxy Statement shall not be deemed to be a part of this Annual Report.</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802457</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ORGN</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t>
        </is>
      </c>
      <c r="C44" s="4" t="inlineStr">
        <is>
          <t xml:space="preserve"> </t>
        </is>
      </c>
      <c r="D44" s="4" t="inlineStr">
        <is>
          <t xml:space="preserve"> </t>
        </is>
      </c>
    </row>
    <row r="45">
      <c r="A45" s="4" t="inlineStr">
        <is>
          <t>Trading Symbol</t>
        </is>
      </c>
      <c r="B45" s="4" t="inlineStr">
        <is>
          <t>ORGN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 [Abstract]</t>
        </is>
      </c>
      <c r="B3" s="4" t="inlineStr">
        <is>
          <t xml:space="preserve"> </t>
        </is>
      </c>
    </row>
    <row r="4">
      <c r="A4" s="4" t="inlineStr">
        <is>
          <t>Recent Accounting Pronouncements</t>
        </is>
      </c>
      <c r="B4" s="4" t="inlineStr">
        <is>
          <t>Recent Accounting Pronouncements Recently Adopted Accounting Pronouncements In November 2023, the FASB issued Accounting Standards Update (“ASU”) 2023-07, Segment Reporting (“Topic 280”) - Improvements to Reportable Segment Disclosures , which amends the existing segment reporting guidance (Topic 280) to improve reportable segment disclosure requirements, primarily through enhanced disclosures about significant segment expenses that are regularly provided to the chief operating decision maker (“CODM”) and included within each reported measure of segment profit or loss, an amount for other segment items by reportable segment and a description of its composition, the title and position of the CODM and an explanation of how the CODM uses the reported measure(s) of segment profit or loss in assessing segment performance and deciding how to allocate resources. All disclosure requirements of ASU 2023-07 are required for entities with a single reportable segment. The Company adopted the new standard for the year ended December 31, 2024 for annual and retrospective reporting periods with all interim disclosures to begin in the first quarter of the year ending December 31, 2025. The adoption of the standard had no material impact on the Company’s financial position, results of operations or cash flows, but did result in new and expanded segment disclosures. The Company has included such disclosures in Note 13. Recently Issued Accounting Pronouncements Not Yet Adopted as of December 31, 2024 In December 2023, the FASB issued ASU 2023-09, Income Taxes (“Topic 740”) -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should be applied on a prospective basis however a retrospective application is permitted. The guidance is effective for the Company for annual periods beginning after December 15, 2024. The Company adopted the new standard as of January 1, 2025. The Company does not expect that the adoption of this guidance will have a material impact on its consolidated financial statements, other than additional disclosures in our notes to the consolidated financial statements. In November 2024, the FASB issued ASU 2024-03, Income Statement-Reporting Comprehensive Income-Expense Disaggregation Disclosures (Subtopic 220-40), to enhance the transparency and decision usefulness of financial information presented in the income statement by requiring disaggregated information about certain income statement expense line items. ASU 2024-03 is effective for annual periods beginning after December 15, 2026, and interim reporting periods beginning after December 15, 2027, and early adoption is permitted. The Company does not expect that the adoption of this guidance will have a material impact on its consolidated financial statements, other than additional disclosures in our notes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We recognize revenues when, or as, our performance obligations under the terms of a contract with our customer are satisfied (see Note 2 for additional details). We generally procure, will produce, and sell product to be utilized in the manufacturing of finished products, for which we recognize revenue upon shipment. Currently, the majority of our revenue is generated from the supply chain activation program in which the Company purchases materials from various vendors and sells them to our customers for a moderate margin as we establish the logistics and invoicing capabilities for our own products. Our service contracts generally pay us at the commencement of the agreement and then at additional intervals as outlined in each contract. We recognize contract liabilities for such payments and then recognize revenue as we satisfy the related performance obligations. To the extent collectible revenue recognized under this method exceeds the consideration received, we recognize contract assets for such unbilled consideration. We recognize revenue from the service agreements over the period during which the services are performed. The Company did not receive payment before the provision of services for the years ended December 31, 2024 and 2023. Therefore, deferred revenue was zero as of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Company’s financial assets and liabilities subject to fair value measurements on a recurring basis and the level of inputs used for such measurements were as follows: Fair Value as of December 31, 2024 (in thousands) Level 1 Level 2 Level 3 Total Assets: Cash equivalents $ 46,953 $ — $ — $ 46,953 Marketable securities — 46,613 — 46,613 Derivative asset — 15 — 15 Total fair value $ 46,953 $ 46,628 $ — $ 93,581 Liabilities: Common stock warrants (Public) $ 3,108 $ — $ — $ 3,108 Common stock warrants (Private Placement) — 1,458 — 1,458 Earnout liability — — 2,486 2,486 Total fair value $ 3,108 $ 1,458 $ 2,486 $ 7,052 Fair Value as of December 31, 2023 (in thousands) Level 1 Level 2 Level 3 Total Assets: Cash and cash equivalents $ 75,502 $ — $ — $ 75,502 Marketable securities — 82,761 — 82,761 Total fair value $ 75,502 $ 82,761 $ — $ 158,263 Liabilities: Common stock warrants (Public) $ 913 $ — $ — $ 913 Common stock warrants (Private Placement) — 428 — 428 Earnout liability — — 1,783 1,783 Derivative liability — 300 — 300 Total fair value $ 913 $ 728 $ 1,783 $ 3,424 The Company performs routine procedures such as comparing prices obtained from independent sources to ensure that appropriate fair values are recorded. The cash equivalents and Public Warrants are categorized as Level 1 instruments as the fair value was determined based on the unadjusted quoted prices are available in active markets for identical assets or liabilities as of the reporting date. The marketable securities, derivative asset and derivative liability are categorized as Level 2 instruments as the estimated fair value was determined based on the estimated or actual bids and offers of the marketable securities in an over-the-counter market on the last business day of the year. The Private Placement Warrants are classified within Level 2 because the transfer of Private Placement Warrants to anyone outside of certain permitted transferees of Artius Acquisition Partners LLC (the “Sponsor”)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The value of the earnout liability is classified as Level 3 measurements under the fair value hierarchy, as these liabilities have been valued based on significant inputs not observable in the market (see Note 9 for additional details). A loss of $0.7 million and a gain of $41.0 million for the years ended December 31, 2024 and 2023, respectively, was recorded on the consolidated statements of operations and comprehensive (loss) income in the (loss) gain in fair value of earnout liability. The following table summarizes the activities for the earnout liability for the years ended: (in thousands) December 31, 2024 December 31, 2023 Balance at beginning of year $ 1,783 $ 42,533 Loss (gain) in fair value of earnout liability 703 (40,983) Other — 233 Balance at end of year $ 2,486 $ 1,783 As of December 31, 2024 and 2023, the carrying values of accounts receivable and unbilled receivable, other receivables, accounts payable, and accrued expenses approximate their respective fair values due to their short-term nature. We have determined the fair value of notes payable and Canadian government research and development program liability approximates the carrying value due to the standard terms of the arrangement including but not limited to the amount borrowed, the term, and the interest rate. Marketable Securities The Company’s marketable securities that are measured at fair value on a recurring basis and are categorized using the fair value hierarchy. Amortized cost net of unrealized gain (loss) is equal to fair value. The following table summarizes the marketable securities by major security type as follows: As of December 31, 2024 (in thousands) Amortized Cost Unrealized Gains Unrealized Losses Fair Value Corporate bonds $ 3,741 $ 30 $ — $ 3,771 Asset-backed securities 36,309 39 (1,349) 34,999 U.S. government and agency securities 7,829 14 — 7,843 Total marketable securities $ 47,879 $ 83 $ (1,349) $ 46,613 As of December 31, 2023 (in thousands) Amortized Cost Unrealized Gains Unrealized Losses Fair Value Corporate bonds $ 21,869 $ 26 $ (847) $ 21,048 Asset-backed securities 52,199 26 (2,289) 49,936 U.S. government and agency securities 11,706 — (270) 11,436 Foreign government and agency securities 372 — (31) 341 Total marketable securities $ 86,146 $ 52 $ (3,437) $ 82,761 The realized gains and losses are included in other (expenses) income, net in the consolidated statements of operations and comprehensive (loss) income. We sold marketable securities for proceeds of $1,751.5 million and $3,605.2 million for the years ended December 31, 2024 and 2023, respectively. As a result of those sales, we realized a loss of $0.9 million and a gain of $1.0 million for the years ended December 31, 2024 and 2023, respectively. We regularly review our available-for-sale marketable securities in an unrealized loss position and evaluate the current expected credit loss by considering factors such as historical experience, market data, issuer-specific factors, and current economic conditions. The aggregate fair value of the marketable securities in an unrealized loss position was $26.6 million and $73.2 million as of December 31, 2024 and 2023, respectively. The unrealized losses were attributable to changes in interest rates that impacted the value of the investments, and not related to increased credit risk. Accordingly, we have not recorded an allowance for credit losses associated with these investments. The contractual maturities of the investments classified as marketable securities are as follows: As of December 31, 2024 (in thousands) Mature within one year Mature after one year through two years Mature over two years Fair Value Corporate bonds $ — $ 2,869 $ 902 $ 3,771 Asset-backed securities — — 34,999 34,999 U.S. government and agency securities 5,984 — 1,859 7,843 Total marketable securities $ 5,984 $ 2,869 $ 37,760 $ 46,613 As of December 31, 2023 (in thousands) Mature within one year Mature after one year through two years Mature over two years Fair Value Corporate bonds $ 20,756 $ 292 $ — $ 21,048 Asset-backed securities 238 1,806 47,892 49,936 U.S. government and agency securities 8,929 — 2,507 11,436 Foreign government and agency securities 341 — — 341 Total marketable securities $ 30,264 $ 2,098 $ 50,399 $ 82,761 Derivative Asset and Liabilities The Company entered into foreign currency derivative contracts with financial institutions to reduce foreign exchange risk related to certain marketable securities denominated in foreign currency. Foreign currency derivative contracts are marked-to-market at the end of each reporting period with gains and losses recognized as other income (expenses). For the years ended December 31, 2024 and 2023, the Company recognized a net gain of $0.3 million and $0.1 million, respectively, on the fair value adjustment of the foreign currency derivative contracts. The notional amount of foreign currency derivative contracts as of December 31, 2024 and 2023 was $1.2 million and $14.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as of: (in thousands) December 31, 2024 December 31, 2023 Land $ 56 $ 11,356 Land improvements and infrastructure 58,452 62,930 Manufacturing equipment and pilot plant 111,053 116,754 Computer equipment and software 2,726 1,629 Lab equipment 3,496 3,468 Furniture, fixtures, and machinery 372 1,094 Leasehold improvements 4,765 — Total 180,920 197,231 Less accumulated depreciation and amortization (17,332) (8,136) Construction in progress 40,331 54,023 Total property, plant, and equipment, net $ 203,919 $ 243,118 For the years ended December 31, 2024 and 2023, depreciation and amortization expense totaled $10.7 million and $3.3 million, respectively. During the years ended December 31, 2024 and 2023, the Company capitalized zero and $1.5 million, respectively, of interest cost into property, plant and equipment related to Origin 1, and also capitalized, zero and $2.3 million, respectively, of stock-based compensation related to employees whose costs were necessarily incurred to bring the asset to its intended use. Interest and stock-based compensation costs capitalization ceased during the fourth quarter of 2023 as Origin 1 was completed. As of December 31, 2024, the land purchased in Geismar, Louisiana in 2022 met the criteria to be presented as asset held for sale. It is the Company's intention to complete the sale of the land within the next 12 months. The carrying value of $11.3 million, classified as land held for sale, was included in total current assets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s Payable Legacy Origin received a $5.0 million prepayment from a legacy stockholder for product from Origin 1 pursuant to one of these Offtake Agreements, which Legacy Origin entered into in November 2016. The prepayment was to be credited against the purchase of products over the term of the Offtake Agreement. The prepayment was secured by a promissory note (the “Promissory Note”) to be repaid in cash in the event that the prepayment could not be credited against the purchase of product, for example, if Origin 1 was never constructed. The Promissory Note was collateralized substantially by Origin 1 and other assets of Origin Materials Canada Pioneer Limited. In May 2019, Legacy Origin and the legacy stockholder amended the Offtake Agreement and Promissory Note. The amendment added accrued interest of $0.2 million to the principal balance of the prepayment and provided for the prepayment amount to be repaid in three annual installments rather than being applied against the purchase of product from Origin 1. On August 1, 2022, the Company and the legacy stockholder further amended and restated the Promissory Note with an aggregate principal amount of $5.2 million, which is the sum of the original principal with accrued interest prior to the amendment. As a result of the amendment, the repayment dates were revised and to allow the legacy stockholder to offset amounts owed for the purchase of product from the Company’s Origin 1 facility against amounts due under the Promissory Note. A repayment of $2.7 million was paid during 2024, $1.9 million is due on September 1, 2025, and $1.8 million is due on September 1, 2026 (inclusive of accrued but unpaid interest of 3.5% per annum). At December 31, 2024, the outstanding note principal balance was $3.5 million, of which $1.7 million was included in notes payable, long-term, and $1.8 million in notes payable, short-term, and unpaid accrued interest of less than $0.1 million was recorded in other liabilities, current. At December 31, 2023, the total note principal outstanding was $5.2 million, of which $3.5 million was included in notes payable, long-term, and $1.7 million in notes payable, short-term, and unpaid accrued interest of $0.8 million was recorded in other liabilities, current. In addition, the amendment reflected the legacy stockholder’s exercise of its option to enter into a new Offtake Agreement to buy a specified annual amount of product from Origin 2 for an initial term of up to 10 years. Legacy Origin received a $5.0 million prepayment from a legacy stockholder for product from Origin 1 pursuant to an Offtake Agreement entered into in November 2016. The agreement was amended in 2019 and added the accrued interest of $0.1 million to the principal balance. As a result, the aggregate principal amount became $5.1 million. The prepayment was to be credited against the purchase of products from Origin 1 over the term of the Offtake Agreement, specifically, by applying a credit to product purchases each month over the first five years of operation of Origin 1 up to $7.5 million, which is equal to 150% of the prepayment amount. If product purchases are not sufficient to recover the advances, the application of the credit to purchases as payment of the advances would continue until fully repaid. The prepayment is secured by an agreement that was to be repaid in cash in the event the prepayment cannot be credited against the purchase of product, for example, if Origin 1 were never constructed. The agreement is collateralized substantially by Origin 1 and other assets of Origin Material Canada Pioneer Limited. If repaid in cash, the agreement bears an annual interest rate of the three-month Secured Overnight Financing Rate (“SOFR”) plus 0.25% (4.94% at December 31, 2024) and matures five years from the commercial operation date of Origin 1, which is defined by the plant's actual production of a certain volume of product as well as its capacity to produce a certain annual volume of product. In February 2024, the Company and the legacy stockholder amended the agreement to provide for repayment with interest accrual in three installments consisting of approximately $2.2 million on March 1, 2024, $1.6 million on September 1, 2024, and $2.1 million on March 1, 2025 instead of applying a credit to product purchases under the Offtake Agreement. As a result, the principal amounts outstanding under the agreement were reclassified from other liabilities, long-term to notes payable, short-term and the accrued interest was reclassified from other liabilities, long-term to other liabilities, current during the year ended December 31, 2024. The outstanding principal of $2.0 million at December 31, 2024 was recorded in notes payable, short-term and less than $0.1 million accrued interest outstanding was recorded in other liabilities, current. The remaining outstanding balance, with interest, was paid in March 2025. At December 31, 2023, the total amount outstanding of $5.1 million and accrued interest outstanding of $0.6 million was recorded in other liabilities, long-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Other Liabilities In September 2019, Legacy Origin entered into a $5.0 million prepayment agreement with a counterparty for the purchase of products from Origin 1. The prepayment is to be made in two equal installments: the first $2.5 million was paid in October 2019 and the remaining $2.5 million is due within 30 days of the customer confirming that a sample from Origin 1 meets the customer’s specifications. The Company and customer agreed to work in good faith to execute an Offtake Agreement, the agreed terms of which are set forth in the prepayment agreement, whereby 100% of the prepayment will be applied against future purchases. The prepayment agreement provides the customer a capacity reservation of up to a specified annual volume of product from Origin 1 for a term of ten years, pursuant to the terms of an Offtake Agreement. At December 31, 2024 and 2023, the total amount outstanding on this agreement was $2.5 million. On February 5, 2024, the parties entered into a MOU by which they agreed that the counterparty would be released from its obligation to pay the remaining $2.5 million of the prepayment and that the Company would refund the first $2.5 million within a certain period after reporting in its Quarterly Report on Form 10-Q that its cash and cash equivalents has fallen below a specified threshold. In November 2024, the parties entered into a second MOU providing for the return of the counterparty's first prepayment, without regard to cash on hand, termination of the prepayment agreement, and a waiver of each party's rights, claims, and demands associated with that agreement. The $2.5 million prepayment was included in other liabilities, current as of December 31, 2024 and in other liabilities, long-term as of December 31, 2023. We returned the prepayment on February 28,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out Liability</t>
        </is>
      </c>
      <c r="B1" s="2" t="inlineStr">
        <is>
          <t>12 Months Ended</t>
        </is>
      </c>
    </row>
    <row r="2">
      <c r="B2" s="2" t="inlineStr">
        <is>
          <t>Dec. 31, 2024</t>
        </is>
      </c>
    </row>
    <row r="3">
      <c r="A3" s="3" t="inlineStr">
        <is>
          <t>Earnout Liability Disclosure [Abstract]</t>
        </is>
      </c>
      <c r="B3" s="4" t="inlineStr">
        <is>
          <t xml:space="preserve"> </t>
        </is>
      </c>
    </row>
    <row r="4">
      <c r="A4" s="4" t="inlineStr">
        <is>
          <t>Earnout Liability</t>
        </is>
      </c>
      <c r="B4" s="4" t="inlineStr">
        <is>
          <t>Earnout Liability As additional consideration for the Merger, within ten (a) the volume weighted average price of Common Stock (“VWAP”) equaling on exceeding $15.00 for ten (b) the VWAP equaling or exceeding $20.00 for ten four (c) the VWAP equaling or exceeding $25.00 for ten five A Sponsor Letter Agreement was delivered in connection with the Merger such that 4,500,000 of the shares held by Sponsor (“Sponsor Vesting Shares”) shall be subject to forfeiture based on the same vesting requirements as the Earnout Shares. The first Triggering Event was not met by its June 25, 2024 deadline and 1,500,000 shares were cancelled. As a result, there were 3,000,000 Sponsor Vesting Shares remaining and the value of Sponsor Vesting Shares in the earnout liability balance was reduced accordingly. These shares shall not be transferred prior to the date in which they vest. Dividends and other distributions with respect to Sponsor Vesting Shares shall be set aside by the Company and shall be paid to the Sponsor upon the vesting of such Sponsor Vesting Shares. The Company evaluated the earnout liability under ASC 815-40, Derivatives and Hedging-Contracts in Entity’s Own Equity (“ASC 815-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nadian Government Research and Development Program Liability</t>
        </is>
      </c>
      <c r="B1" s="2" t="inlineStr">
        <is>
          <t>12 Months Ended</t>
        </is>
      </c>
    </row>
    <row r="2">
      <c r="B2" s="2" t="inlineStr">
        <is>
          <t>Dec. 31, 2024</t>
        </is>
      </c>
    </row>
    <row r="3">
      <c r="A3" s="3" t="inlineStr">
        <is>
          <t>Research and Development [Abstract]</t>
        </is>
      </c>
      <c r="B3" s="4" t="inlineStr">
        <is>
          <t xml:space="preserve"> </t>
        </is>
      </c>
    </row>
    <row r="4">
      <c r="A4" s="4" t="inlineStr">
        <is>
          <t>Canadian Government Research and Development Program Liability</t>
        </is>
      </c>
      <c r="B4" s="4" t="inlineStr">
        <is>
          <t>Canadian Government Research and Development Program Liability In April 2019, the Company entered into a contribution agreement related to the research and development and construction associated with the operation of Origin 1 in which the Company will participate in a Canadian government research and development program (the “R&amp;D Agreement”). Pursuant to the R&amp;D Agreement, the Company will receive funding for eligible expenditures incurred through March 31, 2023 up to the lesser of approximately 18.48% of eligible costs and $23.0 million (in Canadian dollars). The funding will be repaid over 15 years after completion of Origin 1, commencing no sooner than the third fiscal year of consecutive revenues from a commercial plant, but no later than March 2028. The maximum amount to be repaid by the Company under the R&amp;D Agreement is 1.25 times the actual funding received, subject to the following repayment ceiling formula. Once begun, repayments will be paid annually by April of each year through March 31, 2037. Payments will be determined by a formula of the funded amount based on the fiscal year gross business revenue, as defined in the R&amp;D Agreement. The Company received $8.1 million and zero for the years ended December 31, 2024 and 2023, respectively, related to the eligible expenditures incurred before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12 Months Ended</t>
        </is>
      </c>
    </row>
    <row r="2">
      <c r="B2" s="2" t="inlineStr">
        <is>
          <t>Dec. 31, 2024</t>
        </is>
      </c>
    </row>
    <row r="3">
      <c r="A3" s="3" t="inlineStr">
        <is>
          <t>Common Stock Warrants [Abstract]</t>
        </is>
      </c>
      <c r="B3" s="4" t="inlineStr">
        <is>
          <t xml:space="preserve"> </t>
        </is>
      </c>
    </row>
    <row r="4">
      <c r="A4" s="4" t="inlineStr">
        <is>
          <t>Common Stock Warrants</t>
        </is>
      </c>
      <c r="B4" s="4" t="inlineStr">
        <is>
          <t>Common Stock Warrants As of December 31, 2024 and 2023, there are 35,476,627 warrants outstanding. As part of Artius’s initial public offering, 24,149,960 Public Warrants were sold. The Public Warrants entitle the holder thereof to purchase one share of Common Stock at a price of $11.50 per share, subject to adjustments. The Public Warrants may be exercised only for a whole number of shares of Common Stock. No fractional shares will be issued upon exercise of the Public Warrants. The Public Warrants will expire on June 25, 2026 at 5:00p.m., New York City time, or earlier upon redemption or liquidation. The Public Warrants are listed on the Nasdaq under the symbol “ORGNW.” The Company may redeem the Public Warrants when exercisable, in whole and not in part, at a price of $0.01 per warrant, so long as the Company provides not less than 30 days’ prior written notice of redemption to each warrant holder, and if, and only if, the reported last sale price of the Common Stock equals or exceeds $18.00 per share for any 20 trading days within a 30-trading day period ending on the third trading day prior to the date the Company sends the notice of redemption to the warrant holders. Simultaneously with Artius’s initial public offering, Artius consummated a private placement of 11,326,667 Private Placement Warrants with the Sponsor. The Private Placement Warrant is exercisable for one share of Class A Common Stock at a price of $11.50 per share, subject to adjustment. The Private Placement Warrant expires on June 25, 2026 or earlier upon redemption or liquidation. The Private Placement Warrants are identical to the Public Warrants, except that: (1) the Private Placement Warrants and the shares of Class A Common Stock issuable upon exercise of the Private Placement Warrants are not transferable, assignable or salable until the earliest to occur of: (i) 365 days after the date of the Closing; (ii) the first day after the date on which the closing price of the Public Shares (or any successor securities thereto) equals or exceeds $12.00 per share (as adjusted for stock splits, stock dividends, reorganizations, recapitalizations and the like) for any 20 trading days within any 30-trading day period commencing at least 150 days after the date of the Closing; or (iii) the date on which Artius completes a liquidation, merger, capital stock exchange, reorganization or other similar transaction that results in all of Artius’s Public Shareholders having the right to exchange their Public Shares (or any successor securities thereto) for cash, securities or other property, subject to certain limited exceptions, (2) the Private Placement Warrants will be exercisable on a cashless basis and be non-redeemable, except if the reference value equals or exceeds $10.00 and is less than $18.00 (as described above), so long as they are held by the initial purchasers or their permitted transferees, and (3)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under all redemption scenarios by the Company and exercisable by such holders on the same basis as the Public Warrants. The Company concluded the Public Warrants and Private Placement Warrants, or Common Stock Warrants, meet the definition of a derivative under ASC 815 and are recorded as liabilities. Upon consummation of the Merger, the fair value of the Common Stock Warrants was recorded on the consolidated balance sheets. The fair value of the Common Stock Warrants was remeasured as of December 31, 2024 and 2023 (see Note 5 for additional details), and a loss of $3.2 million and a gain of $29.5 million, respectively, was recorded on the consolidated statements of operations and comprehensive (loss)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Holders of the Common Stock are entitled to dividends when, as, and if, declared by the Board, subject to the rights of the holders of all classes of stock outstanding having priority rights to dividends. As of December 31, 2024, the Company had not declared any dividends. The holder of each share of Common Stock is entitled to one vote. Employee Stock Purchase Plan The Company maintains an Employee Stock Purchase Plan (“ESPP”). The ESPP permits participants to purchase shares of our Common Stock with the purchase price of the shares at a price determined by our Board, which shall not be less than 85% of the lower of the fair market value of our Common Stock on the first day of an offering or on the date of purchase. Initially, following adoption of the ESPP, the maximum number of shares of our Common Stock that may be issued under the ESPP was 1,846,710 . The ESPP contains an “evergreen” share reserve feature that automatically increases the number of shares of Common Stock reserved for issuance under the plan on January 1 of each year for a period of ten years commencing on January 1, 2022 and ending on (and including) January 1, 2031 in an amount equal to the lesser of (1) one percent (1%) of the fully-diluted shares of our Common Stock on December 31st of the preceding calendar year, (2) 3,693,420 of Common Stock, or (3) such lesser number of shares as determined by our Board. As of December 31, 2024, the number of shares available for issuance under the ESPP was 5,639,944. Our Board made the decision not to increase the number of shares of Common Stock reserved for issuance under the ESPP as of January 1, 2024 as no stock has been offered or issued to employees under the ESPP to date. Shares subject to purchase rights granted under the ESPP that terminate without having been exercised in full will not reduce the number of shares available for issuance under the ESPP. Equity Incentive Plans The Company maintains the following equity incentive plans: the 2010 Stock Incentive Plan, the 2020 Equity Incentive Plan, and the 2021 Equity Incentive Plan, each as amended (together, the “Stock Plans”). Upon closing of the Merger, awards under the 2010 Stock Incentive Plan and 2020 Equity Incentive Plan were converted at the Exchange Ratio, which has the meaning set forth in the Merger Agreement, and the 2021 Equity Incentive Plan was adopted and approved. Origin may grant a wide variety of equity securities under the Stock Plans, including incentive stock options, nonstatutory stock options, stock appreciation rights, restricted stock awards, RSU awards, PSU awards, and other awards. The Company has granted incentive stock options, RSU awards, and PSU awards under the Stock Plans. Under the Stock Plans, options must be issued at exercise prices no less than the estimated fair value of the stock on the date of grant and are exercisable for a period not exceeding 10 years from the date of grant. Options granted to employees under the Stock Plans generally vest 25% one year from the vesting commencement date and 1/36th per month thereafter, although certain arrangements call for vesting over other periods. Options granted to non-employees under the Stock Plan vest over periods determined by the Board (generally immediate to four years). RSU awards granted to employees under the 2021 Equity Incentive Plan require a service period of three years and generally vest 33.3% annually over the three-year service period. Under the Stock Plans, the fair value of RSU awards and PSU stock awards are determined to be the grant date closing stock price. For awards with performance-based conditions, compensation is recorded once there is sufficient objective evidence the performance conditions are considered probable of being met. The PSU stock awards are subject to vesting based on a performance-based condition and a service-based condition. The PSU stock awards will vest in a percentage of the target number of shares between 0% and 300%, depending on the extent the performance conditions are achieved. Initially, following adoption of the 2021 Equity Incentive Plan, there were 18,467,109 shares of Common Stock reserved for issuance under the Stock Plans. The 2021 Equity Incentive Plan contains an “evergreen” share reserve feature that automatically increases the number of shares of Common Stock reserved for issuance under the plan on January 1 of each year for a period of ten years commencing on January 1, 2022 and ending on (and including) January 1, 2031 in an amount equal to five percent (5%) of the fully-diluted Common Stock on December 31 of the preceding year unless our Board acts prior to January 1 to increase the share reserve by a lesser amount. The number of shares added to the share reserve on January 1 of a given year is reduced automatically to the extent necessary to avoid causing the share reserve to exceed fifteen percent (15%) of the fully-diluted Common Stock on December 31 of the preceding year. As of December 31, 2024, the number of shares available for issuance under the 2021 Equity Incentive Plan was 30,040,212. On January 1, 2025, the number of shares of Common Stock reserved for issuance under the 2021 Equity Incentive Plan was automatically increased by 712,137 shares pursuant to the 2021 Equity Incentive Plan’s “evergreen” provision to a total of 30,752,349 shares. As of December 31, 2024, there were 6,602,495 shares available for grant. The following tables summarize stock option activity under the Stock Plans for the year ended December 31, 2024: Outstanding Options Weighted Weighted Average Aggregate intrinsic value (in thousands) Balance as of December 31, 2023 5,478,010 $ 0.17 6.05 Exercised (1,074,085) 0.22 Forfeited / canceled (445,518) 0.14 Expired (40,433) 0.17 Balance as of December 31, 2024 3,917,974 $ 0.17 5.52 Vested and expected to vest at December 31, 2024 3,917,974 $ 0.17 5.52 $ 4,368 Vested and exercisable at December 31, 2024 2,837,690 $ 0.17 5.40 $ 3,136 The total intrinsic value of the options exercised for the years ended December 31, 2024 and 2023 was $0.5 million and $2.5 million, respectively. The intrinsic value of options exercised during each fiscal year is calculated as the difference between the market value of the stock at the time of exercise and the exercise price of the stock option. As of December 31, 2024, the Company had stock-based compensation of $0.1 million, related to unvested stock options not yet recognized that is expected to be recognized over an estimated weighted average period of 1.6 years. The following table summarizes the RSU activity for the year ended December 31, 2024: Outstanding Weighted-average grant date fair value Unvested balance at December 31, 2023 10,927,261 $ 1.94 Granted - RSU awards 8,464,852 0.96 RSU awards vested and converted to shares (3,293,611) 2.26 Forfeited - RSU awards (1,958,692) 2.06 Unvested balance December 31, 2024 14,139,810 $ 1.23 The RSU awards entitle the holder upon vesting to be issued on a future date the number of shares of Common Stock that is equal to the number of restricted stock units subject to the RSU awards. The total fair value of shares vested for the years ended December 31, 2024 and 2023 was $4.6 million and $2.7 million, respectively. The number of RSU awards vested during 2024 and 2023 was 3,994,567 and 1,919,853, respectively, of which the issuance of 294,142 and 165,956 common shares has been deferred at the election of the participant during 2024 and 2023, respectively. The common shares for the deferred RSUs will be released sixty days following the participant's departure from the Company. The common shares for an additional 406,814 RSU awards vested during 2024 will be issued in 2025. The common shares for an additional 40,734 RSU awards vested during 2023 and issued in 2024. The vesting period for RSU awards is generally three years. Total remaining compensation expense for RSU awards to be recognized under the 2021 Equity Incentive Plan is $14.9 million as of December 31, 2024, which is expected to be recognized over an estimated weighted average period of 1.5 years. The following table summarizes the PSU award activity for the year ended December 31, 2024: Outstanding Weighted-average grant date fair value Unvested balance at December 31, 2023 2,118,843 $ 5.77 Forfeited - PSU awards (528,616) 7.02 Unvested balance December 31, 2024 1,590,227 $ 5.33 The Company issued 455,368 PSU awards during 2023. For the year ended December 31, 2024, the performance conditions for the PSU awards granted in 2023 was met, therefore PSU award stock-based compensation expenses of $0.1 million was recorded. For the year ended December 31, 2023, the performance conditions for all of the outstanding PSU awards were not probable of being met, therefore no PSU stock-based compensation expenses were recorded. As of December 31, 2024, there were 1,490,818 unvested PSU awards subject to certain performance criteria for vesting. The maximum amount of stock-based compensation expenses for the unvested PSU awards, assuming maximum performance, is $7.9 million. Total remaining compensation expenses for PSU awards will be recognized over the requisite service periods once the performance-based conditions are met or deemed to be probable. As discussed in Note 2, the Company effected workforce reductions in September 2024 and November 2023. The Board authorized certain changes to the stock-based awards in connection with the workforce reduction plan to allow accelerated vesting of a portion of affected employees’ unvested stock-based awards. The Company recorded a total workforce reduction charge of $0.6 million and $0.2 million in the years ended December 31, 2024 and 2023, respectively. The charge consists of severance and benefits costs, inclusive of cash expenditures for employee separation costs of $0.5 million in each of the years ended December 31, 2024 and 2023 and non-cash stock-based compensation expenses of $0.1 million and $(0.3) million, respectively. The cash expenditures and non-cash stock based compensation expense for employee separat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crament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Operating segments are identified as components of an enterprise for which separate discrete financial information is available for evaluation by the chief operating decision maker (“CODM”) for purposes of making decisions regarding resource allocation and evaluating financial performance. As of the year ended December 31, 2024, the Company has determined that its Chief Executive Officer and Chief Financial Officer/Chief Operating Officer are the CODMs. The CODMs review the consolidated results of operations when making decisions about allocating resources and assessing the performance of the Company as a whole as the Company is still in an early stage of business. The Company does not distinguish between markets or segments for the purpose of internal reporting. Accordingly, the Company has determined that it operates in a single operating and single reportable segment at the consolidated entity level. The CODMs uses net (loss) income and loss from operations as the key performance measures to make key operating decisions. Revenues are based on the location where services are provided and products are sold. All of the Company’s revenues are attributable to the U.S. for the periods presented. Reported segment net (loss) income and loss from operations for the Company’s single reportable segment are shown in the consolidated statements of operations and comprehensive (loss) income. The following table presents the significant segment expenses that are regularly provided to the CODMs: (in thousands) December 31, 2024 December 31, 2023 Operating expenses: Personnel Expense $ 22,274 $ 19,871 Other Expense 63,007 40,225 Total operating expenses $ 85,281 $ 60,096 The personnel expense represents payroll expenses excluding stock-based compensation. The other expense represents research and development excluding personnel expense, general and administrative excluding personnel expense, depreciation and amortization expense, and impairment of assets. Long-lived assets (excluding deferred tax assets) by geography (in thousands) December 31, 2024 December 31, 2023 United States $ 82,530 $ 96,312 Non United States 155,702 177,149 Total $ 238,232 $ 273,4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 (provision) benefit consisted of the following for the years ended: (in thousands) December 31, 2024 December 31, 2023 United States $ (84,452) $ 22,481 Foreign 1,424 230 (Loss) income before income tax (provision) benefit $ (83,028) $ 22,711 The federal, state, and foreign income and deferred tax (provision) benefit are summarized as follows for the years ended: (in thousands) December 31, 2024 December 31, 2023 Current Federal $ — $ — State (29) (20) Foreign — (139) Total current tax (provision) benefit (29) (159) Deferred Federal — — State — — Foreign (640) 1,246 Total deferred tax (provision) benefit (640) 1,246 Total income tax (provision) benefit $ (669) $ 1,087 Deferred income taxes reflect the net tax effects of temporary differences between the carrying amounts of assets and liabilities for financial reporting purposes and the amounts used for income tax purposes, and operating losses and tax credit carryforwards. The tax effects of significant items comprising the Company’s deferred taxes are as follows as of: (in thousands) December 31, 2024 December 31, 2023 Deferred tax assets Net operating loss carryforwards $ 45,734 $ 34,076 Available for sale marketable securities 288 825 Lease liabilities 945 1,050 Other 263 51 Fixed assets and intangibles — 445 Capitalized research and development costs 7,715 4,456 Stock Compensation 1,636 2,806 Total deferred tax assets 56,581 43,709 Valuation allowance (53,775) (41,420) Deferred tax liabilities ROU asset (835) (1,012) Other — (16) Fixed assets and intangibles (1,350) — Total deferred tax liabilities (2,185) (1,028) Net deferred tax assets $ 621 $ 1,261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Regarding the Origin US entities, the Company is in a significant cumulative loss position and has provided a valuation allowance against the US net deferred tax assets. Origin Canada is recognizing income and is projecting future taxable income sufficient to offset all its deferred tax assets. Therefore, some of the deferred tax assets in Canada are being recognized in 2023. The valuation allowance increased by $12.4 million and $9.1 million for the years ended December 31, 2024 and 2023, respectively. At December 31, 2024, we had federal net operating loss carryforwards of approximately $159.8 million to offset future federal taxable income, with $44.9 million available through 2037. We have state net operating loss carryforward of $100.6 million, available through 2044. The Company plans to evaluate its R&amp;D credits in the future and amend prior year federal an California tax returns to claim credits, which will carryforward to offset future income tax liability. The effective tax rate of the Company’s income tax (provision) benefit differs from the federal statutory rate as follows for the years ended: December 31, 2024 December 31, 2023 (in thousands, except percentages) Amount Percent Amount Percent Statutory rate $ 17,436 (21.0) % $ (4,769) (21.0) % State tax (1,764) 2.1 % 2,761 12.2 % Foreign tax — — % (139) (0.6) % Valuation allowance (12,843) 15.5 % (10,629) (46.8) % Other (321) 0.4 % (98) (0.5) % Warrants and other equity items (825) 1.0 % 14,808 65.3 % Foreign rate differential (78) 0.1 % (128) (0.6) % Stock-based compensation (2,274) 2.7 % (719) (3.2) % Total $ (669) 0.8 % $ 1,087 4.8 % Under certain provisions of the Internal Revenue Code of 1986, as amended, a portion of the federal and state net operating loss carryforwards may be subject to an annual utilization limitation as a result of a change in ownership of the Company. Federal and California tax laws impose significant restrictions on the utilization of net operating loss carryforwards in the event of a change in ownership of the Company, as defined by Internal Revenue Code Section 382 (“Section 382”). The Company has experienced ownership changes as defined by IRC Section 382 and the impact of those changes has been reflected in the consolidated financial statements. In addition, in the future the Company may experience ownership changes, which may limit the utilization of net operating loss carryforwards or other tax attributes. There were no unrecognized tax benefits in the years ended December 31, 2024 and 2023. The Company files income tax returns in the United States, various US states, and Canada. All tax years remain open in all jurisdictions. The Company is not currently under examination by income tax authorities in federal, state or other foreign jurisdictions. The Company does not anticipate any significant changes within 12 months of this reporting date of its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office space and research and development space in Sacramento, California and Sarnia, Ontario under non-cancelable lease agreements and leases various office equipment, and warehouse space. Certain leases were extended during the period ended September 30, 2023. The lease modifications were not accounted for as a separate contract and we remeasured our lease liabilities and ROU assets on the modification date. Our operating leases have remaining lease terms of one The components of lease cost and cash flow information were as follows for the years ended: (in thousands) December 31, 2024 December 31, 2023 Operating lease cost $ 790 $ 807 Variable lease cost 188 109 Total lease cost $ 978 $ 916 (in thousands) December 31, 2024 December 31, 2023 Cash paid for amounts included in the measurement of lease liabilities: Operating cash flows from operating leases $ 668 $ 726 Operating lease ROU assets obtained in exchange for lease obligations $ — $ 2,308 Other information related to operating leases is as follows as of: December 31, 2024 December 31, 2023 Weighted average remaining lease term (in years) 8.86 9.49 Weighted average discount rate 7.4 % 7.4 % Maturities of operating lease liabilities as of December 31, 2024 were as follows: (in thousands) December 31 2025 $ 619 2026 597 2027 595 2028 612 2029 631 Thereafter 2,717 Total lease payments 5,771 Less: imputed interest (1,590) Less: operating lease liabilities, current (323) Operating lease liabilities, non-current $ 3,8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connection with the closing of the Merger, the Company entered into the Investor Rights Agreement on June 25, 2021 (the “Investor Rights Agreement”), pursuant to which the holders of Registrable Securities (as defined therein) became entitled to, among other things, customary registration rights, including demand, piggy-back and shelf registration rights. The Investor Rights Agreement also provides that the Company will pay certain expenses relating to such registrations and indemnify the registration rights holders against (or make contributions in respect of) certain liabilities which may arise under the Securities Act. On July 15, 2021, the Company registered the Registrable Securities for resale pursuant to a Registration Statement on Form S-1, as amended (File No. 333-257931), which became effective on July 30, 2021. The Company filed Post-Effective Amendment No. 2 to the Registration Statement on Form S-1 on Form S-3 (File No. 333-257931), which became effective on August 8, 2022. During the third and fourth quarters of 2024, the Company entered into multiple purchase agreements with various vendors to purchase equipment to fulfill a near-term demand for our PET closures. Pursuant to the agreements, the Company committed to purchase the equipment with installment payments. The Company made payments totaling of $6.3 million as of December 31, 2024 and recorded the amount in property, plant, and equipment, net on the consolidated balance sheets. The Company is obligated to make additional payments toward the remaining balances of up to approximately $7.3 million subject to the achievement of certain milestones. In April 2023, the Company entered into an agreement for conversion of materials produced by Origin 1 into certain derivatives. Pursuant to the agreement, the Company agreed to purchase conversion services for a certain minimum quantity of product on a take-or-pay basis for a term of 5 years beginning in 2025 for an aggregate total cost of $33.0 million. Accordingly, the Company is obligated to purchase not less than $5.0 million during 2025 and a minimum of $7.0 million each of 2026 through 2029. The Company made advance payments totaling $16.6 million to the counterparty through December 31, 2024, which is included in the foregoing aggregate total, and the agreement provides for the Company to be fully reimbursed for the advance payments in the form of a discount on conversion services over the term. The agreement stipulates a reduction in the take-or-pay commitment under certain circumstances including the counterparty’s inability to meet the required product specification. The agreement automatically renews for an additional year unless either party gives advance notice of an intention not to renew. In addition, either party may terminate the agreement in the event of the other party’s insolvency or breach of a material term. The Company recorded the advance payments of $16.6 million and $11.5 million as of December 31, 2024 and 2023, respectively, in other long-term assets on the consolidated balance sheets. In February 2023, the Company entered into a nonexclusive patent license agreement for use in connection with production at a specific licensed facility. The license expires upon cessation of production at that facility. The Company made a nonrefundable $5.0 million deposit in 2022 toward securing the license and, as a result of signing the license agreement, made an additional nonrefundable payment of $7.9 million during 2023 and may make additional payments depending on the achievement of certain milestones. The total payment of $12.9 million is included in other long-term assets on the consolidated balance sheets as of December 31, 2024 and 2023. The Company also entered into a conditional offtake agreement under which, subject to certain conditions being met, the licensor was to supply the Company with a certain amount of the same type of products to be produced at the licensed facility in order to accelerate market development for these products and related applications. The Company gave notice of termination of the conditional offtake agreement in January 2025. In July 2017, the Company entered into a nonexclusive patent license agreement for $0.1 million, which expires upon expiration of the last to expire of the licensed patents. Under this agreement, the Company will pay less than $0.1 million minimum royalty payments per year and, if the Company develops and sells certain products based on the licensed patents. Certain products that Origin is currently developing and anticipates selling are expected to utilize these patents. In December 2016, the Company entered into a patent license agreement for $0.5 million, which expires upon expiration of the last to expire of the licensed patents. Under this agreement, if the Company manufactures specific products at Origin 1 based on the patents and sells those products, the Company would pay a royalty up to a cumulative $0.5 million. Thereafter, no further payments will be due for any production at Origin 1. If production of products based on the licensed patents occurs at other facilities, the Company will pay an upfront license fee royalty and a variable royalty based on production at that subsequent facility, capped at an aggregate $10.0 million per such facility. Certain products that the Company is currently developing, if sold, are expected to utilize these patents. The company does not currently anticipate such sales. No payments have been made under this agreement through December 31, 2024. In November 2016, the Company entered into a nonexclusive patent license agreement, which expires upon expiration of the patent. Under this agreement, if the Company produces products based on the patent, the Company will pay an annual royalty upon commencement of operations on Origin 1 which will not exceed $1.0 million cumulatively. The pipeline of Company products and sales are not currently expected to be subject to this patent. The annual royalty payments are less than $0.1 million. The Company terminated the license effective April 26, 2024. In September 2011, the Company entered into a nonexclusive patent license agreement, which expires upon expiration of the patent. Under this agreement, if the Company develops and sells specific products based on the patent, the Company would pay a royalty up to $2.0 million per year and $10.0 million in the aggregate. Certain products that the Company is currently developing, if sold, are expected to utilize these patents. The company does not currently anticipate such sales. There were $0.1 million and no payments made for the years ended December 31, 2024 and 2023, respectively. In June 2011, the Company entered into a nonexclusive patent license agreement, which expires upon expiration of the licensed patent. Under this agreement, the Company pays less than $0.1 million royalty fee annually and if the Company develops and sells specific products based on the patent, 0.4% of net sales. The pipeline of Company products and sales are not currently expected to be subject to this patent.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Contingencies At times there may be claims and legal proceedings generally incidental to the normal course of business that are pending or threatened against the Company. Since August 2023, the Company has been litigating a putative securities class action in the Eastern District of California against the Company and certain of its officers alleging violations of the federal securities laws in connection with the Company's announcement on August 9, 2023, that it expected the timeline for construction of its Origin 2 project to be delayed ( In re Origin Materials, Inc. Sec. Litig. , No. 2:23-cv-01816-WBS-JDP (E.D. Cal.)). The Court has appointed a lead plaintiff. The Court has ruled twice on motions to dismiss the Complaint, most recently granting it in part and denying it in part. At this preliminary stage in the litigation, the Company cannot predict any particular outcome or financial impact thereof, if any. In March 2025, two shareholders each filed a derivative complaint in the Eastern District of California against certain of the Company’s current and former directors, with the Company as a nominal defendant. The cases are Thomas Kaspar v. John Bissell, et al. , Case No. 2:25-at-00326 (E.D. Cal. Mar. 7, 2025) and Travis Tanasse v. John Bissell, et al. , Case No. 2:25-at-00331 (E.D. Cal. Mar. 10, 2025). The complaints allege breaches of fiduciary duty and related state and federal claims in connection with the same August 9, 2023 announcement by the Company that is at issue in the In re Origin Materials, Inc. Sec. Litig. case. As relief, purportedly on behalf of the Company, each plaintiff seeks unspecified damages, fees and costs, and governance changes. At this preliminary stage in the litigation, the Company cannot predict any particular outcome or financial impact thereof, if 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Income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Income Per Share</t>
        </is>
      </c>
      <c r="B4" s="4" t="inlineStr">
        <is>
          <t xml:space="preserve">Basic and Diluted Net (Loss) Income Per Share The following table sets forth the computation of basic and diluted net (loss) income per share attributable to common stockholders. Basic net (loss) income per share is computed by dividing net (loss) income for the period by the weighted-average number of common shares outstanding during the period, which excludes Sponsor Vesting Shares which are legally outstanding, but subject to return to the Company. Diluted net (loss) income per share is computed by dividing net (loss) income for the period by the weighted-average common shares outstanding during the period, plus the dilutive effect of the stock options and RSU awards, as applicable pursuant to the treasury stock method. The following table sets forth the computation of basic and diluted net (loss) income per share: (In thousands, except for share and per share amounts) December 31, 2024 December 31, 2023 Numerator: Net (loss) income attributable to common stockholders—Basic $ (83,697) $ 23,798 Net (loss) income attributable to common stockholders—Diluted $ (83,697) $ 23,798 Denominator: Weighted-average common shares outstanding—Basic (1) 143,192,630 139,718,385 Stock options — 2,872,491 RSU awards — 67,547 Weighted-average common shares outstanding—Diluted (1) 143,192,630 142,658,423 Net (loss) income per share—Basic $ (0.58) $ 0.17 Net (loss) income per share—Diluted $ (0.58) $ 0.17 (1) Excludes weighted-average Sponsor Vesting Shares subject to return of 3,727,397 and 4,500,000 shares for the years ended December 31, 2024 and 2023, respectively. Diluted net (loss) income per share reflects the potential dilution of securities that could dilute share in the earnings of an entity. The following potentially dilutive securities for common stock were outstanding and excluded from diluted net (loss) income per share as they are subject to performance or market conditions that were not achieved as follows: December 31, 2024 December 31, 2023 Options to purchase common stock 1,058,231 1,481,531 PSU awards 1,590,227 2,018,934 Earnout shares 25,000,000 25,000,000 Sponsor vesting shares 3,000,000 4,500,000 The following outstanding shares of out-of-the-money options and potentially dilutive securities were excluded from the computation of diluted net (loss) income p er sha re attributable to common stockholders for the periods presented because including them would have been antidilutive: December 31, 2024 December 31, 2023 Options to purchase common stock 2,859,743 41,357 Warrants to purchase common stock 35,476,627 35,476,627 RSU awards 14,139,81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income</t>
        </is>
      </c>
      <c r="B4" s="7" t="n">
        <v>-83697</v>
      </c>
      <c r="C4" s="7" t="n">
        <v>237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information security processes designed to identify, assess, and manage material risks from cybersecurity threats to our critical computer networks, third-party hosted services, communications systems, hardware and software, and our critical data, including intellectual property and confidential information that is proprietary, strategic, or competitive in nature (“Information Systems and Data”). Our VP of Technology and Director of IT, together with our managed service provider ("MSP"), are responsible for helping to identify, assess and manage the Company’s cybersecurity threats and risks by monitoring and evaluating our threat environment using, among other things, manual processes, automated tools, internal audits, threat and vulnerability assessments, evaluating threats reported to us, evaluating our and our industry’s risk profile, and subscribing to reports and services that identify cybersecurity threats. Depending on the environment, we implement and maintain various technical, physical, and organizational measures, processes, standards, and policies designed to manage and mitigate material risks from cybersecurity threats to our information systems and data. These include, for example, an incident response plan and team, data encryption, risk assessments, network security and access controls, physical security, asset management, tracking, and disposal, systems monitoring, employee training including tabletop exercises and other simulated cybersecurity threats, and cybersecurity insurance. In addition, to oversee and identify any risks associated with our use of third-party service providers, we review Service Organization Controls (“SOC”) reports of such third-party service providers when onboarding the provider and annually thereafter. We also maintain proper essential information sharing and access controls, aiding in the secure exchange of information between us and our third-party service providers. Assessment and management of material risks from cybersecurity threats are integrated into the Company’s overall risk management processes. For example, the Director of IT coordinates with our VP of Technology and representatives of the Company’s departments and teams to evaluate the Company’s risk profile and identify and mitigate cybersecurity threats. Our General Counsel evaluates material risks from cybersecurity threats and reports to both the Company’s executive management team and the Audit Committee of the Board of Directors. We also use third-party service providers to assist us from time to time to identify, assess, and manage material risks from cybersecurity threats, including for example cybersecurity consultants, data backup and recovery providers, cyber insurers, and legal counsel.</t>
        </is>
      </c>
    </row>
    <row r="5">
      <c r="A5" s="4" t="inlineStr">
        <is>
          <t>Cybersecurity Risk Management Processes Integrated [Flag]</t>
        </is>
      </c>
      <c r="B5" s="4" t="inlineStr">
        <is>
          <t>true</t>
        </is>
      </c>
    </row>
    <row r="6">
      <c r="A6" s="4" t="inlineStr">
        <is>
          <t>Cybersecurity Risk Management Processes Integrated [Text Block]</t>
        </is>
      </c>
      <c r="B6" s="4" t="inlineStr">
        <is>
          <t>Assessment and management of material risks from cybersecurity threats are integrated into the Company’s overall risk management processes. For example, the Director of IT coordinates with our VP of Technology and representatives of the Company’s departments and teams to evaluate the Company’s risk profile and identify and mitigate cybersecurity threats. Our General Counsel evaluates material risks from cybersecurity threats and reports to both the Company’s executive management team and the Audit Committee of the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addresses the Company’s cybersecurity risk management as part of its general oversight function and has delegated to the Audit Committee primary responsibility for monitoring the Company’s cybersecurity risk management processes, including mitigation of cybersecurity threats.</t>
        </is>
      </c>
    </row>
    <row r="11">
      <c r="A11" s="4" t="inlineStr">
        <is>
          <t>Cybersecurity Risk Board Committee or Subcommittee Responsible for Oversight [Text Block]</t>
        </is>
      </c>
      <c r="B11" s="4" t="inlineStr">
        <is>
          <t>Our cybersecurity risk assessment and management processes are implemented and maintained by certain members of the Company’s management. In particular, the VP of Technology and Director of IT are responsible for hiring appropriate personnel and helping to integrate cybersecurity risk considerations into the Company’s overall risk management strategy, and communicating key priorities to relevant personnel, helping prepare for cybersecurity incidents, approving cybersecurity processes and technologies, and reviewing security assessments and other security-related reports.</t>
        </is>
      </c>
    </row>
    <row r="12">
      <c r="A12" s="4" t="inlineStr">
        <is>
          <t>Cybersecurity Risk Process for Informing Board Committee or Subcommittee Responsible for Oversight [Text Block]</t>
        </is>
      </c>
      <c r="B12" s="4" t="inlineStr">
        <is>
          <t>Our Board of Directors (the "Board") addresses the Company’s cybersecurity risk management as part of its general oversight function and has delegated to the Audit Committee primary responsibility for monitoring the Company’s cybersecurity risk management processes, including mitigation of cybersecurity threats. Our cybersecurity risk assessment and management processes are implemented and maintained by certain members of the Company’s management. In particular, the VP of Technology and Director of IT are responsible for hiring appropriate personnel and helping to integrate cybersecurity risk considerations into the Company’s overall risk management strategy, and communicating key priorities to relevant personnel, helping prepare for cybersecurity incidents, approving cybersecurity processes and technologies, and reviewing security assessments and other security-related reports. In addition, the General Counsel provides regular reports to the Audit Committee concerning the Company’s cybersecurity posture and significant threats and risks and the processes to address them.</t>
        </is>
      </c>
    </row>
    <row r="13">
      <c r="A13" s="4" t="inlineStr">
        <is>
          <t>Cybersecurity Risk Role of Management [Text Block]</t>
        </is>
      </c>
      <c r="B13" s="4" t="inlineStr">
        <is>
          <t>Our cybersecurity risk assessment and management processes are implemented and maintained by certain members of the Company’s management. In particular, the VP of Technology and Director of IT are responsible for hiring appropriate personnel and helping to integrate cybersecurity risk considerations into the Company’s overall risk management strategy, and communicating key priorities to relevant personnel, helping prepare for cybersecurity incidents, approving cybersecurity processes and technologies, and reviewing security assessments and other security-related reports. In addition, the General Counsel provides regular reports to the Audit Committee concerning the Company’s cybersecurity posture and significant threats and risks and the processes to address the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particular, the VP of Technology and Director of IT are responsible for hiring appropriate personnel and helping to integrate cybersecurity risk considerations into the Company’s overall risk management strategy, and communicating key priorities to relevant personnel, helping prepare for cybersecurity incidents, approving cybersecurity processes and technologies, and reviewing security assessments and other security-related reports</t>
        </is>
      </c>
    </row>
    <row r="16">
      <c r="A16" s="4" t="inlineStr">
        <is>
          <t>Cybersecurity Risk Management Expertise of Management Responsible [Text Block]</t>
        </is>
      </c>
      <c r="B16" s="4" t="inlineStr">
        <is>
          <t>. In particular, the VP of Technology and Director of IT are responsible for hiring appropriate personnel and helping to integrate cybersecurity risk considerations into the Company’s overall risk management strategy, and communicating key priorities to relevant personnel, helping prepare for cybersecurity incidents, approving cybersecurity processes and technologies, and reviewing security assessments and other security-related reports</t>
        </is>
      </c>
    </row>
    <row r="17">
      <c r="A17" s="4" t="inlineStr">
        <is>
          <t>Cybersecurity Risk Process for Informing Management or Committees Responsible [Text Block]</t>
        </is>
      </c>
      <c r="B17" s="4" t="inlineStr">
        <is>
          <t>Our cybersecurity risk assessment and management processes are implemented and maintained by certain members of the Company’s management. In particular, the VP of Technology and Director of IT are responsible for hiring appropriate personnel and helping to integrate cybersecurity risk considerations into the Company’s overall risk management strategy, and communicating key priorities to relevant personnel, helping prepare for cybersecurity incidents, approving cybersecurity processes and technologies, and reviewing security assessments and other security-related reports. In addition, the General Counsel provides regular reports to the Audit Committee concerning the Company’s cybersecurity posture and significant threats and risks and the processes to address the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t>
        </is>
      </c>
    </row>
    <row r="5">
      <c r="A5" s="4" t="inlineStr">
        <is>
          <t>Use of Estimates</t>
        </is>
      </c>
      <c r="B5" s="4" t="inlineStr">
        <is>
          <t xml:space="preserve">Use of Estimates </t>
        </is>
      </c>
    </row>
    <row r="6">
      <c r="A6" s="4" t="inlineStr">
        <is>
          <t>Principles of Consolidation</t>
        </is>
      </c>
      <c r="B6" s="4" t="inlineStr">
        <is>
          <t xml:space="preserve">Principles of Consolidation </t>
        </is>
      </c>
    </row>
    <row r="7">
      <c r="A7" s="4" t="inlineStr">
        <is>
          <t>Concentration of Credit Risk</t>
        </is>
      </c>
      <c r="B7" s="4" t="inlineStr">
        <is>
          <t>Concentration of Credit Risk Financial instruments that potentially subject the Company to concentrations of credit risk are primarily cash, cash equivalents, marketable securities and accounts receivable. The Company maintains its cash and cash equivalents at financial institutions insured by the Federal Deposit Insurance Corporation (“FDIC”) up to $250,000 per institution. As the account balances at each institution periodically exceed the FDIC insurance coverage, there is a concentration of credit risk related to amounts in excess of such coverage. While the Company has not experienced losses of these deposits to date,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could be adversely affected. The Company's marketable securities consists of investment-grade securities diversified among security types that are held at financial institutions that management believes to be of high credit quality.</t>
        </is>
      </c>
    </row>
    <row r="8">
      <c r="A8" s="4" t="inlineStr">
        <is>
          <t>Cash and Cash Equivalents</t>
        </is>
      </c>
      <c r="B8" s="4" t="inlineStr">
        <is>
          <t>Cash and Cash Equivalents The Company considers all highly liquid investments with an initial maturity of three months or less at the date of purchase to be cash equivalents. Cash equivalents are comprised of money market funds.</t>
        </is>
      </c>
    </row>
    <row r="9">
      <c r="A9" s="4" t="inlineStr">
        <is>
          <t>Marketable Securities</t>
        </is>
      </c>
      <c r="B9" s="4" t="inlineStr">
        <is>
          <t>Marketable Securities The Company’s investment policy requires the Company to purchase investments that are consistent with the classification of available-for-sale securities. The Company does not buy and hold securities principally for the purpose of selling them in the near future. The Company’s policy is focused on the preservation of capital, liquidity, and return. The Company considers all of its marketable debt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reported as a separate component on the consolidated statements of operations and comprehensive (loss)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expenses) income, net on the consolidated statements of operations and comprehensive (loss) income, and any remaining unrealized gains and losses are included in accumulated other comprehensive loss on the consolidated statements of stockholders’ equity. For the purposes of computing realized and unrealized gains and losses, the cost of securities sold is based on the specific-identification method. Amortization of discounts and premiums, net, and interest on securities classified as available for sale are included as a component of investment income within other income (expenses).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agency mortgage-backed securities, corporate fixed income securities infrequently traded, and other securities, which primarily consist of sovereign debt, U.S. government agency securities, loans, and state and municipal securities.</t>
        </is>
      </c>
    </row>
    <row r="10">
      <c r="A10" s="4" t="inlineStr">
        <is>
          <t>Derivative Financial Instruments</t>
        </is>
      </c>
      <c r="B10" s="4" t="inlineStr">
        <is>
          <t>Derivative Financial Instruments The Company enters into foreign currency derivative contracts with financial institutions to reduce foreign exchange risk related to marketable securities. The Company uses forward currency derivative contracts to minimize the Company’s exposure to balances primarily denominated in the British Pound Sterling and Australian Dollar. The Company’s foreign currency derivative contracts, which are not designated as hedging instruments, are used to reduce the exchange rate risk associated primarily with marketable securities. The Company’s derivative financial instruments program is not designated for trading or speculative purposes. Outstanding foreign currency derivative contracts in asset and liability positions are recorded at fair value on the consolidated balance sheets within prepaid expenses and other current assets and derivative liability, respectively.</t>
        </is>
      </c>
    </row>
    <row r="11">
      <c r="A11" s="4" t="inlineStr">
        <is>
          <t>Fair Value of Financial Instruments</t>
        </is>
      </c>
      <c r="B11" s="4" t="inlineStr">
        <is>
          <t xml:space="preserve">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under current accounting guidance prioritizes the inputs to valuation techniques used to measure fair value into three broad levels (Level 1, Level 2, and Level 3). </t>
        </is>
      </c>
    </row>
    <row r="12">
      <c r="A12" s="4" t="inlineStr">
        <is>
          <t>Accounts Receivable and Unbilled Receivable, net</t>
        </is>
      </c>
      <c r="B12" s="4" t="inlineStr">
        <is>
          <t>Accounts Receivable and Unbilled Receivable, net</t>
        </is>
      </c>
    </row>
    <row r="13">
      <c r="A13" s="4" t="inlineStr">
        <is>
          <t>Other Receivables</t>
        </is>
      </c>
      <c r="B13" s="4" t="inlineStr">
        <is>
          <t xml:space="preserve">Other Receivables </t>
        </is>
      </c>
    </row>
    <row r="14">
      <c r="A14" s="4" t="inlineStr">
        <is>
          <t>Inventory</t>
        </is>
      </c>
      <c r="B14" s="4" t="inlineStr">
        <is>
          <t>Inventory</t>
        </is>
      </c>
    </row>
    <row r="15">
      <c r="A15" s="4" t="inlineStr">
        <is>
          <t>Property, Plant, and Equipment</t>
        </is>
      </c>
      <c r="B15" s="4" t="inlineStr">
        <is>
          <t xml:space="preserve">Property, Plant, and Equipment Land is non-amortizing. Computer equipment and software includes an immaterial amount of internal use software. Major additions and improvements are capitalized, while replacements, repairs, and maintenance that do not extend the life of an asset are charged to expenses. </t>
        </is>
      </c>
    </row>
    <row r="16">
      <c r="A16" s="4" t="inlineStr">
        <is>
          <t>Intangible Assets</t>
        </is>
      </c>
      <c r="B16" s="4" t="inlineStr">
        <is>
          <t xml:space="preserve">Intangible Assets </t>
        </is>
      </c>
    </row>
    <row r="17">
      <c r="A17" s="4" t="inlineStr">
        <is>
          <t>Held for sale classification</t>
        </is>
      </c>
      <c r="B17" s="4" t="inlineStr">
        <is>
          <t xml:space="preserve">Held for sale classification </t>
        </is>
      </c>
    </row>
    <row r="18">
      <c r="A18" s="4" t="inlineStr">
        <is>
          <t>Impairment of Long-Lived Assets</t>
        </is>
      </c>
      <c r="B18" s="4" t="inlineStr">
        <is>
          <t>Impairment of Long-Lived Assets The Company reviews its long-lived asset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The determination of recoverability is based on an estimate of undiscounted cash flows expected to result from the use of an asset group and its eventual disposition or its estimated fair value based on the best information available. If the total of the expected undiscounted future net cash flows or the estimated fair value for the asset group is less than the carrying amount of the asset group, a loss is recognized for the difference between the estimated fair value and carrying amount of the asset group. During the year ended December 31, 2024, the Company determined that indicators of impairment existed for the Origin 1 asset group. The significant assumptions used by the Company to determine the undiscounted cash flows expecting to result from the use of Origin 1 included additional capital expenditure requirements, projected revenue, and general operating costs. The Company determined that the estimated undiscounted cash flows were greater than the carrying amount of the long-lived assets related to the Origin 1 asset group. As such, the Company concluded that there was no impairment for the Origin 1 asset group as of December 31, 2024. During the year ended December 31, 2024, the Company determined that indicators of impairment existed for the Origin 2 asset group as it concluded it would not construct a plant on the land owned in Geismar, Louisiana. The Company determined the estimated fair value of the land using appraisal information and determined the estimated fair value of the costs capitalized to construction in progress equated to the costs incurred to date that were not specific to the Geismar, Louisiana land. As a result of the analysis, the Company determined that the estimated fair value of the Origin 2 asset group was $43.1 million, and recorded an impairment charge of $12.3 million to impairment of assets</t>
        </is>
      </c>
    </row>
    <row r="19">
      <c r="A19" s="4" t="inlineStr">
        <is>
          <t>Common Stock Warrants Liability</t>
        </is>
      </c>
      <c r="B19" s="4" t="inlineStr">
        <is>
          <t>Common Stock Warrants Liability The Company assumed 24,149,960 public warrants (the “Public Warrants”) and 11,326,667 private placement warrants (the “Private Placement Warrants”, and the Public Warrants together with the Private Placement Warrants, the “Common Stock Warrants” or “Warrants”) upon the Merger, all of which were issued in connection with Artius’ initial public offering and entitle each holder to purchase one share of Class A common stock at an exercise price of at $11.50 per share. As of December 31, 2024 and 2023, 24,149,960 Public Warrants and 11,326,667 Private Placement Warrants are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Public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re were no Private Placement Warrants that became Public Warrants through December 31, 2024. The Company evaluated the Common Stock Warrants under ASC 815-40, Derivatives and Hedging-Contracts in Entity’s Own Equity (“ASC 815-40”)</t>
        </is>
      </c>
    </row>
    <row r="20">
      <c r="A20" s="4" t="inlineStr">
        <is>
          <t>Earnout Liability</t>
        </is>
      </c>
      <c r="B20" s="4" t="inlineStr">
        <is>
          <t xml:space="preserve">Earnout Liability </t>
        </is>
      </c>
    </row>
    <row r="21">
      <c r="A21" s="4" t="inlineStr">
        <is>
          <t>Leases</t>
        </is>
      </c>
      <c r="B21" s="4" t="inlineStr">
        <is>
          <t>Leases We determine if an arrangement is a lease at inception. Where an arrangement is a lease, we determine if it is an operating lease or a finance lease. The Company has leases for office space and equipment, some of which have escalating rentals during the initial lease term and during subsequent optional renewal periods. The Company accounts for its leases under ASC 842, Leases . The Company recognizes an ROU asset and lease liability for leases based on the net present value of future minimum lease payments. Lease expense is recognized on a straight-line basis over the non-cancelable lease term and renewal periods that are considered reasonably certain to be exercised. Certain operating leases contain options to extend the lease. The Company included the periods covered by these options as we are reasonably certain to exercise the options for all leases. For leases with the option to extend on a month-to-month basis after the defined extension periods, the Company is reasonably certain to extend for the same term as related leases. As such, lease terms for all leased assets located at the same locations have the same end dates. Rent deposits relating to leases are included within other long-term assets on the consolidated balance sheets. Variable lease costs include operating expenses for the shared common area, and the amount is based on an annual estimate of the actual common area expenses from the preceding year and are payable monthly. The Company elected the accounting policy election to account for lease and nonlease components as a single lease component for all asset classes. Further, the Company elects to recognize lease payments on short-term leases in profit or loss on a straight-line basis over the lease term for all asset classes, excluding such leases from recognition requirements under ASC 842. To calculate the ROU assets and lease liabilities, the Company uses the discount rate implicit in lease agreements when available. When the implicit discount rates are not readily determinable, the Company uses the incremental borrowing rate, determined as of the later of the date of adoption for ASC 842, date of lease inception or date of lease modification. This rate is determined for individual leases based on available information regarding jurisdiction, lease term, and asset class. Further, the interest environment was considered, including analysis of benchmark rates from promissory notes, credit curve yields for bonds, and synthetic curves based on discount margin spreads.</t>
        </is>
      </c>
    </row>
    <row r="22">
      <c r="A22" s="4" t="inlineStr">
        <is>
          <t>Revenue Recognition</t>
        </is>
      </c>
      <c r="B22" s="4" t="inlineStr">
        <is>
          <t>Revenue Recognition Our revenues are from product sales and service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The Company recognizes revenue in accordance with ASC 606, Revenue from Contracts with Customers (“ASC 606”) . The core principle of ASC 606 requires that an entity recognize revenue to depict the transfer of promised goods or service to customers in an amount that reflects the consideration to which the Company expects to be entitled in exchange for those goods or services. In determining the appropriate amount of revenue to be recognized as we fulfill our obligations under our product revenue and service agreements, we perform the following steps: 1. Identifying the contract with a customer; 2. Identifying the performance obligations in the contract; 3. Determining the transaction price; 4. Allocating the transaction price to the performance obligations; and 5. Recognizing revenue when, or as, the performance obligations are satisfied.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Our service agreements are customized, specified, and often include various stages at which transaction prices are agreed to. These service agreements often include multiple performance obligations within each stage. We identify each performance obligation at contract inception and allocate the consideration to each distinct performance obligation based on the stand-alone selling price of each performance obligation. Our services are tailored to each individual customer and the stand-alone selling prices are not directly observable. As our service agreements include customers that are not in similar geographic markets and for different services, therefore the Company uses the expected cost plus margin approach to estimate the stand-alone selling price for each of our performance obligations. We recognize revenue from the service agreements over the period during which the services are performed and recognize the associated costs as they are incurred. In general, we recognize revenue when, or as, our performance obligations under the terms of a contract with our customer are satisfied. For product sales, this happens when we transfer control of our products and risk of loss to the customer or when title passes upon shipment. Revenue is measured as the amount of consideration we expect to receive in exchange for transferring our products. Taxes collected from customers and remitted to governmental authorities are excluded from revenues. The Company recognizes its revenue from direct product sales which is recognized at a point in time when the performance obligation is satisfied upon delivery of the product. For service agreements, the timing of satisfying performance obligations may differ from the timing of the invoicing of customers and the receipt of customer payments. The Company records a receivable prior to payment if there is an unconditional right to payment. Alternatively, when payment precedes the provision of the related services, the Company records contract liability (deferred revenue) until the performance obligations are satisfied. Revenue is recorded in an amount that reflects that consideration we expect to be entitled to in exchange for those goods or services. We have elected to treat shipping and handling activities as fulfillment costs. Cost of revenues Cost of revenues for product sales consists primarily of cost associated with the purchase of finished goods. Cost of revenues for service agreements is based on the actual cost incurred, which mainly consists of the direct cost from vendors and overhead costs such as payroll and benefit related to our employees who provide the services to customers.</t>
        </is>
      </c>
    </row>
    <row r="23">
      <c r="A23" s="4" t="inlineStr">
        <is>
          <t>Research and Development Cost</t>
        </is>
      </c>
      <c r="B23" s="4" t="inlineStr">
        <is>
          <t xml:space="preserve">Research and Development Cost </t>
        </is>
      </c>
    </row>
    <row r="24">
      <c r="A24" s="4" t="inlineStr">
        <is>
          <t>Stock-Based Compensation</t>
        </is>
      </c>
      <c r="B24" s="4" t="inlineStr">
        <is>
          <t>Stock-Based Compensation The Company has issued common stock awards under three equity incentive plans. Origin measures stock options and other stock-based awards granted to employees, directors and other service providers based on their fair value on the date of grant and recognizes compensation expenses of those awards over the requisite service period, which is generally the vesting period of the respective award. In addition, the Company capitalizes stock-based compensation related to employees whose costs are necessary to bring the asset to its intended use. For awards with performance conditions, compensation is recorded once there is sufficient objective evidence the performance conditions are considered probable of being met. Origin applies the straight-line method of expense recognition to all awards with only service-based vesting conditions. Origin estimates the fair value of each stock option grant on the date of grant using the Black-Scholes option-pricing model and the grant date closing stock price for restricted stock unit (“RSU”) awards and PSU awards. The Black-Scholes option-pricing model requires the use of highly subjective assumptions including: • Expected term – The expected term of the options is based on the simplified method, which takes into consideration the grant’s contractual life and vesting period and assumes that all options will be exercised between the vesting date and the contractual term of the option which averages an award’s vesting term and its contractual term. • Expected volatility – The Company uses the trading history of various companies in its industry sector in determining an estimated volatility factor. • Expected dividend – The Company has not declared common stock dividends and does not anticipate declaring any common stock dividends in the foreseeable future. • Forfeiture – The Company estimates forfeitures based on historical activity and considers voluntary and involuntary termination behavior as well as analysis of actual historical option forfeitures, netting the estimated expense by the derived forfeiture rate. • Risk-free interest rate</t>
        </is>
      </c>
    </row>
    <row r="25">
      <c r="A25" s="4" t="inlineStr">
        <is>
          <t>Income Taxes</t>
        </is>
      </c>
      <c r="B25" s="4" t="inlineStr">
        <is>
          <t xml:space="preserve">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t>
        </is>
      </c>
    </row>
    <row r="26">
      <c r="A26" s="4" t="inlineStr">
        <is>
          <t>Functional Currency Translation</t>
        </is>
      </c>
      <c r="B26" s="4" t="inlineStr">
        <is>
          <t xml:space="preserve">Functional Currency Translation </t>
        </is>
      </c>
    </row>
    <row r="27">
      <c r="A27" s="4" t="inlineStr">
        <is>
          <t>Comprehensive (Loss) Income</t>
        </is>
      </c>
      <c r="B27" s="4" t="inlineStr">
        <is>
          <t xml:space="preserve">Comprehensive (Loss) Income </t>
        </is>
      </c>
    </row>
    <row r="28">
      <c r="A28" s="4" t="inlineStr">
        <is>
          <t>Basic and Diluted Net (Loss) Income Per Share</t>
        </is>
      </c>
      <c r="B28" s="4" t="inlineStr">
        <is>
          <t xml:space="preserve">Basic and Diluted Net (Loss) Income Per Share </t>
        </is>
      </c>
    </row>
    <row r="29">
      <c r="A29" s="4" t="inlineStr">
        <is>
          <t>Recently Adopted Accounting Pronouncements and Recently Issued Accounting Pronouncements Not Yet Adopted</t>
        </is>
      </c>
      <c r="B29" s="4" t="inlineStr">
        <is>
          <t>Recently Adopted Accounting Pronouncements In November 2023, the FASB issued Accounting Standards Update (“ASU”) 2023-07, Segment Reporting (“Topic 280”) - Improvements to Reportable Segment Disclosures , which amends the existing segment reporting guidance (Topic 280) to improve reportable segment disclosure requirements, primarily through enhanced disclosures about significant segment expenses that are regularly provided to the chief operating decision maker (“CODM”) and included within each reported measure of segment profit or loss, an amount for other segment items by reportable segment and a description of its composition, the title and position of the CODM and an explanation of how the CODM uses the reported measure(s) of segment profit or loss in assessing segment performance and deciding how to allocate resources. All disclosure requirements of ASU 2023-07 are required for entities with a single reportable segment. The Company adopted the new standard for the year ended December 31, 2024 for annual and retrospective reporting periods with all interim disclosures to begin in the first quarter of the year ending December 31, 2025. The adoption of the standard had no material impact on the Company’s financial position, results of operations or cash flows, but did result in new and expanded segment disclosures. The Company has included such disclosures in Note 13. Recently Issued Accounting Pronouncements Not Yet Adopted as of December 31, 2024 In December 2023, the FASB issued ASU 2023-09, Income Taxes (“Topic 740”) -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should be applied on a prospective basis however a retrospective application is permitted. The guidance is effective for the Company for annual periods beginning after December 15, 2024. The Company adopted the new standard as of January 1, 2025. The Company does not expect that the adoption of this guidance will have a material impact on its consolidated financial statements, other than additional disclosures in our notes to the consolidated financial statements. In November 2024, the FASB issued ASU 2024-03, Income Statement-Reporting Comprehensive Income-Expense Disaggregation Disclosures (Subtopic 220-40), to enhance the transparency and decision usefulness of financial information presented in the income statement by requiring disaggregated information about certain income statement expense line items. ASU 2024-03 is effective for annual periods beginning after December 15, 2026, and interim reporting periods beginning after December 15, 2027, and early adoption is permitted. The Company does not expect that the adoption of this guidance will have a material impact on its consolidated financial statements, other than additional disclosures in our notes to the consolidated financial statements.</t>
        </is>
      </c>
    </row>
    <row r="30">
      <c r="A30" s="4" t="inlineStr">
        <is>
          <t>Segment Reporting</t>
        </is>
      </c>
      <c r="B30" s="4" t="inlineStr">
        <is>
          <t xml:space="preserve">Operating segments are identified as components of an enterprise for which separate discrete financial information is available for evaluation by the chief operating decision maker (“CODM”) for purposes of making decisions regarding resource allocation and evaluating financial performance. As of the year ended December 31, 2024, the Company has determined that its Chief Executive Officer and Chief Financial Officer/Chief Operating Officer are the CODMs. The CODMs review the consolidated results of operations when making decisions about allocating resources and assessing the performance of the Company as a whole as the Company is still in an early stage of business. The Company does not distinguish between markets or segments for the purpose of internal reporting. Accordingly, the Company has determined that it operates in a single operating and single reportable segment at the consolidated entity level. The CODMs uses net (loss) income and loss from operations as the key performance measures to make key operating decisions. </t>
        </is>
      </c>
    </row>
    <row r="31">
      <c r="A31" s="4" t="inlineStr">
        <is>
          <t>Reclassification</t>
        </is>
      </c>
      <c r="B31" s="4" t="inlineStr">
        <is>
          <t>Reclassification Certain amounts on the consolidated statement of cash flows for the year ended December 31, 2023 have been condensed to conform with the current presentation for the year ended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6307</v>
      </c>
      <c r="C3" s="7" t="n">
        <v>75502</v>
      </c>
    </row>
    <row r="4">
      <c r="A4" s="4" t="inlineStr">
        <is>
          <t>Marketable securities</t>
        </is>
      </c>
      <c r="B4" s="6" t="n">
        <v>46613</v>
      </c>
      <c r="C4" s="6" t="n">
        <v>82761</v>
      </c>
    </row>
    <row r="5">
      <c r="A5" s="4" t="inlineStr">
        <is>
          <t>Accounts receivable and unbilled receivable, net of allowance for credit losses of $1,230 and $0, respectively</t>
        </is>
      </c>
      <c r="B5" s="6" t="n">
        <v>19179</v>
      </c>
      <c r="C5" s="6" t="n">
        <v>16128</v>
      </c>
    </row>
    <row r="6">
      <c r="A6" s="4" t="inlineStr">
        <is>
          <t>Other receivables</t>
        </is>
      </c>
      <c r="B6" s="6" t="n">
        <v>2526</v>
      </c>
      <c r="C6" s="6" t="n">
        <v>3449</v>
      </c>
    </row>
    <row r="7">
      <c r="A7" s="4" t="inlineStr">
        <is>
          <t>Inventory</t>
        </is>
      </c>
      <c r="B7" s="6" t="n">
        <v>866</v>
      </c>
      <c r="C7" s="6" t="n">
        <v>912</v>
      </c>
    </row>
    <row r="8">
      <c r="A8" s="4" t="inlineStr">
        <is>
          <t>Prepaid expenses and other current assets</t>
        </is>
      </c>
      <c r="B8" s="6" t="n">
        <v>2401</v>
      </c>
      <c r="C8" s="6" t="n">
        <v>8360</v>
      </c>
    </row>
    <row r="9">
      <c r="A9" s="4" t="inlineStr">
        <is>
          <t>Land held for sale</t>
        </is>
      </c>
      <c r="B9" s="6" t="n">
        <v>11282</v>
      </c>
      <c r="C9" s="6" t="n">
        <v>0</v>
      </c>
    </row>
    <row r="10">
      <c r="A10" s="4" t="inlineStr">
        <is>
          <t>Total current assets</t>
        </is>
      </c>
      <c r="B10" s="6" t="n">
        <v>139174</v>
      </c>
      <c r="C10" s="6" t="n">
        <v>187112</v>
      </c>
    </row>
    <row r="11">
      <c r="A11" s="4" t="inlineStr">
        <is>
          <t>Property, plant, and equipment, net</t>
        </is>
      </c>
      <c r="B11" s="6" t="n">
        <v>203919</v>
      </c>
      <c r="C11" s="6" t="n">
        <v>243118</v>
      </c>
    </row>
    <row r="12">
      <c r="A12" s="4" t="inlineStr">
        <is>
          <t>Operating lease right-of-use asset</t>
        </is>
      </c>
      <c r="B12" s="6" t="n">
        <v>3735</v>
      </c>
      <c r="C12" s="6" t="n">
        <v>4468</v>
      </c>
    </row>
    <row r="13">
      <c r="A13" s="4" t="inlineStr">
        <is>
          <t>Intangible assets, net</t>
        </is>
      </c>
      <c r="B13" s="6" t="n">
        <v>73</v>
      </c>
      <c r="C13" s="6" t="n">
        <v>121</v>
      </c>
    </row>
    <row r="14">
      <c r="A14" s="4" t="inlineStr">
        <is>
          <t>Deferred tax assets</t>
        </is>
      </c>
      <c r="B14" s="6" t="n">
        <v>621</v>
      </c>
      <c r="C14" s="6" t="n">
        <v>1261</v>
      </c>
    </row>
    <row r="15">
      <c r="A15" s="4" t="inlineStr">
        <is>
          <t>Other long-term assets</t>
        </is>
      </c>
      <c r="B15" s="6" t="n">
        <v>30505</v>
      </c>
      <c r="C15" s="6" t="n">
        <v>25754</v>
      </c>
    </row>
    <row r="16">
      <c r="A16" s="4" t="inlineStr">
        <is>
          <t>Total assets</t>
        </is>
      </c>
      <c r="B16" s="6" t="n">
        <v>378027</v>
      </c>
      <c r="C16" s="6" t="n">
        <v>461834</v>
      </c>
    </row>
    <row r="17">
      <c r="A17" s="3" t="inlineStr">
        <is>
          <t>Current liabilities</t>
        </is>
      </c>
      <c r="B17" s="4" t="inlineStr">
        <is>
          <t xml:space="preserve"> </t>
        </is>
      </c>
      <c r="C17" s="4" t="inlineStr">
        <is>
          <t xml:space="preserve"> </t>
        </is>
      </c>
    </row>
    <row r="18">
      <c r="A18" s="4" t="inlineStr">
        <is>
          <t>Accounts payable</t>
        </is>
      </c>
      <c r="B18" s="6" t="n">
        <v>2921</v>
      </c>
      <c r="C18" s="6" t="n">
        <v>1858</v>
      </c>
    </row>
    <row r="19">
      <c r="A19" s="4" t="inlineStr">
        <is>
          <t>Accrued expenses</t>
        </is>
      </c>
      <c r="B19" s="6" t="n">
        <v>2779</v>
      </c>
      <c r="C19" s="6" t="n">
        <v>7689</v>
      </c>
    </row>
    <row r="20">
      <c r="A20" s="4" t="inlineStr">
        <is>
          <t>Operating lease liabilities, current</t>
        </is>
      </c>
      <c r="B20" s="6" t="n">
        <v>323</v>
      </c>
      <c r="C20" s="6" t="n">
        <v>367</v>
      </c>
    </row>
    <row r="21">
      <c r="A21" s="4" t="inlineStr">
        <is>
          <t>Notes payable, short-term</t>
        </is>
      </c>
      <c r="B21" s="6" t="n">
        <v>3772</v>
      </c>
      <c r="C21" s="6" t="n">
        <v>1730</v>
      </c>
    </row>
    <row r="22">
      <c r="A22" s="4" t="inlineStr">
        <is>
          <t>Other liabilities, current</t>
        </is>
      </c>
      <c r="B22" s="6" t="n">
        <v>2754</v>
      </c>
      <c r="C22" s="6" t="n">
        <v>918</v>
      </c>
    </row>
    <row r="23">
      <c r="A23" s="4" t="inlineStr">
        <is>
          <t>Derivative liability</t>
        </is>
      </c>
      <c r="B23" s="6" t="n">
        <v>0</v>
      </c>
      <c r="C23" s="6" t="n">
        <v>300</v>
      </c>
    </row>
    <row r="24">
      <c r="A24" s="4" t="inlineStr">
        <is>
          <t>Total current liabilities</t>
        </is>
      </c>
      <c r="B24" s="6" t="n">
        <v>12549</v>
      </c>
      <c r="C24" s="6" t="n">
        <v>12862</v>
      </c>
    </row>
    <row r="25">
      <c r="A25" s="4" t="inlineStr">
        <is>
          <t>Earnout liability</t>
        </is>
      </c>
      <c r="B25" s="6" t="n">
        <v>2486</v>
      </c>
      <c r="C25" s="6" t="n">
        <v>1783</v>
      </c>
    </row>
    <row r="26">
      <c r="A26" s="4" t="inlineStr">
        <is>
          <t>Canadian Government Research and Development Program liability</t>
        </is>
      </c>
      <c r="B26" s="6" t="n">
        <v>14399</v>
      </c>
      <c r="C26" s="6" t="n">
        <v>7348</v>
      </c>
    </row>
    <row r="27">
      <c r="A27" s="4" t="inlineStr">
        <is>
          <t>Common stock warrants liability</t>
        </is>
      </c>
      <c r="B27" s="6" t="n">
        <v>4566</v>
      </c>
      <c r="C27" s="6" t="n">
        <v>1341</v>
      </c>
    </row>
    <row r="28">
      <c r="A28" s="4" t="inlineStr">
        <is>
          <t>Notes payable, long-term</t>
        </is>
      </c>
      <c r="B28" s="6" t="n">
        <v>1730</v>
      </c>
      <c r="C28" s="6" t="n">
        <v>3459</v>
      </c>
    </row>
    <row r="29">
      <c r="A29" s="4" t="inlineStr">
        <is>
          <t>Operating lease liabilities</t>
        </is>
      </c>
      <c r="B29" s="6" t="n">
        <v>3858</v>
      </c>
      <c r="C29" s="6" t="n">
        <v>4207</v>
      </c>
    </row>
    <row r="30">
      <c r="A30" s="4" t="inlineStr">
        <is>
          <t>Other liabilities, long-term</t>
        </is>
      </c>
      <c r="B30" s="6" t="n">
        <v>74</v>
      </c>
      <c r="C30" s="6" t="n">
        <v>8327</v>
      </c>
    </row>
    <row r="31">
      <c r="A31" s="4" t="inlineStr">
        <is>
          <t>Total liabilities</t>
        </is>
      </c>
      <c r="B31" s="6" t="n">
        <v>39662</v>
      </c>
      <c r="C31" s="6" t="n">
        <v>39327</v>
      </c>
    </row>
    <row r="32">
      <c r="A32" s="4" t="inlineStr">
        <is>
          <t>Commitments and contingencies (See Note 1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10,000,000 shares authorized; no shares issued and outstanding as of December 31, 2024 and 2023</t>
        </is>
      </c>
      <c r="B34" s="6" t="n">
        <v>0</v>
      </c>
      <c r="C34" s="6" t="n">
        <v>0</v>
      </c>
    </row>
    <row r="35">
      <c r="A35" s="4" t="inlineStr">
        <is>
          <t>Common stock, $0.0001 par value, 1,000,000,000 shares authorized; 148,574,227 and 145,706,531, issued and outstanding as of December 31, 2024 and 2023, respectively (including 3,000,000 and 4,500,000, respectively, of Sponsor Vesting Shares)</t>
        </is>
      </c>
      <c r="B35" s="6" t="n">
        <v>15</v>
      </c>
      <c r="C35" s="6" t="n">
        <v>15</v>
      </c>
    </row>
    <row r="36">
      <c r="A36" s="4" t="inlineStr">
        <is>
          <t>Additional paid-in capital</t>
        </is>
      </c>
      <c r="B36" s="6" t="n">
        <v>393186</v>
      </c>
      <c r="C36" s="6" t="n">
        <v>382854</v>
      </c>
    </row>
    <row r="37">
      <c r="A37" s="4" t="inlineStr">
        <is>
          <t>(Accumulated deficit) retained earnings</t>
        </is>
      </c>
      <c r="B37" s="6" t="n">
        <v>-38127</v>
      </c>
      <c r="C37" s="6" t="n">
        <v>45570</v>
      </c>
    </row>
    <row r="38">
      <c r="A38" s="4" t="inlineStr">
        <is>
          <t>Accumulated other comprehensive loss</t>
        </is>
      </c>
      <c r="B38" s="6" t="n">
        <v>-16709</v>
      </c>
      <c r="C38" s="6" t="n">
        <v>-5932</v>
      </c>
    </row>
    <row r="39">
      <c r="A39" s="4" t="inlineStr">
        <is>
          <t>Total stockholders’ equity</t>
        </is>
      </c>
      <c r="B39" s="6" t="n">
        <v>338365</v>
      </c>
      <c r="C39" s="6" t="n">
        <v>422507</v>
      </c>
    </row>
    <row r="40">
      <c r="A40" s="4" t="inlineStr">
        <is>
          <t>Total liabilities and stockholders’ equity</t>
        </is>
      </c>
      <c r="B40" s="7" t="n">
        <v>378027</v>
      </c>
      <c r="C40" s="7" t="n">
        <v>461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Credit Loss</t>
        </is>
      </c>
      <c r="B4" s="4" t="inlineStr">
        <is>
          <t xml:space="preserve">Accounts receivable and unbilled receivable, net consisted of the following as of: (in thousands) December 31, 2024 December 31, 2023 Accounts receivable $ 20,409 $ 15,204 Allowance for credit losses (1,230) — Unbilled receivable — 924 Accounts receivable and unbilled receivable, net $ 19,179 $ 16,128 </t>
        </is>
      </c>
    </row>
    <row r="5">
      <c r="A5" s="4" t="inlineStr">
        <is>
          <t>Schedule of Inventory</t>
        </is>
      </c>
      <c r="B5" s="4" t="inlineStr">
        <is>
          <t xml:space="preserve">Inventory consisted of the following as of: (in thousands) December 31, 2024 December 31, 2023 Finished goods $ — $ 24 Raw materials 827 888 Spare parts 39 — Total $ 866 $ 912 </t>
        </is>
      </c>
    </row>
    <row r="6">
      <c r="A6" s="4" t="inlineStr">
        <is>
          <t>Schedule of Estimated Useful Lives of Assets</t>
        </is>
      </c>
      <c r="B6" s="4" t="inlineStr">
        <is>
          <t>The estimated useful lives of assets are as follows: Computer equipment and software 3 years Lab equipment 5 years Furniture, fixtures, and machinery 5 years Leasehold improvements 1-5 years Land improvements and infrastructure 20 years Manufacturing equipment and pilot plant 25 years</t>
        </is>
      </c>
    </row>
    <row r="7">
      <c r="A7" s="4" t="inlineStr">
        <is>
          <t>Schedule of Finite-Lived Intangible Assets</t>
        </is>
      </c>
      <c r="B7" s="4" t="inlineStr">
        <is>
          <t xml:space="preserve">Intangible assets consisted of the following as of: (in thousands) December 31, 2024 December 31, 2023 Patents $ 381 $ 413 Less accumulated amortization (308) (292) Total intangible assets $ 73 $ 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t>
        </is>
      </c>
      <c r="B4" s="4" t="inlineStr">
        <is>
          <t xml:space="preserve">The Company’s financial assets and liabilities subject to fair value measurements on a recurring basis and the level of inputs used for such measurements were as follows: Fair Value as of December 31, 2024 (in thousands) Level 1 Level 2 Level 3 Total Assets: Cash equivalents $ 46,953 $ — $ — $ 46,953 Marketable securities — 46,613 — 46,613 Derivative asset — 15 — 15 Total fair value $ 46,953 $ 46,628 $ — $ 93,581 Liabilities: Common stock warrants (Public) $ 3,108 $ — $ — $ 3,108 Common stock warrants (Private Placement) — 1,458 — 1,458 Earnout liability — — 2,486 2,486 Total fair value $ 3,108 $ 1,458 $ 2,486 $ 7,052 Fair Value as of December 31, 2023 (in thousands) Level 1 Level 2 Level 3 Total Assets: Cash and cash equivalents $ 75,502 $ — $ — $ 75,502 Marketable securities — 82,761 — 82,761 Total fair value $ 75,502 $ 82,761 $ — $ 158,263 Liabilities: Common stock warrants (Public) $ 913 $ — $ — $ 913 Common stock warrants (Private Placement) — 428 — 428 Earnout liability — — 1,783 1,783 Derivative liability — 300 — 300 Total fair value $ 913 $ 728 $ 1,783 $ 3,424 </t>
        </is>
      </c>
    </row>
    <row r="5">
      <c r="A5" s="4" t="inlineStr">
        <is>
          <t>Summary of Activities of Earnout Liability</t>
        </is>
      </c>
      <c r="B5" s="4" t="inlineStr">
        <is>
          <t xml:space="preserve">The following table summarizes the activities for the earnout liability for the years ended: (in thousands) December 31, 2024 December 31, 2023 Balance at beginning of year $ 1,783 $ 42,533 Loss (gain) in fair value of earnout liability 703 (40,983) Other — 233 Balance at end of year $ 2,486 $ 1,783 </t>
        </is>
      </c>
    </row>
    <row r="6">
      <c r="A6" s="4" t="inlineStr">
        <is>
          <t>Schedule of Marketable Securities</t>
        </is>
      </c>
      <c r="B6" s="4" t="inlineStr">
        <is>
          <t xml:space="preserve">The Company’s marketable securities that are measured at fair value on a recurring basis and are categorized using the fair value hierarchy. Amortized cost net of unrealized gain (loss) is equal to fair value. The following table summarizes the marketable securities by major security type as follows: As of December 31, 2024 (in thousands) Amortized Cost Unrealized Gains Unrealized Losses Fair Value Corporate bonds $ 3,741 $ 30 $ — $ 3,771 Asset-backed securities 36,309 39 (1,349) 34,999 U.S. government and agency securities 7,829 14 — 7,843 Total marketable securities $ 47,879 $ 83 $ (1,349) $ 46,613 As of December 31, 2023 (in thousands) Amortized Cost Unrealized Gains Unrealized Losses Fair Value Corporate bonds $ 21,869 $ 26 $ (847) $ 21,048 Asset-backed securities 52,199 26 (2,289) 49,936 U.S. government and agency securities 11,706 — (270) 11,436 Foreign government and agency securities 372 — (31) 341 Total marketable securities $ 86,146 $ 52 $ (3,437) $ 82,761 </t>
        </is>
      </c>
    </row>
    <row r="7">
      <c r="A7" s="4" t="inlineStr">
        <is>
          <t>Schedule of Marketable Security Contractual Maturities</t>
        </is>
      </c>
      <c r="B7" s="4" t="inlineStr">
        <is>
          <t xml:space="preserve">The contractual maturities of the investments classified as marketable securities are as follows: As of December 31, 2024 (in thousands) Mature within one year Mature after one year through two years Mature over two years Fair Value Corporate bonds $ — $ 2,869 $ 902 $ 3,771 Asset-backed securities — — 34,999 34,999 U.S. government and agency securities 5,984 — 1,859 7,843 Total marketable securities $ 5,984 $ 2,869 $ 37,760 $ 46,613 As of December 31, 2023 (in thousands) Mature within one year Mature after one year through two years Mature over two years Fair Value Corporate bonds $ 20,756 $ 292 $ — $ 21,048 Asset-backed securities 238 1,806 47,892 49,936 U.S. government and agency securities 8,929 — 2,507 11,436 Foreign government and agency securities 341 — — 341 Total marketable securities $ 30,264 $ 2,098 $ 50,399 $ 82,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in thousands) December 31, 2024 December 31, 2023 Land $ 56 $ 11,356 Land improvements and infrastructure 58,452 62,930 Manufacturing equipment and pilot plant 111,053 116,754 Computer equipment and software 2,726 1,629 Lab equipment 3,496 3,468 Furniture, fixtures, and machinery 372 1,094 Leasehold improvements 4,765 — Total 180,920 197,231 Less accumulated depreciation and amortization (17,332) (8,136) Construction in progress 40,331 54,023 Total property, plant, and equipment, net $ 203,919 $ 243,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Stock Option Activity</t>
        </is>
      </c>
      <c r="B4" s="4" t="inlineStr">
        <is>
          <t xml:space="preserve">The following tables summarize stock option activity under the Stock Plans for the year ended December 31, 2024: Outstanding Options Weighted Weighted Average Aggregate intrinsic value (in thousands) Balance as of December 31, 2023 5,478,010 $ 0.17 6.05 Exercised (1,074,085) 0.22 Forfeited / canceled (445,518) 0.14 Expired (40,433) 0.17 Balance as of December 31, 2024 3,917,974 $ 0.17 5.52 Vested and expected to vest at December 31, 2024 3,917,974 $ 0.17 5.52 $ 4,368 Vested and exercisable at December 31, 2024 2,837,690 $ 0.17 5.40 $ 3,136 </t>
        </is>
      </c>
    </row>
    <row r="5">
      <c r="A5" s="4" t="inlineStr">
        <is>
          <t>Schedule of Restricted Stock Unit Activity</t>
        </is>
      </c>
      <c r="B5" s="4" t="inlineStr">
        <is>
          <t xml:space="preserve">The following table summarizes the RSU activity for the year ended December 31, 2024: Outstanding Weighted-average grant date fair value Unvested balance at December 31, 2023 10,927,261 $ 1.94 Granted - RSU awards 8,464,852 0.96 RSU awards vested and converted to shares (3,293,611) 2.26 Forfeited - RSU awards (1,958,692) 2.06 Unvested balance December 31, 2024 14,139,810 $ 1.23 </t>
        </is>
      </c>
    </row>
    <row r="6">
      <c r="A6" s="4" t="inlineStr">
        <is>
          <t>Schedule of Performance Award Activity</t>
        </is>
      </c>
      <c r="B6" s="4" t="inlineStr">
        <is>
          <t xml:space="preserve">The following table summarizes the PSU award activity for the year ended December 31, 2024: Outstanding Weighted-average grant date fair value Unvested balance at December 31, 2023 2,118,843 $ 5.77 Forfeited - PSU awards (528,616) 7.02 Unvested balance December 31, 2024 1,590,227 $ 5.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s That are Regularly Provided to the CODM</t>
        </is>
      </c>
      <c r="B4" s="4" t="inlineStr">
        <is>
          <t xml:space="preserve">The following table presents the significant segment expenses that are regularly provided to the CODMs: (in thousands) December 31, 2024 December 31, 2023 Operating expenses: Personnel Expense $ 22,274 $ 19,871 Other Expense 63,007 40,225 Total operating expenses $ 85,281 $ 60,096 </t>
        </is>
      </c>
    </row>
    <row r="5">
      <c r="A5" s="4" t="inlineStr">
        <is>
          <t>Schedule of Asset sby Geographical Areas</t>
        </is>
      </c>
      <c r="B5" s="4" t="inlineStr">
        <is>
          <t xml:space="preserve">Long-lived assets (excluding deferred tax assets) by geography (in thousands) December 31, 2024 December 31, 2023 United States $ 82,530 $ 96,312 Non United States 155,702 177,149 Total $ 238,232 $ 273,4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Provision) Benefit for Income Tax</t>
        </is>
      </c>
      <c r="B4" s="4" t="inlineStr">
        <is>
          <t xml:space="preserve">Income before income tax (provision) benefit consisted of the following for the years ended: (in thousands) December 31, 2024 December 31, 2023 United States $ (84,452) $ 22,481 Foreign 1,424 230 (Loss) income before income tax (provision) benefit $ (83,028) $ 22,711 </t>
        </is>
      </c>
    </row>
    <row r="5">
      <c r="A5" s="4" t="inlineStr">
        <is>
          <t>Schedule of Federal and State Income Tax (Provision) Benefit</t>
        </is>
      </c>
      <c r="B5" s="4" t="inlineStr">
        <is>
          <t xml:space="preserve">The federal, state, and foreign income and deferred tax (provision) benefit are summarized as follows for the years ended: (in thousands) December 31, 2024 December 31, 2023 Current Federal $ — $ — State (29) (20) Foreign — (139) Total current tax (provision) benefit (29) (159) Deferred Federal — — State — — Foreign (640) 1,246 Total deferred tax (provision) benefit (640) 1,246 Total income tax (provision) benefit $ (669) $ 1,087 </t>
        </is>
      </c>
    </row>
    <row r="6">
      <c r="A6" s="4" t="inlineStr">
        <is>
          <t>Schedule of Deferred Tax Assets and Liabilities</t>
        </is>
      </c>
      <c r="B6" s="4" t="inlineStr">
        <is>
          <t xml:space="preserve">The tax effects of significant items comprising the Company’s deferred taxes are as follows as of: (in thousands) December 31, 2024 December 31, 2023 Deferred tax assets Net operating loss carryforwards $ 45,734 $ 34,076 Available for sale marketable securities 288 825 Lease liabilities 945 1,050 Other 263 51 Fixed assets and intangibles — 445 Capitalized research and development costs 7,715 4,456 Stock Compensation 1,636 2,806 Total deferred tax assets 56,581 43,709 Valuation allowance (53,775) (41,420) Deferred tax liabilities ROU asset (835) (1,012) Other — (16) Fixed assets and intangibles (1,350) — Total deferred tax liabilities (2,185) (1,028) Net deferred tax assets $ 621 $ 1,261 </t>
        </is>
      </c>
    </row>
    <row r="7">
      <c r="A7" s="4" t="inlineStr">
        <is>
          <t>Schedule of Effective Tax Rate</t>
        </is>
      </c>
      <c r="B7" s="4" t="inlineStr">
        <is>
          <t>The effective tax rate of the Company’s income tax (provision) benefit differs from the federal statutory rate as follows for the years ended: December 31, 2024 December 31, 2023 (in thousands, except percentages) Amount Percent Amount Percent Statutory rate $ 17,436 (21.0) % $ (4,769) (21.0) % State tax (1,764) 2.1 % 2,761 12.2 % Foreign tax — — % (139) (0.6) % Valuation allowance (12,843) 15.5 % (10,629) (46.8) % Other (321) 0.4 % (98) (0.5) % Warrants and other equity items (825) 1.0 % 14,808 65.3 % Foreign rate differential (78) 0.1 % (128) (0.6) % Stock-based compensation (2,274) 2.7 % (719) (3.2) % Total $ (669) 0.8 % $ 1,087 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 and Other Information</t>
        </is>
      </c>
      <c r="B4" s="4" t="inlineStr">
        <is>
          <t>The components of lease cost and cash flow information were as follows for the years ended: (in thousands) December 31, 2024 December 31, 2023 Operating lease cost $ 790 $ 807 Variable lease cost 188 109 Total lease cost $ 978 $ 916 (in thousands) December 31, 2024 December 31, 2023 Cash paid for amounts included in the measurement of lease liabilities: Operating cash flows from operating leases $ 668 $ 726 Operating lease ROU assets obtained in exchange for lease obligations $ — $ 2,308 Other information related to operating leases is as follows as of: December 31, 2024 December 31, 2023 Weighted average remaining lease term (in years) 8.86 9.49 Weighted average discount rate 7.4 % 7.4 %</t>
        </is>
      </c>
    </row>
    <row r="5">
      <c r="A5" s="4" t="inlineStr">
        <is>
          <t>Operating Lease Maturity</t>
        </is>
      </c>
      <c r="B5" s="4" t="inlineStr">
        <is>
          <t xml:space="preserve">Maturities of operating lease liabilities as of December 31, 2024 were as follows: (in thousands) December 31 2025 $ 619 2026 597 2027 595 2028 612 2029 631 Thereafter 2,717 Total lease payments 5,771 Less: imputed interest (1,590) Less: operating lease liabilities, current (323) Operating lease liabilities, non-current $ 3,8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Loss per Ordinary Share</t>
        </is>
      </c>
      <c r="B4" s="4" t="inlineStr">
        <is>
          <t>The following table sets forth the computation of basic and diluted net (loss) income per share: (In thousands, except for share and per share amounts) December 31, 2024 December 31, 2023 Numerator: Net (loss) income attributable to common stockholders—Basic $ (83,697) $ 23,798 Net (loss) income attributable to common stockholders—Diluted $ (83,697) $ 23,798 Denominator: Weighted-average common shares outstanding—Basic (1) 143,192,630 139,718,385 Stock options — 2,872,491 RSU awards — 67,547 Weighted-average common shares outstanding—Diluted (1) 143,192,630 142,658,423 Net (loss) income per share—Basic $ (0.58) $ 0.17 Net (loss) income per share—Diluted $ (0.58) $ 0.17 (1) Excludes weighted-average Sponsor Vesting Shares subject to return of 3,727,397 and 4,500,000 shares for the years ended December 31, 2024 and 2023, respectively.</t>
        </is>
      </c>
    </row>
    <row r="5">
      <c r="A5" s="4" t="inlineStr">
        <is>
          <t>Summary of Antidilutive Securities Excluded from Computation of Earnings per Share</t>
        </is>
      </c>
      <c r="B5" s="4" t="inlineStr">
        <is>
          <t xml:space="preserve">The following potentially dilutive securities for common stock were outstanding and excluded from diluted net (loss) income per share as they are subject to performance or market conditions that were not achieved as follows: December 31, 2024 December 31, 2023 Options to purchase common stock 1,058,231 1,481,531 PSU awards 1,590,227 2,018,934 Earnout shares 25,000,000 25,000,000 Sponsor vesting shares 3,000,000 4,500,000 The following outstanding shares of out-of-the-money options and potentially dilutive securities were excluded from the computation of diluted net (loss) income p er sha re attributable to common stockholders for the periods presented because including them would have been antidilutive: December 31, 2024 December 31, 2023 Options to purchase common stock 2,859,743 41,357 Warrants to purchase common stock 35,476,627 35,476,627 RSU awards 14,139,81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 width="21" customWidth="1" min="5" max="5"/>
    <col width="32" customWidth="1" min="6" max="6"/>
  </cols>
  <sheetData>
    <row r="1">
      <c r="A1" s="1" t="inlineStr">
        <is>
          <t>Summary of Significant Accounting Policies - Narrative (Details) $ / shares in Units, $ in Thousands</t>
        </is>
      </c>
      <c r="B1" s="2" t="inlineStr">
        <is>
          <t>1 Months Ended</t>
        </is>
      </c>
      <c r="D1" s="2" t="inlineStr">
        <is>
          <t>12 Months Ended</t>
        </is>
      </c>
    </row>
    <row r="2">
      <c r="B2" s="2" t="inlineStr">
        <is>
          <t>Sep. 30, 2024</t>
        </is>
      </c>
      <c r="C2" s="2" t="inlineStr">
        <is>
          <t>Nov. 30, 2023</t>
        </is>
      </c>
      <c r="D2" s="2" t="inlineStr">
        <is>
          <t>Dec. 31, 2024 USD ($) plan shares</t>
        </is>
      </c>
      <c r="E2" s="2" t="inlineStr">
        <is>
          <t>Dec. 31, 2023 shares</t>
        </is>
      </c>
      <c r="F2" s="2" t="inlineStr">
        <is>
          <t>Jun. 25, 2021 $ / shares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 of the Origin 2 asset group | $</t>
        </is>
      </c>
      <c r="B4" s="4" t="inlineStr">
        <is>
          <t xml:space="preserve"> </t>
        </is>
      </c>
      <c r="C4" s="4" t="inlineStr">
        <is>
          <t xml:space="preserve"> </t>
        </is>
      </c>
      <c r="D4" s="7" t="n">
        <v>43100</v>
      </c>
      <c r="E4" s="4" t="inlineStr">
        <is>
          <t xml:space="preserve"> </t>
        </is>
      </c>
      <c r="F4" s="4" t="inlineStr">
        <is>
          <t xml:space="preserve"> </t>
        </is>
      </c>
    </row>
    <row r="5">
      <c r="A5" s="4" t="inlineStr">
        <is>
          <t>Impairment of long lived assets | $</t>
        </is>
      </c>
      <c r="B5" s="4" t="inlineStr">
        <is>
          <t xml:space="preserve"> </t>
        </is>
      </c>
      <c r="C5" s="4" t="inlineStr">
        <is>
          <t xml:space="preserve"> </t>
        </is>
      </c>
      <c r="D5" s="7" t="n">
        <v>12300</v>
      </c>
      <c r="E5" s="4" t="inlineStr">
        <is>
          <t xml:space="preserve"> </t>
        </is>
      </c>
      <c r="F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Impairment of assets</t>
        </is>
      </c>
      <c r="E6" s="4" t="inlineStr">
        <is>
          <t xml:space="preserve"> </t>
        </is>
      </c>
      <c r="F6" s="4" t="inlineStr">
        <is>
          <t xml:space="preserve"> </t>
        </is>
      </c>
    </row>
    <row r="7">
      <c r="A7" s="4" t="inlineStr">
        <is>
          <t>Capitalized cost | $</t>
        </is>
      </c>
      <c r="B7" s="4" t="inlineStr">
        <is>
          <t xml:space="preserve"> </t>
        </is>
      </c>
      <c r="C7" s="4" t="inlineStr">
        <is>
          <t xml:space="preserve"> </t>
        </is>
      </c>
      <c r="D7" s="7" t="n">
        <v>31800</v>
      </c>
      <c r="E7" s="4" t="inlineStr">
        <is>
          <t xml:space="preserve"> </t>
        </is>
      </c>
      <c r="F7" s="4" t="inlineStr">
        <is>
          <t xml:space="preserve"> </t>
        </is>
      </c>
    </row>
    <row r="8">
      <c r="A8" s="4" t="inlineStr">
        <is>
          <t>Land held for sale | $</t>
        </is>
      </c>
      <c r="B8" s="4" t="inlineStr">
        <is>
          <t xml:space="preserve"> </t>
        </is>
      </c>
      <c r="C8" s="4" t="inlineStr">
        <is>
          <t xml:space="preserve"> </t>
        </is>
      </c>
      <c r="D8" s="7" t="n">
        <v>11300</v>
      </c>
      <c r="E8" s="4" t="inlineStr">
        <is>
          <t xml:space="preserve"> </t>
        </is>
      </c>
      <c r="F8" s="4" t="inlineStr">
        <is>
          <t xml:space="preserve"> </t>
        </is>
      </c>
    </row>
    <row r="9">
      <c r="A9" s="4" t="inlineStr">
        <is>
          <t>Exercise price (in dollars per share) | $ / shares</t>
        </is>
      </c>
      <c r="B9" s="4" t="inlineStr">
        <is>
          <t xml:space="preserve"> </t>
        </is>
      </c>
      <c r="C9" s="4" t="inlineStr">
        <is>
          <t xml:space="preserve"> </t>
        </is>
      </c>
      <c r="D9" s="4" t="inlineStr">
        <is>
          <t xml:space="preserve"> </t>
        </is>
      </c>
      <c r="E9" s="4" t="inlineStr">
        <is>
          <t xml:space="preserve"> </t>
        </is>
      </c>
      <c r="F9" s="9" t="n">
        <v>11.5</v>
      </c>
    </row>
    <row r="10">
      <c r="A10" s="4" t="inlineStr">
        <is>
          <t>Outstanding warrants (in shares)</t>
        </is>
      </c>
      <c r="B10" s="4" t="inlineStr">
        <is>
          <t xml:space="preserve"> </t>
        </is>
      </c>
      <c r="C10" s="4" t="inlineStr">
        <is>
          <t xml:space="preserve"> </t>
        </is>
      </c>
      <c r="D10" s="6" t="n">
        <v>35476627</v>
      </c>
      <c r="E10" s="6" t="n">
        <v>35476627</v>
      </c>
      <c r="F10" s="4" t="inlineStr">
        <is>
          <t xml:space="preserve"> </t>
        </is>
      </c>
    </row>
    <row r="11">
      <c r="A11" s="4" t="inlineStr">
        <is>
          <t>Percent of occurrence of a tender offer or exchange of our stockholders</t>
        </is>
      </c>
      <c r="B11" s="4" t="inlineStr">
        <is>
          <t xml:space="preserve"> </t>
        </is>
      </c>
      <c r="C11" s="4" t="inlineStr">
        <is>
          <t xml:space="preserve"> </t>
        </is>
      </c>
      <c r="D11" s="10" t="n">
        <v>0.5</v>
      </c>
      <c r="E11" s="4" t="inlineStr">
        <is>
          <t xml:space="preserve"> </t>
        </is>
      </c>
      <c r="F11" s="4" t="inlineStr">
        <is>
          <t xml:space="preserve"> </t>
        </is>
      </c>
    </row>
    <row r="12">
      <c r="A12" s="4" t="inlineStr">
        <is>
          <t>Number of equity incentive plans (in plans) | plan</t>
        </is>
      </c>
      <c r="B12" s="4" t="inlineStr">
        <is>
          <t xml:space="preserve"> </t>
        </is>
      </c>
      <c r="C12" s="4" t="inlineStr">
        <is>
          <t xml:space="preserve"> </t>
        </is>
      </c>
      <c r="D12" s="6" t="n">
        <v>3</v>
      </c>
      <c r="E12" s="4" t="inlineStr">
        <is>
          <t xml:space="preserve"> </t>
        </is>
      </c>
      <c r="F12" s="4" t="inlineStr">
        <is>
          <t xml:space="preserve"> </t>
        </is>
      </c>
    </row>
    <row r="13">
      <c r="A13" s="4" t="inlineStr">
        <is>
          <t>Pat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weighted average useful life</t>
        </is>
      </c>
      <c r="B15" s="4" t="inlineStr">
        <is>
          <t xml:space="preserve"> </t>
        </is>
      </c>
      <c r="C15" s="4" t="inlineStr">
        <is>
          <t xml:space="preserve"> </t>
        </is>
      </c>
      <c r="D15" s="4" t="inlineStr">
        <is>
          <t>2 years 4 months 28 days</t>
        </is>
      </c>
      <c r="E15" s="4" t="inlineStr">
        <is>
          <t xml:space="preserve"> </t>
        </is>
      </c>
      <c r="F15" s="4" t="inlineStr">
        <is>
          <t xml:space="preserve"> </t>
        </is>
      </c>
    </row>
    <row r="16">
      <c r="A16" s="4" t="inlineStr">
        <is>
          <t>Workforce redu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orkforce reduction percentage</t>
        </is>
      </c>
      <c r="B18" s="10" t="n">
        <v>0.28</v>
      </c>
      <c r="C18" s="10" t="n">
        <v>0.3</v>
      </c>
      <c r="D18" s="4" t="inlineStr">
        <is>
          <t xml:space="preserve"> </t>
        </is>
      </c>
      <c r="E18" s="4" t="inlineStr">
        <is>
          <t xml:space="preserve"> </t>
        </is>
      </c>
      <c r="F18" s="4" t="inlineStr">
        <is>
          <t xml:space="preserve"> </t>
        </is>
      </c>
    </row>
    <row r="19">
      <c r="A19" s="4" t="inlineStr">
        <is>
          <t>Public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warrants assumed (in shares)</t>
        </is>
      </c>
      <c r="B21" s="4" t="inlineStr">
        <is>
          <t xml:space="preserve"> </t>
        </is>
      </c>
      <c r="C21" s="4" t="inlineStr">
        <is>
          <t xml:space="preserve"> </t>
        </is>
      </c>
      <c r="D21" s="4" t="inlineStr">
        <is>
          <t xml:space="preserve"> </t>
        </is>
      </c>
      <c r="E21" s="4" t="inlineStr">
        <is>
          <t xml:space="preserve"> </t>
        </is>
      </c>
      <c r="F21" s="6" t="n">
        <v>24149960</v>
      </c>
    </row>
    <row r="22">
      <c r="A22" s="4" t="inlineStr">
        <is>
          <t>Outstanding warrants (in shares)</t>
        </is>
      </c>
      <c r="B22" s="4" t="inlineStr">
        <is>
          <t xml:space="preserve"> </t>
        </is>
      </c>
      <c r="C22" s="4" t="inlineStr">
        <is>
          <t xml:space="preserve"> </t>
        </is>
      </c>
      <c r="D22" s="6" t="n">
        <v>24149960</v>
      </c>
      <c r="E22" s="6" t="n">
        <v>24149960</v>
      </c>
      <c r="F22" s="4" t="inlineStr">
        <is>
          <t xml:space="preserve"> </t>
        </is>
      </c>
    </row>
    <row r="23">
      <c r="A23" s="4" t="inlineStr">
        <is>
          <t>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warrants assumed (in shares)</t>
        </is>
      </c>
      <c r="B25" s="4" t="inlineStr">
        <is>
          <t xml:space="preserve"> </t>
        </is>
      </c>
      <c r="C25" s="4" t="inlineStr">
        <is>
          <t xml:space="preserve"> </t>
        </is>
      </c>
      <c r="D25" s="4" t="inlineStr">
        <is>
          <t xml:space="preserve"> </t>
        </is>
      </c>
      <c r="E25" s="4" t="inlineStr">
        <is>
          <t xml:space="preserve"> </t>
        </is>
      </c>
      <c r="F25" s="6" t="n">
        <v>11326667</v>
      </c>
    </row>
    <row r="26">
      <c r="A26" s="4" t="inlineStr">
        <is>
          <t>Outstanding warrants (in shares)</t>
        </is>
      </c>
      <c r="B26" s="4" t="inlineStr">
        <is>
          <t xml:space="preserve"> </t>
        </is>
      </c>
      <c r="C26" s="4" t="inlineStr">
        <is>
          <t xml:space="preserve"> </t>
        </is>
      </c>
      <c r="D26" s="6" t="n">
        <v>11326667</v>
      </c>
      <c r="E26" s="6" t="n">
        <v>11326667</v>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due (in days)</t>
        </is>
      </c>
      <c r="B29" s="4" t="inlineStr">
        <is>
          <t xml:space="preserve"> </t>
        </is>
      </c>
      <c r="C29" s="4" t="inlineStr">
        <is>
          <t xml:space="preserve"> </t>
        </is>
      </c>
      <c r="D29" s="4" t="inlineStr">
        <is>
          <t>30 days</t>
        </is>
      </c>
      <c r="E29" s="4" t="inlineStr">
        <is>
          <t xml:space="preserve"> </t>
        </is>
      </c>
      <c r="F29" s="4" t="inlineStr">
        <is>
          <t xml:space="preserve"> </t>
        </is>
      </c>
    </row>
    <row r="30">
      <c r="A30" s="4" t="inlineStr">
        <is>
          <t>Intangible assets, estimated useful lives</t>
        </is>
      </c>
      <c r="B30" s="4" t="inlineStr">
        <is>
          <t xml:space="preserve"> </t>
        </is>
      </c>
      <c r="C30" s="4" t="inlineStr">
        <is>
          <t xml:space="preserve"> </t>
        </is>
      </c>
      <c r="D30" s="4" t="inlineStr">
        <is>
          <t>7 years</t>
        </is>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s due (in days)</t>
        </is>
      </c>
      <c r="B33" s="4" t="inlineStr">
        <is>
          <t xml:space="preserve"> </t>
        </is>
      </c>
      <c r="C33" s="4" t="inlineStr">
        <is>
          <t xml:space="preserve"> </t>
        </is>
      </c>
      <c r="D33" s="4" t="inlineStr">
        <is>
          <t>90 days</t>
        </is>
      </c>
      <c r="E33" s="4" t="inlineStr">
        <is>
          <t xml:space="preserve"> </t>
        </is>
      </c>
      <c r="F33" s="4" t="inlineStr">
        <is>
          <t xml:space="preserve"> </t>
        </is>
      </c>
    </row>
    <row r="34">
      <c r="A34" s="4" t="inlineStr">
        <is>
          <t>Intangible assets, estimated useful lives</t>
        </is>
      </c>
      <c r="B34" s="4" t="inlineStr">
        <is>
          <t xml:space="preserve"> </t>
        </is>
      </c>
      <c r="C34" s="4" t="inlineStr">
        <is>
          <t xml:space="preserve"> </t>
        </is>
      </c>
      <c r="D34" s="4" t="inlineStr">
        <is>
          <t>15 years</t>
        </is>
      </c>
      <c r="E34" s="4" t="inlineStr">
        <is>
          <t xml:space="preserve"> </t>
        </is>
      </c>
      <c r="F34" s="4" t="inlineStr">
        <is>
          <t xml:space="preserve"> </t>
        </is>
      </c>
    </row>
    <row r="35">
      <c r="A35" s="4" t="inlineStr">
        <is>
          <t>Top two customers | Revenue benchmark | Product concentration ris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4" t="inlineStr">
        <is>
          <t xml:space="preserve"> </t>
        </is>
      </c>
      <c r="D37" s="10" t="n">
        <v>0.93</v>
      </c>
      <c r="E37" s="10" t="n">
        <v>0.67</v>
      </c>
      <c r="F37" s="4" t="inlineStr">
        <is>
          <t xml:space="preserve"> </t>
        </is>
      </c>
    </row>
    <row r="38">
      <c r="A38" s="4" t="inlineStr">
        <is>
          <t>Top two customers | Revenue benchmark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10" t="n">
        <v>0.96</v>
      </c>
      <c r="E40" s="10" t="n">
        <v>0.77</v>
      </c>
      <c r="F4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llowance for Credit Los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ounts receivable</t>
        </is>
      </c>
      <c r="B3" s="7" t="n">
        <v>20409</v>
      </c>
      <c r="C3" s="7" t="n">
        <v>15204</v>
      </c>
    </row>
    <row r="4">
      <c r="A4" s="4" t="inlineStr">
        <is>
          <t>Allowance for credit losses</t>
        </is>
      </c>
      <c r="B4" s="6" t="n">
        <v>-1230</v>
      </c>
      <c r="C4" s="6" t="n">
        <v>0</v>
      </c>
    </row>
    <row r="5">
      <c r="A5" s="4" t="inlineStr">
        <is>
          <t>Unbilled receivable</t>
        </is>
      </c>
      <c r="B5" s="6" t="n">
        <v>0</v>
      </c>
      <c r="C5" s="6" t="n">
        <v>924</v>
      </c>
    </row>
    <row r="6">
      <c r="A6" s="4" t="inlineStr">
        <is>
          <t>Accounts receivable and unbilled receivable, net</t>
        </is>
      </c>
      <c r="B6" s="7" t="n">
        <v>19179</v>
      </c>
      <c r="C6" s="7" t="n">
        <v>161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7" t="n">
        <v>1230</v>
      </c>
      <c r="C3" s="7" t="n">
        <v>0</v>
      </c>
    </row>
    <row r="4">
      <c r="A4" s="4" t="inlineStr">
        <is>
          <t>Preferred stock, par value (in dollars per share)</t>
        </is>
      </c>
      <c r="B4" s="8" t="n">
        <v>0.0001</v>
      </c>
      <c r="C4" s="8" t="n">
        <v>0.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01</v>
      </c>
      <c r="C8" s="8" t="n">
        <v>0.0001</v>
      </c>
    </row>
    <row r="9">
      <c r="A9" s="4" t="inlineStr">
        <is>
          <t>Common stock, shares authorized (in shares)</t>
        </is>
      </c>
      <c r="B9" s="6" t="n">
        <v>1000000000</v>
      </c>
      <c r="C9" s="6" t="n">
        <v>1000000000</v>
      </c>
    </row>
    <row r="10">
      <c r="A10" s="4" t="inlineStr">
        <is>
          <t>Common stock, shares issued (in shares)</t>
        </is>
      </c>
      <c r="B10" s="6" t="n">
        <v>148574227</v>
      </c>
      <c r="C10" s="6" t="n">
        <v>145706531</v>
      </c>
    </row>
    <row r="11">
      <c r="A11" s="4" t="inlineStr">
        <is>
          <t>Common stock, shares outstanding (in shares)</t>
        </is>
      </c>
      <c r="B11" s="6" t="n">
        <v>148574227</v>
      </c>
      <c r="C11" s="6" t="n">
        <v>145706531</v>
      </c>
    </row>
    <row r="12">
      <c r="A12" s="4" t="inlineStr">
        <is>
          <t>Sponsor vesting shares issued (in shares)</t>
        </is>
      </c>
      <c r="B12" s="6" t="n">
        <v>3000000</v>
      </c>
      <c r="C12" s="6" t="n">
        <v>4500000</v>
      </c>
    </row>
    <row r="13">
      <c r="A13" s="4" t="inlineStr">
        <is>
          <t>Sponsor vesting shares outstanding (in shares)</t>
        </is>
      </c>
      <c r="B13" s="6" t="n">
        <v>3000000</v>
      </c>
      <c r="C13" s="6" t="n">
        <v>4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7" t="n">
        <v>0</v>
      </c>
      <c r="C3" s="7" t="n">
        <v>24</v>
      </c>
    </row>
    <row r="4">
      <c r="A4" s="4" t="inlineStr">
        <is>
          <t>Raw materials</t>
        </is>
      </c>
      <c r="B4" s="6" t="n">
        <v>827</v>
      </c>
      <c r="C4" s="6" t="n">
        <v>888</v>
      </c>
    </row>
    <row r="5">
      <c r="A5" s="4" t="inlineStr">
        <is>
          <t>Spare parts</t>
        </is>
      </c>
      <c r="B5" s="6" t="n">
        <v>39</v>
      </c>
      <c r="C5" s="6" t="n">
        <v>0</v>
      </c>
    </row>
    <row r="6">
      <c r="A6" s="4" t="inlineStr">
        <is>
          <t>Total</t>
        </is>
      </c>
      <c r="B6" s="7" t="n">
        <v>866</v>
      </c>
      <c r="C6" s="7" t="n">
        <v>9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Assets (Details)</t>
        </is>
      </c>
      <c r="B1" s="2" t="inlineStr">
        <is>
          <t>Dec. 31, 2024</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Lab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Furniture, fixtures, and machinery</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Leasehold improvements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 year</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Land improvements and infrastructure</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20 years</t>
        </is>
      </c>
    </row>
    <row r="20">
      <c r="A20" s="4" t="inlineStr">
        <is>
          <t>Manufacturing equipment and pilot plant</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2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Detail)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atents</t>
        </is>
      </c>
      <c r="B3" s="7" t="n">
        <v>381</v>
      </c>
      <c r="C3" s="7" t="n">
        <v>413</v>
      </c>
    </row>
    <row r="4">
      <c r="A4" s="4" t="inlineStr">
        <is>
          <t>Less accumulated amortization</t>
        </is>
      </c>
      <c r="B4" s="6" t="n">
        <v>-308</v>
      </c>
      <c r="C4" s="6" t="n">
        <v>-292</v>
      </c>
    </row>
    <row r="5">
      <c r="A5" s="4" t="inlineStr">
        <is>
          <t>Total intangible assets</t>
        </is>
      </c>
      <c r="B5" s="7" t="n">
        <v>73</v>
      </c>
      <c r="C5" s="7" t="n">
        <v>1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 USD ($)</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income</t>
        </is>
      </c>
      <c r="B3" s="7" t="n">
        <v>0</v>
      </c>
      <c r="C3"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Assets And Liabilities Measured At Fair Value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Marketable securities</t>
        </is>
      </c>
      <c r="B3" s="7" t="n">
        <v>46613</v>
      </c>
      <c r="C3" s="7" t="n">
        <v>82761</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Earnout liability</t>
        </is>
      </c>
      <c r="B5" s="6" t="n">
        <v>2486</v>
      </c>
      <c r="C5" s="6" t="n">
        <v>1783</v>
      </c>
      <c r="D5" s="7" t="n">
        <v>42533</v>
      </c>
    </row>
    <row r="6">
      <c r="A6" s="4" t="inlineStr">
        <is>
          <t>Fair value, 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cash equivalents</t>
        </is>
      </c>
      <c r="B8" s="6" t="n">
        <v>46953</v>
      </c>
      <c r="C8" s="6" t="n">
        <v>75502</v>
      </c>
      <c r="D8" s="4" t="inlineStr">
        <is>
          <t xml:space="preserve"> </t>
        </is>
      </c>
    </row>
    <row r="9">
      <c r="A9" s="4" t="inlineStr">
        <is>
          <t>Marketable securities</t>
        </is>
      </c>
      <c r="B9" s="6" t="n">
        <v>46613</v>
      </c>
      <c r="C9" s="6" t="n">
        <v>82761</v>
      </c>
      <c r="D9" s="4" t="inlineStr">
        <is>
          <t xml:space="preserve"> </t>
        </is>
      </c>
    </row>
    <row r="10">
      <c r="A10" s="4" t="inlineStr">
        <is>
          <t>Derivative asset</t>
        </is>
      </c>
      <c r="B10" s="6" t="n">
        <v>15</v>
      </c>
      <c r="C10" s="4" t="inlineStr">
        <is>
          <t xml:space="preserve"> </t>
        </is>
      </c>
      <c r="D10" s="4" t="inlineStr">
        <is>
          <t xml:space="preserve"> </t>
        </is>
      </c>
    </row>
    <row r="11">
      <c r="A11" s="4" t="inlineStr">
        <is>
          <t>Total fair value</t>
        </is>
      </c>
      <c r="B11" s="6" t="n">
        <v>93581</v>
      </c>
      <c r="C11" s="6" t="n">
        <v>158263</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Earnout liability</t>
        </is>
      </c>
      <c r="B13" s="6" t="n">
        <v>2486</v>
      </c>
      <c r="C13" s="6" t="n">
        <v>1783</v>
      </c>
      <c r="D13" s="4" t="inlineStr">
        <is>
          <t xml:space="preserve"> </t>
        </is>
      </c>
    </row>
    <row r="14">
      <c r="A14" s="4" t="inlineStr">
        <is>
          <t>Derivative liability</t>
        </is>
      </c>
      <c r="B14" s="4" t="inlineStr">
        <is>
          <t xml:space="preserve"> </t>
        </is>
      </c>
      <c r="C14" s="6" t="n">
        <v>300</v>
      </c>
      <c r="D14" s="4" t="inlineStr">
        <is>
          <t xml:space="preserve"> </t>
        </is>
      </c>
    </row>
    <row r="15">
      <c r="A15" s="4" t="inlineStr">
        <is>
          <t>Total fair value</t>
        </is>
      </c>
      <c r="B15" s="6" t="n">
        <v>7052</v>
      </c>
      <c r="C15" s="6" t="n">
        <v>3424</v>
      </c>
      <c r="D15" s="4" t="inlineStr">
        <is>
          <t xml:space="preserve"> </t>
        </is>
      </c>
    </row>
    <row r="16">
      <c r="A16" s="4" t="inlineStr">
        <is>
          <t>Fair value, recurring | Common stock warrants (Public)</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Warrants or rights outstanding</t>
        </is>
      </c>
      <c r="B18" s="6" t="n">
        <v>3108</v>
      </c>
      <c r="C18" s="6" t="n">
        <v>913</v>
      </c>
      <c r="D18" s="4" t="inlineStr">
        <is>
          <t xml:space="preserve"> </t>
        </is>
      </c>
    </row>
    <row r="19">
      <c r="A19" s="4" t="inlineStr">
        <is>
          <t>Fair value, recurring | Common stock warrants (Private Placement)</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Warrants or rights outstanding</t>
        </is>
      </c>
      <c r="B21" s="6" t="n">
        <v>1458</v>
      </c>
      <c r="C21" s="6" t="n">
        <v>428</v>
      </c>
      <c r="D21" s="4" t="inlineStr">
        <is>
          <t xml:space="preserve"> </t>
        </is>
      </c>
    </row>
    <row r="22">
      <c r="A22" s="4" t="inlineStr">
        <is>
          <t>Level 1 | Fair value, recurring</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6" t="n">
        <v>46953</v>
      </c>
      <c r="C24" s="6" t="n">
        <v>75502</v>
      </c>
      <c r="D24" s="4" t="inlineStr">
        <is>
          <t xml:space="preserve"> </t>
        </is>
      </c>
    </row>
    <row r="25">
      <c r="A25" s="4" t="inlineStr">
        <is>
          <t>Marketable securities</t>
        </is>
      </c>
      <c r="B25" s="6" t="n">
        <v>0</v>
      </c>
      <c r="C25" s="6" t="n">
        <v>0</v>
      </c>
      <c r="D25" s="4" t="inlineStr">
        <is>
          <t xml:space="preserve"> </t>
        </is>
      </c>
    </row>
    <row r="26">
      <c r="A26" s="4" t="inlineStr">
        <is>
          <t>Derivative asset</t>
        </is>
      </c>
      <c r="B26" s="6" t="n">
        <v>0</v>
      </c>
      <c r="C26" s="4" t="inlineStr">
        <is>
          <t xml:space="preserve"> </t>
        </is>
      </c>
      <c r="D26" s="4" t="inlineStr">
        <is>
          <t xml:space="preserve"> </t>
        </is>
      </c>
    </row>
    <row r="27">
      <c r="A27" s="4" t="inlineStr">
        <is>
          <t>Total fair value</t>
        </is>
      </c>
      <c r="B27" s="6" t="n">
        <v>46953</v>
      </c>
      <c r="C27" s="6" t="n">
        <v>75502</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Earnout liability</t>
        </is>
      </c>
      <c r="B29" s="6" t="n">
        <v>0</v>
      </c>
      <c r="C29" s="6" t="n">
        <v>0</v>
      </c>
      <c r="D29" s="4" t="inlineStr">
        <is>
          <t xml:space="preserve"> </t>
        </is>
      </c>
    </row>
    <row r="30">
      <c r="A30" s="4" t="inlineStr">
        <is>
          <t>Derivative liability</t>
        </is>
      </c>
      <c r="B30" s="4" t="inlineStr">
        <is>
          <t xml:space="preserve"> </t>
        </is>
      </c>
      <c r="C30" s="6" t="n">
        <v>0</v>
      </c>
      <c r="D30" s="4" t="inlineStr">
        <is>
          <t xml:space="preserve"> </t>
        </is>
      </c>
    </row>
    <row r="31">
      <c r="A31" s="4" t="inlineStr">
        <is>
          <t>Total fair value</t>
        </is>
      </c>
      <c r="B31" s="6" t="n">
        <v>3108</v>
      </c>
      <c r="C31" s="6" t="n">
        <v>913</v>
      </c>
      <c r="D31" s="4" t="inlineStr">
        <is>
          <t xml:space="preserve"> </t>
        </is>
      </c>
    </row>
    <row r="32">
      <c r="A32" s="4" t="inlineStr">
        <is>
          <t>Level 1 | Fair value, recurring | Common stock warrants (Public)</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Warrants or rights outstanding</t>
        </is>
      </c>
      <c r="B34" s="6" t="n">
        <v>3108</v>
      </c>
      <c r="C34" s="6" t="n">
        <v>913</v>
      </c>
      <c r="D34" s="4" t="inlineStr">
        <is>
          <t xml:space="preserve"> </t>
        </is>
      </c>
    </row>
    <row r="35">
      <c r="A35" s="4" t="inlineStr">
        <is>
          <t>Level 1 | Fair value, recurring | Common stock warrants (Private Placement)</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Warrants or rights outstanding</t>
        </is>
      </c>
      <c r="B37" s="6" t="n">
        <v>0</v>
      </c>
      <c r="C37" s="6" t="n">
        <v>0</v>
      </c>
      <c r="D37" s="4" t="inlineStr">
        <is>
          <t xml:space="preserve"> </t>
        </is>
      </c>
    </row>
    <row r="38">
      <c r="A38" s="4" t="inlineStr">
        <is>
          <t>Level 2 | Fair value, recurring</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ash and cash equivalents</t>
        </is>
      </c>
      <c r="B40" s="6" t="n">
        <v>0</v>
      </c>
      <c r="C40" s="6" t="n">
        <v>0</v>
      </c>
      <c r="D40" s="4" t="inlineStr">
        <is>
          <t xml:space="preserve"> </t>
        </is>
      </c>
    </row>
    <row r="41">
      <c r="A41" s="4" t="inlineStr">
        <is>
          <t>Marketable securities</t>
        </is>
      </c>
      <c r="B41" s="6" t="n">
        <v>46613</v>
      </c>
      <c r="C41" s="6" t="n">
        <v>82761</v>
      </c>
      <c r="D41" s="4" t="inlineStr">
        <is>
          <t xml:space="preserve"> </t>
        </is>
      </c>
    </row>
    <row r="42">
      <c r="A42" s="4" t="inlineStr">
        <is>
          <t>Derivative asset</t>
        </is>
      </c>
      <c r="B42" s="6" t="n">
        <v>15</v>
      </c>
      <c r="C42" s="4" t="inlineStr">
        <is>
          <t xml:space="preserve"> </t>
        </is>
      </c>
      <c r="D42" s="4" t="inlineStr">
        <is>
          <t xml:space="preserve"> </t>
        </is>
      </c>
    </row>
    <row r="43">
      <c r="A43" s="4" t="inlineStr">
        <is>
          <t>Total fair value</t>
        </is>
      </c>
      <c r="B43" s="6" t="n">
        <v>46628</v>
      </c>
      <c r="C43" s="6" t="n">
        <v>82761</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Earnout liability</t>
        </is>
      </c>
      <c r="B45" s="6" t="n">
        <v>0</v>
      </c>
      <c r="C45" s="6" t="n">
        <v>0</v>
      </c>
      <c r="D45" s="4" t="inlineStr">
        <is>
          <t xml:space="preserve"> </t>
        </is>
      </c>
    </row>
    <row r="46">
      <c r="A46" s="4" t="inlineStr">
        <is>
          <t>Derivative liability</t>
        </is>
      </c>
      <c r="B46" s="4" t="inlineStr">
        <is>
          <t xml:space="preserve"> </t>
        </is>
      </c>
      <c r="C46" s="6" t="n">
        <v>300</v>
      </c>
      <c r="D46" s="4" t="inlineStr">
        <is>
          <t xml:space="preserve"> </t>
        </is>
      </c>
    </row>
    <row r="47">
      <c r="A47" s="4" t="inlineStr">
        <is>
          <t>Total fair value</t>
        </is>
      </c>
      <c r="B47" s="6" t="n">
        <v>1458</v>
      </c>
      <c r="C47" s="6" t="n">
        <v>728</v>
      </c>
      <c r="D47" s="4" t="inlineStr">
        <is>
          <t xml:space="preserve"> </t>
        </is>
      </c>
    </row>
    <row r="48">
      <c r="A48" s="4" t="inlineStr">
        <is>
          <t>Level 2 | Fair value, recurring | Common stock warrants (Public)</t>
        </is>
      </c>
      <c r="B48" s="4" t="inlineStr">
        <is>
          <t xml:space="preserve"> </t>
        </is>
      </c>
      <c r="C48" s="4" t="inlineStr">
        <is>
          <t xml:space="preserve"> </t>
        </is>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Warrants or rights outstanding</t>
        </is>
      </c>
      <c r="B50" s="6" t="n">
        <v>0</v>
      </c>
      <c r="C50" s="6" t="n">
        <v>0</v>
      </c>
      <c r="D50" s="4" t="inlineStr">
        <is>
          <t xml:space="preserve"> </t>
        </is>
      </c>
    </row>
    <row r="51">
      <c r="A51" s="4" t="inlineStr">
        <is>
          <t>Level 2 | Fair value, recurring | Common stock warrants (Private Placement)</t>
        </is>
      </c>
      <c r="B51" s="4" t="inlineStr">
        <is>
          <t xml:space="preserve"> </t>
        </is>
      </c>
      <c r="C51" s="4" t="inlineStr">
        <is>
          <t xml:space="preserve"> </t>
        </is>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Warrants or rights outstanding</t>
        </is>
      </c>
      <c r="B53" s="6" t="n">
        <v>1458</v>
      </c>
      <c r="C53" s="6" t="n">
        <v>428</v>
      </c>
      <c r="D53" s="4" t="inlineStr">
        <is>
          <t xml:space="preserve"> </t>
        </is>
      </c>
    </row>
    <row r="54">
      <c r="A54" s="4" t="inlineStr">
        <is>
          <t>Level 3 | Fair value, recurring</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Cash and cash equivalents</t>
        </is>
      </c>
      <c r="B56" s="6" t="n">
        <v>0</v>
      </c>
      <c r="C56" s="6" t="n">
        <v>0</v>
      </c>
      <c r="D56" s="4" t="inlineStr">
        <is>
          <t xml:space="preserve"> </t>
        </is>
      </c>
    </row>
    <row r="57">
      <c r="A57" s="4" t="inlineStr">
        <is>
          <t>Marketable securities</t>
        </is>
      </c>
      <c r="B57" s="6" t="n">
        <v>0</v>
      </c>
      <c r="C57" s="6" t="n">
        <v>0</v>
      </c>
      <c r="D57" s="4" t="inlineStr">
        <is>
          <t xml:space="preserve"> </t>
        </is>
      </c>
    </row>
    <row r="58">
      <c r="A58" s="4" t="inlineStr">
        <is>
          <t>Derivative asset</t>
        </is>
      </c>
      <c r="B58" s="6" t="n">
        <v>0</v>
      </c>
      <c r="C58" s="4" t="inlineStr">
        <is>
          <t xml:space="preserve"> </t>
        </is>
      </c>
      <c r="D58" s="4" t="inlineStr">
        <is>
          <t xml:space="preserve"> </t>
        </is>
      </c>
    </row>
    <row r="59">
      <c r="A59" s="4" t="inlineStr">
        <is>
          <t>Total fair value</t>
        </is>
      </c>
      <c r="B59" s="6" t="n">
        <v>0</v>
      </c>
      <c r="C59" s="6" t="n">
        <v>0</v>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Earnout liability</t>
        </is>
      </c>
      <c r="B61" s="6" t="n">
        <v>2486</v>
      </c>
      <c r="C61" s="6" t="n">
        <v>1783</v>
      </c>
      <c r="D61" s="4" t="inlineStr">
        <is>
          <t xml:space="preserve"> </t>
        </is>
      </c>
    </row>
    <row r="62">
      <c r="A62" s="4" t="inlineStr">
        <is>
          <t>Derivative liability</t>
        </is>
      </c>
      <c r="B62" s="4" t="inlineStr">
        <is>
          <t xml:space="preserve"> </t>
        </is>
      </c>
      <c r="C62" s="6" t="n">
        <v>0</v>
      </c>
      <c r="D62" s="4" t="inlineStr">
        <is>
          <t xml:space="preserve"> </t>
        </is>
      </c>
    </row>
    <row r="63">
      <c r="A63" s="4" t="inlineStr">
        <is>
          <t>Total fair value</t>
        </is>
      </c>
      <c r="B63" s="6" t="n">
        <v>2486</v>
      </c>
      <c r="C63" s="6" t="n">
        <v>1783</v>
      </c>
      <c r="D63" s="4" t="inlineStr">
        <is>
          <t xml:space="preserve"> </t>
        </is>
      </c>
    </row>
    <row r="64">
      <c r="A64" s="4" t="inlineStr">
        <is>
          <t>Level 3 | Fair value, recurring | Common stock warrants (Public)</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Warrants or rights outstanding</t>
        </is>
      </c>
      <c r="B66" s="6" t="n">
        <v>0</v>
      </c>
      <c r="C66" s="6" t="n">
        <v>0</v>
      </c>
      <c r="D66" s="4" t="inlineStr">
        <is>
          <t xml:space="preserve"> </t>
        </is>
      </c>
    </row>
    <row r="67">
      <c r="A67" s="4" t="inlineStr">
        <is>
          <t>Level 3 | Fair value, recurring | Common stock warrants (Private Placement)</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Warrants or rights outstanding</t>
        </is>
      </c>
      <c r="B69" s="7" t="n">
        <v>0</v>
      </c>
      <c r="C69" s="7" t="n">
        <v>0</v>
      </c>
      <c r="D6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air Value Measurement - Narrative (Details) - USD ($) $ in Thousand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Loss) gain in fair value of earnout liability</t>
        </is>
      </c>
      <c r="B4" s="7" t="n">
        <v>-703</v>
      </c>
      <c r="C4" s="7" t="n">
        <v>40983</v>
      </c>
    </row>
    <row r="5">
      <c r="A5" s="4" t="inlineStr">
        <is>
          <t>Sales of marketable securities</t>
        </is>
      </c>
      <c r="B5" s="6" t="n">
        <v>1751508</v>
      </c>
      <c r="C5" s="6" t="n">
        <v>3605216</v>
      </c>
    </row>
    <row r="6">
      <c r="A6" s="4" t="inlineStr">
        <is>
          <t>Realized gain on marketable securities</t>
        </is>
      </c>
      <c r="B6" s="6" t="n">
        <v>-900</v>
      </c>
      <c r="C6" s="6" t="n">
        <v>1000</v>
      </c>
    </row>
    <row r="7">
      <c r="A7" s="4" t="inlineStr">
        <is>
          <t>Aggregate fair value of marketable securities in unrealized loss position</t>
        </is>
      </c>
      <c r="B7" s="6" t="n">
        <v>26600</v>
      </c>
      <c r="C7" s="6" t="n">
        <v>73200</v>
      </c>
    </row>
    <row r="8">
      <c r="A8" s="4" t="inlineStr">
        <is>
          <t>Earnout liab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Loss) gain in fair value of earnout liability</t>
        </is>
      </c>
      <c r="B10" s="6" t="n">
        <v>700</v>
      </c>
      <c r="C10" s="6" t="n">
        <v>41000</v>
      </c>
    </row>
    <row r="11">
      <c r="A11" s="4" t="inlineStr">
        <is>
          <t>Foreign currency contract</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et gain on foreign currency derivative contracts</t>
        </is>
      </c>
      <c r="B13" s="6" t="n">
        <v>300</v>
      </c>
      <c r="C13" s="6" t="n">
        <v>100</v>
      </c>
    </row>
    <row r="14">
      <c r="A14" s="4" t="inlineStr">
        <is>
          <t>Derivative, notional amount</t>
        </is>
      </c>
      <c r="B14" s="7" t="n">
        <v>1200</v>
      </c>
      <c r="C14" s="7" t="n">
        <v>14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Activities of Earnout Liability (Details) - USD ($) $ in Thousands</t>
        </is>
      </c>
      <c r="B1" s="2" t="inlineStr">
        <is>
          <t>12 Months Ended</t>
        </is>
      </c>
    </row>
    <row r="2">
      <c r="B2" s="2" t="inlineStr">
        <is>
          <t>Dec. 31, 2024</t>
        </is>
      </c>
      <c r="C2" s="2" t="inlineStr">
        <is>
          <t>Dec. 31, 2023</t>
        </is>
      </c>
    </row>
    <row r="3">
      <c r="A3" s="3" t="inlineStr">
        <is>
          <t>Business Combination, Contingent Consideration, Liability [Roll Forward]</t>
        </is>
      </c>
      <c r="B3" s="4" t="inlineStr">
        <is>
          <t xml:space="preserve"> </t>
        </is>
      </c>
      <c r="C3" s="4" t="inlineStr">
        <is>
          <t xml:space="preserve"> </t>
        </is>
      </c>
    </row>
    <row r="4">
      <c r="A4" s="4" t="inlineStr">
        <is>
          <t>Balance at beginning of year</t>
        </is>
      </c>
      <c r="B4" s="7" t="n">
        <v>1783</v>
      </c>
      <c r="C4" s="7" t="n">
        <v>42533</v>
      </c>
    </row>
    <row r="5">
      <c r="A5" s="4" t="inlineStr">
        <is>
          <t>Loss (gain) in fair value of earnout liability</t>
        </is>
      </c>
      <c r="B5" s="6" t="n">
        <v>703</v>
      </c>
      <c r="C5" s="6" t="n">
        <v>-40983</v>
      </c>
    </row>
    <row r="6">
      <c r="A6" s="4" t="inlineStr">
        <is>
          <t>Other</t>
        </is>
      </c>
      <c r="B6" s="6" t="n">
        <v>0</v>
      </c>
      <c r="C6" s="6" t="n">
        <v>233</v>
      </c>
    </row>
    <row r="7">
      <c r="A7" s="4" t="inlineStr">
        <is>
          <t>Balance at end of year</t>
        </is>
      </c>
      <c r="B7" s="7" t="n">
        <v>2486</v>
      </c>
      <c r="C7" s="7" t="n">
        <v>17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Marketable Secur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47879</v>
      </c>
      <c r="C3" s="7" t="n">
        <v>86146</v>
      </c>
    </row>
    <row r="4">
      <c r="A4" s="4" t="inlineStr">
        <is>
          <t>Unrealized Gains</t>
        </is>
      </c>
      <c r="B4" s="6" t="n">
        <v>83</v>
      </c>
      <c r="C4" s="6" t="n">
        <v>52</v>
      </c>
    </row>
    <row r="5">
      <c r="A5" s="4" t="inlineStr">
        <is>
          <t>Unrealized Losses</t>
        </is>
      </c>
      <c r="B5" s="6" t="n">
        <v>-1349</v>
      </c>
      <c r="C5" s="6" t="n">
        <v>-3437</v>
      </c>
    </row>
    <row r="6">
      <c r="A6" s="4" t="inlineStr">
        <is>
          <t>Fair Value</t>
        </is>
      </c>
      <c r="B6" s="6" t="n">
        <v>46613</v>
      </c>
      <c r="C6" s="6" t="n">
        <v>82761</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3741</v>
      </c>
      <c r="C9" s="6" t="n">
        <v>21869</v>
      </c>
    </row>
    <row r="10">
      <c r="A10" s="4" t="inlineStr">
        <is>
          <t>Unrealized Gains</t>
        </is>
      </c>
      <c r="B10" s="6" t="n">
        <v>30</v>
      </c>
      <c r="C10" s="6" t="n">
        <v>26</v>
      </c>
    </row>
    <row r="11">
      <c r="A11" s="4" t="inlineStr">
        <is>
          <t>Unrealized Losses</t>
        </is>
      </c>
      <c r="B11" s="6" t="n">
        <v>0</v>
      </c>
      <c r="C11" s="6" t="n">
        <v>-847</v>
      </c>
    </row>
    <row r="12">
      <c r="A12" s="4" t="inlineStr">
        <is>
          <t>Fair Value</t>
        </is>
      </c>
      <c r="B12" s="6" t="n">
        <v>3771</v>
      </c>
      <c r="C12" s="6" t="n">
        <v>21048</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6" t="n">
        <v>36309</v>
      </c>
      <c r="C15" s="6" t="n">
        <v>52199</v>
      </c>
    </row>
    <row r="16">
      <c r="A16" s="4" t="inlineStr">
        <is>
          <t>Unrealized Gains</t>
        </is>
      </c>
      <c r="B16" s="6" t="n">
        <v>39</v>
      </c>
      <c r="C16" s="6" t="n">
        <v>26</v>
      </c>
    </row>
    <row r="17">
      <c r="A17" s="4" t="inlineStr">
        <is>
          <t>Unrealized Losses</t>
        </is>
      </c>
      <c r="B17" s="6" t="n">
        <v>-1349</v>
      </c>
      <c r="C17" s="6" t="n">
        <v>-2289</v>
      </c>
    </row>
    <row r="18">
      <c r="A18" s="4" t="inlineStr">
        <is>
          <t>Fair Value</t>
        </is>
      </c>
      <c r="B18" s="6" t="n">
        <v>34999</v>
      </c>
      <c r="C18" s="6" t="n">
        <v>49936</v>
      </c>
    </row>
    <row r="19">
      <c r="A19" s="4" t="inlineStr">
        <is>
          <t>U.S. government and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6" t="n">
        <v>7829</v>
      </c>
      <c r="C21" s="6" t="n">
        <v>11706</v>
      </c>
    </row>
    <row r="22">
      <c r="A22" s="4" t="inlineStr">
        <is>
          <t>Unrealized Gains</t>
        </is>
      </c>
      <c r="B22" s="6" t="n">
        <v>14</v>
      </c>
      <c r="C22" s="6" t="n">
        <v>0</v>
      </c>
    </row>
    <row r="23">
      <c r="A23" s="4" t="inlineStr">
        <is>
          <t>Unrealized Losses</t>
        </is>
      </c>
      <c r="B23" s="6" t="n">
        <v>0</v>
      </c>
      <c r="C23" s="6" t="n">
        <v>-270</v>
      </c>
    </row>
    <row r="24">
      <c r="A24" s="4" t="inlineStr">
        <is>
          <t>Fair Value</t>
        </is>
      </c>
      <c r="B24" s="7" t="n">
        <v>7843</v>
      </c>
      <c r="C24" s="6" t="n">
        <v>11436</v>
      </c>
    </row>
    <row r="25">
      <c r="A25" s="4" t="inlineStr">
        <is>
          <t>Foreign government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4" t="inlineStr">
        <is>
          <t xml:space="preserve"> </t>
        </is>
      </c>
      <c r="C27" s="6" t="n">
        <v>372</v>
      </c>
    </row>
    <row r="28">
      <c r="A28" s="4" t="inlineStr">
        <is>
          <t>Unrealized Gains</t>
        </is>
      </c>
      <c r="B28" s="4" t="inlineStr">
        <is>
          <t xml:space="preserve"> </t>
        </is>
      </c>
      <c r="C28" s="6" t="n">
        <v>0</v>
      </c>
    </row>
    <row r="29">
      <c r="A29" s="4" t="inlineStr">
        <is>
          <t>Unrealized Losses</t>
        </is>
      </c>
      <c r="B29" s="4" t="inlineStr">
        <is>
          <t xml:space="preserve"> </t>
        </is>
      </c>
      <c r="C29" s="6" t="n">
        <v>-31</v>
      </c>
    </row>
    <row r="30">
      <c r="A30" s="4" t="inlineStr">
        <is>
          <t>Fair Value</t>
        </is>
      </c>
      <c r="B30" s="4" t="inlineStr">
        <is>
          <t xml:space="preserve"> </t>
        </is>
      </c>
      <c r="C30" s="7" t="n">
        <v>3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rketable Security Contractual Maturities (Details) - USD ($) $ in Thousands</t>
        </is>
      </c>
      <c r="B1" s="2" t="inlineStr">
        <is>
          <t>Dec. 31, 2024</t>
        </is>
      </c>
      <c r="C1" s="2" t="inlineStr">
        <is>
          <t>Dec. 31, 2023</t>
        </is>
      </c>
    </row>
    <row r="2">
      <c r="A2" s="4" t="inlineStr">
        <is>
          <t>Total marketable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ture within one year</t>
        </is>
      </c>
      <c r="B4" s="7" t="n">
        <v>5984</v>
      </c>
      <c r="C4" s="7" t="n">
        <v>30264</v>
      </c>
    </row>
    <row r="5">
      <c r="A5" s="4" t="inlineStr">
        <is>
          <t>Mature after one year through two years</t>
        </is>
      </c>
      <c r="B5" s="6" t="n">
        <v>2869</v>
      </c>
      <c r="C5" s="6" t="n">
        <v>2098</v>
      </c>
    </row>
    <row r="6">
      <c r="A6" s="4" t="inlineStr">
        <is>
          <t>Mature over two years</t>
        </is>
      </c>
      <c r="B6" s="6" t="n">
        <v>37760</v>
      </c>
      <c r="C6" s="6" t="n">
        <v>50399</v>
      </c>
    </row>
    <row r="7">
      <c r="A7" s="4" t="inlineStr">
        <is>
          <t>Fair Value</t>
        </is>
      </c>
      <c r="B7" s="6" t="n">
        <v>46613</v>
      </c>
      <c r="C7" s="6" t="n">
        <v>82761</v>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ture within one year</t>
        </is>
      </c>
      <c r="B10" s="6" t="n">
        <v>0</v>
      </c>
      <c r="C10" s="6" t="n">
        <v>20756</v>
      </c>
    </row>
    <row r="11">
      <c r="A11" s="4" t="inlineStr">
        <is>
          <t>Mature after one year through two years</t>
        </is>
      </c>
      <c r="B11" s="6" t="n">
        <v>2869</v>
      </c>
      <c r="C11" s="6" t="n">
        <v>292</v>
      </c>
    </row>
    <row r="12">
      <c r="A12" s="4" t="inlineStr">
        <is>
          <t>Mature over two years</t>
        </is>
      </c>
      <c r="B12" s="6" t="n">
        <v>902</v>
      </c>
      <c r="C12" s="6" t="n">
        <v>0</v>
      </c>
    </row>
    <row r="13">
      <c r="A13" s="4" t="inlineStr">
        <is>
          <t>Fair Value</t>
        </is>
      </c>
      <c r="B13" s="6" t="n">
        <v>3771</v>
      </c>
      <c r="C13" s="6" t="n">
        <v>21048</v>
      </c>
    </row>
    <row r="14">
      <c r="A14" s="4" t="inlineStr">
        <is>
          <t>Asset-backe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ture within one year</t>
        </is>
      </c>
      <c r="B16" s="6" t="n">
        <v>0</v>
      </c>
      <c r="C16" s="6" t="n">
        <v>238</v>
      </c>
    </row>
    <row r="17">
      <c r="A17" s="4" t="inlineStr">
        <is>
          <t>Mature after one year through two years</t>
        </is>
      </c>
      <c r="B17" s="6" t="n">
        <v>0</v>
      </c>
      <c r="C17" s="6" t="n">
        <v>1806</v>
      </c>
    </row>
    <row r="18">
      <c r="A18" s="4" t="inlineStr">
        <is>
          <t>Mature over two years</t>
        </is>
      </c>
      <c r="B18" s="6" t="n">
        <v>34999</v>
      </c>
      <c r="C18" s="6" t="n">
        <v>47892</v>
      </c>
    </row>
    <row r="19">
      <c r="A19" s="4" t="inlineStr">
        <is>
          <t>Fair Value</t>
        </is>
      </c>
      <c r="B19" s="6" t="n">
        <v>34999</v>
      </c>
      <c r="C19" s="6" t="n">
        <v>49936</v>
      </c>
    </row>
    <row r="20">
      <c r="A20" s="4" t="inlineStr">
        <is>
          <t>U.S. government and agenc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ture within one year</t>
        </is>
      </c>
      <c r="B22" s="6" t="n">
        <v>5984</v>
      </c>
      <c r="C22" s="6" t="n">
        <v>8929</v>
      </c>
    </row>
    <row r="23">
      <c r="A23" s="4" t="inlineStr">
        <is>
          <t>Mature after one year through two years</t>
        </is>
      </c>
      <c r="B23" s="6" t="n">
        <v>0</v>
      </c>
      <c r="C23" s="6" t="n">
        <v>0</v>
      </c>
    </row>
    <row r="24">
      <c r="A24" s="4" t="inlineStr">
        <is>
          <t>Mature over two years</t>
        </is>
      </c>
      <c r="B24" s="6" t="n">
        <v>1859</v>
      </c>
      <c r="C24" s="6" t="n">
        <v>2507</v>
      </c>
    </row>
    <row r="25">
      <c r="A25" s="4" t="inlineStr">
        <is>
          <t>Fair Value</t>
        </is>
      </c>
      <c r="B25" s="7" t="n">
        <v>7843</v>
      </c>
      <c r="C25" s="6" t="n">
        <v>11436</v>
      </c>
    </row>
    <row r="26">
      <c r="A26" s="4" t="inlineStr">
        <is>
          <t>Foreign government and agenc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ture within one year</t>
        </is>
      </c>
      <c r="B28" s="4" t="inlineStr">
        <is>
          <t xml:space="preserve"> </t>
        </is>
      </c>
      <c r="C28" s="6" t="n">
        <v>341</v>
      </c>
    </row>
    <row r="29">
      <c r="A29" s="4" t="inlineStr">
        <is>
          <t>Mature after one year through two years</t>
        </is>
      </c>
      <c r="B29" s="4" t="inlineStr">
        <is>
          <t xml:space="preserve"> </t>
        </is>
      </c>
      <c r="C29" s="6" t="n">
        <v>0</v>
      </c>
    </row>
    <row r="30">
      <c r="A30" s="4" t="inlineStr">
        <is>
          <t>Mature over two years</t>
        </is>
      </c>
      <c r="B30" s="4" t="inlineStr">
        <is>
          <t xml:space="preserve"> </t>
        </is>
      </c>
      <c r="C30" s="6" t="n">
        <v>0</v>
      </c>
    </row>
    <row r="31">
      <c r="A31" s="4" t="inlineStr">
        <is>
          <t>Fair Value</t>
        </is>
      </c>
      <c r="B31" s="4" t="inlineStr">
        <is>
          <t xml:space="preserve"> </t>
        </is>
      </c>
      <c r="C31" s="7" t="n">
        <v>3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180920</v>
      </c>
      <c r="C3" s="7" t="n">
        <v>197231</v>
      </c>
    </row>
    <row r="4">
      <c r="A4" s="4" t="inlineStr">
        <is>
          <t>Less accumulated depreciation and amortization</t>
        </is>
      </c>
      <c r="B4" s="6" t="n">
        <v>-17332</v>
      </c>
      <c r="C4" s="6" t="n">
        <v>-8136</v>
      </c>
    </row>
    <row r="5">
      <c r="A5" s="4" t="inlineStr">
        <is>
          <t>Construction in progress</t>
        </is>
      </c>
      <c r="B5" s="6" t="n">
        <v>40331</v>
      </c>
      <c r="C5" s="6" t="n">
        <v>54023</v>
      </c>
    </row>
    <row r="6">
      <c r="A6" s="4" t="inlineStr">
        <is>
          <t>Total property, plant, and equipment, net</t>
        </is>
      </c>
      <c r="B6" s="6" t="n">
        <v>203919</v>
      </c>
      <c r="C6" s="6" t="n">
        <v>243118</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56</v>
      </c>
      <c r="C9" s="6" t="n">
        <v>11356</v>
      </c>
    </row>
    <row r="10">
      <c r="A10" s="4" t="inlineStr">
        <is>
          <t>Land improvements and infrastructu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6" t="n">
        <v>58452</v>
      </c>
      <c r="C12" s="6" t="n">
        <v>62930</v>
      </c>
    </row>
    <row r="13">
      <c r="A13" s="4" t="inlineStr">
        <is>
          <t>Manufacturing equipment and pilot pla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111053</v>
      </c>
      <c r="C15" s="6" t="n">
        <v>116754</v>
      </c>
    </row>
    <row r="16">
      <c r="A16" s="4" t="inlineStr">
        <is>
          <t>Computer equipment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6" t="n">
        <v>2726</v>
      </c>
      <c r="C18" s="6" t="n">
        <v>1629</v>
      </c>
    </row>
    <row r="19">
      <c r="A19" s="4" t="inlineStr">
        <is>
          <t>Lab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6" t="n">
        <v>3496</v>
      </c>
      <c r="C21" s="6" t="n">
        <v>3468</v>
      </c>
    </row>
    <row r="22">
      <c r="A22" s="4" t="inlineStr">
        <is>
          <t>Furniture, fixtures, and machinery</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6" t="n">
        <v>372</v>
      </c>
      <c r="C24" s="6" t="n">
        <v>1094</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t>
        </is>
      </c>
      <c r="B27" s="7" t="n">
        <v>4765</v>
      </c>
      <c r="C27"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7" t="n">
        <v>31282</v>
      </c>
      <c r="C4" s="7" t="n">
        <v>28805</v>
      </c>
    </row>
    <row r="5">
      <c r="A5" s="4" t="inlineStr">
        <is>
          <t>Cost of revenues (exclusive of depreciation and amortization shown separately below)</t>
        </is>
      </c>
      <c r="B5" s="6" t="n">
        <v>30864</v>
      </c>
      <c r="C5" s="6" t="n">
        <v>23591</v>
      </c>
    </row>
    <row r="6">
      <c r="A6" s="3" t="inlineStr">
        <is>
          <t>Operating expenses:</t>
        </is>
      </c>
      <c r="B6" s="4" t="inlineStr">
        <is>
          <t xml:space="preserve"> </t>
        </is>
      </c>
      <c r="C6" s="4" t="inlineStr">
        <is>
          <t xml:space="preserve"> </t>
        </is>
      </c>
    </row>
    <row r="7">
      <c r="A7" s="4" t="inlineStr">
        <is>
          <t>Research and development</t>
        </is>
      </c>
      <c r="B7" s="6" t="n">
        <v>18554</v>
      </c>
      <c r="C7" s="6" t="n">
        <v>21351</v>
      </c>
    </row>
    <row r="8">
      <c r="A8" s="4" t="inlineStr">
        <is>
          <t>General and administrative</t>
        </is>
      </c>
      <c r="B8" s="6" t="n">
        <v>40766</v>
      </c>
      <c r="C8" s="6" t="n">
        <v>35382</v>
      </c>
    </row>
    <row r="9">
      <c r="A9" s="4" t="inlineStr">
        <is>
          <t>Depreciation and amortization</t>
        </is>
      </c>
      <c r="B9" s="6" t="n">
        <v>10715</v>
      </c>
      <c r="C9" s="6" t="n">
        <v>3363</v>
      </c>
    </row>
    <row r="10">
      <c r="A10" s="4" t="inlineStr">
        <is>
          <t>Impairment of assets</t>
        </is>
      </c>
      <c r="B10" s="6" t="n">
        <v>15246</v>
      </c>
      <c r="C10" s="6" t="n">
        <v>0</v>
      </c>
    </row>
    <row r="11">
      <c r="A11" s="4" t="inlineStr">
        <is>
          <t>Total operating expenses</t>
        </is>
      </c>
      <c r="B11" s="6" t="n">
        <v>85281</v>
      </c>
      <c r="C11" s="6" t="n">
        <v>60096</v>
      </c>
    </row>
    <row r="12">
      <c r="A12" s="4" t="inlineStr">
        <is>
          <t>Loss from operations</t>
        </is>
      </c>
      <c r="B12" s="6" t="n">
        <v>-84863</v>
      </c>
      <c r="C12" s="6" t="n">
        <v>-54882</v>
      </c>
    </row>
    <row r="13">
      <c r="A13" s="3" t="inlineStr">
        <is>
          <t>Other income (expenses):</t>
        </is>
      </c>
      <c r="B13" s="4" t="inlineStr">
        <is>
          <t xml:space="preserve"> </t>
        </is>
      </c>
      <c r="C13" s="4" t="inlineStr">
        <is>
          <t xml:space="preserve"> </t>
        </is>
      </c>
    </row>
    <row r="14">
      <c r="A14" s="4" t="inlineStr">
        <is>
          <t>Investment income</t>
        </is>
      </c>
      <c r="B14" s="6" t="n">
        <v>6783</v>
      </c>
      <c r="C14" s="6" t="n">
        <v>6303</v>
      </c>
    </row>
    <row r="15">
      <c r="A15" s="4" t="inlineStr">
        <is>
          <t>Interest expenses</t>
        </is>
      </c>
      <c r="B15" s="6" t="n">
        <v>-371</v>
      </c>
      <c r="C15" s="6" t="n">
        <v>-131</v>
      </c>
    </row>
    <row r="16">
      <c r="A16" s="4" t="inlineStr">
        <is>
          <t>Gain in fair value of derivatives</t>
        </is>
      </c>
      <c r="B16" s="6" t="n">
        <v>290</v>
      </c>
      <c r="C16" s="6" t="n">
        <v>69</v>
      </c>
    </row>
    <row r="17">
      <c r="A17" s="4" t="inlineStr">
        <is>
          <t>(Loss) gain in fair value of common stock warrants liability</t>
        </is>
      </c>
      <c r="B17" s="6" t="n">
        <v>-3225</v>
      </c>
      <c r="C17" s="6" t="n">
        <v>29531</v>
      </c>
    </row>
    <row r="18">
      <c r="A18" s="4" t="inlineStr">
        <is>
          <t>(Loss) gain in fair value of earnout liability</t>
        </is>
      </c>
      <c r="B18" s="6" t="n">
        <v>-703</v>
      </c>
      <c r="C18" s="6" t="n">
        <v>40983</v>
      </c>
    </row>
    <row r="19">
      <c r="A19" s="4" t="inlineStr">
        <is>
          <t>Other (expenses) income, net</t>
        </is>
      </c>
      <c r="B19" s="6" t="n">
        <v>-939</v>
      </c>
      <c r="C19" s="6" t="n">
        <v>838</v>
      </c>
    </row>
    <row r="20">
      <c r="A20" s="4" t="inlineStr">
        <is>
          <t>Total other income, net</t>
        </is>
      </c>
      <c r="B20" s="6" t="n">
        <v>1835</v>
      </c>
      <c r="C20" s="6" t="n">
        <v>77593</v>
      </c>
    </row>
    <row r="21">
      <c r="A21" s="4" t="inlineStr">
        <is>
          <t>(Loss) income before income tax (provision) benefit</t>
        </is>
      </c>
      <c r="B21" s="6" t="n">
        <v>-83028</v>
      </c>
      <c r="C21" s="6" t="n">
        <v>22711</v>
      </c>
    </row>
    <row r="22">
      <c r="A22" s="4" t="inlineStr">
        <is>
          <t>Income tax (provision) benefit</t>
        </is>
      </c>
      <c r="B22" s="6" t="n">
        <v>-669</v>
      </c>
      <c r="C22" s="6" t="n">
        <v>1087</v>
      </c>
    </row>
    <row r="23">
      <c r="A23" s="4" t="inlineStr">
        <is>
          <t>Net (loss) income</t>
        </is>
      </c>
      <c r="B23" s="6" t="n">
        <v>-83697</v>
      </c>
      <c r="C23" s="6" t="n">
        <v>23798</v>
      </c>
    </row>
    <row r="24">
      <c r="A24" s="3" t="inlineStr">
        <is>
          <t>Other comprehensive income (loss):</t>
        </is>
      </c>
      <c r="B24" s="4" t="inlineStr">
        <is>
          <t xml:space="preserve"> </t>
        </is>
      </c>
      <c r="C24" s="4" t="inlineStr">
        <is>
          <t xml:space="preserve"> </t>
        </is>
      </c>
    </row>
    <row r="25">
      <c r="A25" s="4" t="inlineStr">
        <is>
          <t>Unrealized gain on marketable securities</t>
        </is>
      </c>
      <c r="B25" s="6" t="n">
        <v>2197</v>
      </c>
      <c r="C25" s="6" t="n">
        <v>6355</v>
      </c>
    </row>
    <row r="26">
      <c r="A26" s="4" t="inlineStr">
        <is>
          <t>Foreign currency translation adjustment</t>
        </is>
      </c>
      <c r="B26" s="6" t="n">
        <v>-12974</v>
      </c>
      <c r="C26" s="6" t="n">
        <v>3666</v>
      </c>
    </row>
    <row r="27">
      <c r="A27" s="4" t="inlineStr">
        <is>
          <t>Total other comprehensive (loss) income</t>
        </is>
      </c>
      <c r="B27" s="6" t="n">
        <v>-10777</v>
      </c>
      <c r="C27" s="6" t="n">
        <v>10021</v>
      </c>
    </row>
    <row r="28">
      <c r="A28" s="4" t="inlineStr">
        <is>
          <t>Total comprehensive (loss) income</t>
        </is>
      </c>
      <c r="B28" s="7" t="n">
        <v>-94474</v>
      </c>
      <c r="C28" s="7" t="n">
        <v>33819</v>
      </c>
    </row>
    <row r="29">
      <c r="A29" s="4" t="inlineStr">
        <is>
          <t>Net (loss) income per share, basic (in dollars per share)</t>
        </is>
      </c>
      <c r="B29" s="9" t="n">
        <v>-0.58</v>
      </c>
      <c r="C29" s="9" t="n">
        <v>0.17</v>
      </c>
    </row>
    <row r="30">
      <c r="A30" s="4" t="inlineStr">
        <is>
          <t>Net (loss) income per share, diluted (in dollars per share)</t>
        </is>
      </c>
      <c r="B30" s="9" t="n">
        <v>-0.58</v>
      </c>
      <c r="C30" s="9" t="n">
        <v>0.17</v>
      </c>
    </row>
    <row r="31">
      <c r="A31" s="4" t="inlineStr">
        <is>
          <t>Weighted-average common shares outstanding, basic (in shares)</t>
        </is>
      </c>
      <c r="B31" s="6" t="n">
        <v>143192630</v>
      </c>
      <c r="C31" s="6" t="n">
        <v>139718385</v>
      </c>
    </row>
    <row r="32">
      <c r="A32" s="4" t="inlineStr">
        <is>
          <t>Weighted-average common shares outstanding, diluted (in shares)</t>
        </is>
      </c>
      <c r="B32" s="6" t="n">
        <v>143192630</v>
      </c>
      <c r="C32" s="6" t="n">
        <v>142658423</v>
      </c>
    </row>
    <row r="33">
      <c r="A33" s="4" t="inlineStr">
        <is>
          <t>Product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7" t="n">
        <v>31279</v>
      </c>
      <c r="C35" s="7" t="n">
        <v>23896</v>
      </c>
    </row>
    <row r="36">
      <c r="A36" s="4" t="inlineStr">
        <is>
          <t>Servic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7" t="n">
        <v>3</v>
      </c>
      <c r="C38" s="7" t="n">
        <v>49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Plant and Equipment - Narrativ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10700000</v>
      </c>
      <c r="C4" s="7" t="n">
        <v>3300000</v>
      </c>
    </row>
    <row r="5">
      <c r="A5" s="4" t="inlineStr">
        <is>
          <t>Interest capitalization, property, plant and equipment</t>
        </is>
      </c>
      <c r="B5" s="6" t="n">
        <v>0</v>
      </c>
      <c r="C5" s="6" t="n">
        <v>1500000</v>
      </c>
    </row>
    <row r="6">
      <c r="A6" s="4" t="inlineStr">
        <is>
          <t>Capitalized amount</t>
        </is>
      </c>
      <c r="B6" s="6" t="n">
        <v>0</v>
      </c>
      <c r="C6" s="7" t="n">
        <v>2300000</v>
      </c>
    </row>
    <row r="7">
      <c r="A7" s="4" t="inlineStr">
        <is>
          <t>Land held for sale</t>
        </is>
      </c>
      <c r="B7" s="7" t="n">
        <v>11300000</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5"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Notes Payable (Details) $ in Thousands</t>
        </is>
      </c>
      <c r="D1" s="2" t="inlineStr">
        <is>
          <t>1 Months Ended</t>
        </is>
      </c>
      <c r="F1" s="2" t="inlineStr">
        <is>
          <t>12 Months Ended</t>
        </is>
      </c>
    </row>
    <row r="2">
      <c r="B2" s="2" t="inlineStr">
        <is>
          <t>Aug. 01, 2022 USD ($)</t>
        </is>
      </c>
      <c r="C2" s="2" t="inlineStr">
        <is>
          <t>Nov. 30, 2016 USD ($)</t>
        </is>
      </c>
      <c r="D2" s="2" t="inlineStr">
        <is>
          <t>May 31, 2019 USD ($) installment</t>
        </is>
      </c>
      <c r="E2" s="2" t="inlineStr">
        <is>
          <t>Nov. 30, 2016 USD ($)</t>
        </is>
      </c>
      <c r="F2" s="2" t="inlineStr">
        <is>
          <t>Dec. 31, 2024 USD ($)</t>
        </is>
      </c>
      <c r="G2" s="2" t="inlineStr">
        <is>
          <t>Dec. 31, 2023 USD ($)</t>
        </is>
      </c>
      <c r="H2" s="2" t="inlineStr">
        <is>
          <t>Dec. 31, 2019 USD ($)</t>
        </is>
      </c>
      <c r="I2" s="2" t="inlineStr">
        <is>
          <t>Feb. 29, 2024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crease, accrued interest</t>
        </is>
      </c>
      <c r="B4" s="4" t="inlineStr">
        <is>
          <t xml:space="preserve"> </t>
        </is>
      </c>
      <c r="C4" s="4" t="inlineStr">
        <is>
          <t xml:space="preserve"> </t>
        </is>
      </c>
      <c r="D4" s="4" t="inlineStr">
        <is>
          <t xml:space="preserve"> </t>
        </is>
      </c>
      <c r="E4" s="4" t="inlineStr">
        <is>
          <t xml:space="preserve"> </t>
        </is>
      </c>
      <c r="F4" s="7" t="n">
        <v>100</v>
      </c>
      <c r="G4" s="7" t="n">
        <v>600</v>
      </c>
      <c r="H4" s="4" t="inlineStr">
        <is>
          <t xml:space="preserve"> </t>
        </is>
      </c>
      <c r="I4" s="4" t="inlineStr">
        <is>
          <t xml:space="preserve"> </t>
        </is>
      </c>
    </row>
    <row r="5">
      <c r="A5" s="4" t="inlineStr">
        <is>
          <t>Note principal outstanding</t>
        </is>
      </c>
      <c r="B5" s="4" t="inlineStr">
        <is>
          <t xml:space="preserve"> </t>
        </is>
      </c>
      <c r="C5" s="4" t="inlineStr">
        <is>
          <t xml:space="preserve"> </t>
        </is>
      </c>
      <c r="D5" s="4" t="inlineStr">
        <is>
          <t xml:space="preserve"> </t>
        </is>
      </c>
      <c r="E5" s="4" t="inlineStr">
        <is>
          <t xml:space="preserve"> </t>
        </is>
      </c>
      <c r="F5" s="6" t="n">
        <v>1730</v>
      </c>
      <c r="G5" s="6" t="n">
        <v>3459</v>
      </c>
      <c r="H5" s="4" t="inlineStr">
        <is>
          <t xml:space="preserve"> </t>
        </is>
      </c>
      <c r="I5" s="4" t="inlineStr">
        <is>
          <t xml:space="preserve"> </t>
        </is>
      </c>
    </row>
    <row r="6">
      <c r="A6" s="4" t="inlineStr">
        <is>
          <t>Notes payable, short-term</t>
        </is>
      </c>
      <c r="B6" s="4" t="inlineStr">
        <is>
          <t xml:space="preserve"> </t>
        </is>
      </c>
      <c r="C6" s="4" t="inlineStr">
        <is>
          <t xml:space="preserve"> </t>
        </is>
      </c>
      <c r="D6" s="4" t="inlineStr">
        <is>
          <t xml:space="preserve"> </t>
        </is>
      </c>
      <c r="E6" s="4" t="inlineStr">
        <is>
          <t xml:space="preserve"> </t>
        </is>
      </c>
      <c r="F6" s="6" t="n">
        <v>3772</v>
      </c>
      <c r="G6" s="6" t="n">
        <v>1730</v>
      </c>
      <c r="H6" s="4" t="inlineStr">
        <is>
          <t xml:space="preserve"> </t>
        </is>
      </c>
      <c r="I6" s="4" t="inlineStr">
        <is>
          <t xml:space="preserve"> </t>
        </is>
      </c>
    </row>
    <row r="7">
      <c r="A7" s="4" t="inlineStr">
        <is>
          <t>Principal outstanding amount</t>
        </is>
      </c>
      <c r="B7" s="4" t="inlineStr">
        <is>
          <t xml:space="preserve"> </t>
        </is>
      </c>
      <c r="C7" s="4" t="inlineStr">
        <is>
          <t xml:space="preserve"> </t>
        </is>
      </c>
      <c r="D7" s="4" t="inlineStr">
        <is>
          <t xml:space="preserve"> </t>
        </is>
      </c>
      <c r="E7" s="4" t="inlineStr">
        <is>
          <t xml:space="preserve"> </t>
        </is>
      </c>
      <c r="F7" s="4" t="inlineStr">
        <is>
          <t xml:space="preserve"> </t>
        </is>
      </c>
      <c r="G7" s="6" t="n">
        <v>5100</v>
      </c>
      <c r="H7" s="4" t="inlineStr">
        <is>
          <t xml:space="preserve"> </t>
        </is>
      </c>
      <c r="I7" s="4" t="inlineStr">
        <is>
          <t xml:space="preserve"> </t>
        </is>
      </c>
    </row>
    <row r="8">
      <c r="A8" s="4" t="inlineStr">
        <is>
          <t>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payment from stockholder</t>
        </is>
      </c>
      <c r="B10" s="4" t="inlineStr">
        <is>
          <t xml:space="preserve"> </t>
        </is>
      </c>
      <c r="C10" s="4" t="inlineStr">
        <is>
          <t xml:space="preserve"> </t>
        </is>
      </c>
      <c r="D10" s="4" t="inlineStr">
        <is>
          <t xml:space="preserve"> </t>
        </is>
      </c>
      <c r="E10" s="7" t="n">
        <v>5000</v>
      </c>
      <c r="F10" s="4" t="inlineStr">
        <is>
          <t xml:space="preserve"> </t>
        </is>
      </c>
      <c r="G10" s="4" t="inlineStr">
        <is>
          <t xml:space="preserve"> </t>
        </is>
      </c>
      <c r="H10" s="4" t="inlineStr">
        <is>
          <t xml:space="preserve"> </t>
        </is>
      </c>
      <c r="I10" s="4" t="inlineStr">
        <is>
          <t xml:space="preserve"> </t>
        </is>
      </c>
    </row>
    <row r="11">
      <c r="A11" s="4" t="inlineStr">
        <is>
          <t>Debt instrument, increase, accrued interest</t>
        </is>
      </c>
      <c r="B11" s="4" t="inlineStr">
        <is>
          <t xml:space="preserve"> </t>
        </is>
      </c>
      <c r="C11" s="4" t="inlineStr">
        <is>
          <t xml:space="preserve"> </t>
        </is>
      </c>
      <c r="D11" s="7" t="n">
        <v>2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installments (in installments) | installment</t>
        </is>
      </c>
      <c r="B12" s="4" t="inlineStr">
        <is>
          <t xml:space="preserve"> </t>
        </is>
      </c>
      <c r="C12" s="4" t="inlineStr">
        <is>
          <t xml:space="preserve"> </t>
        </is>
      </c>
      <c r="D12" s="6" t="n">
        <v>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rst repayment</t>
        </is>
      </c>
      <c r="B13" s="7" t="n">
        <v>2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ond repayment</t>
        </is>
      </c>
      <c r="B14" s="6" t="n">
        <v>1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ird repayment</t>
        </is>
      </c>
      <c r="B15" s="7" t="n">
        <v>1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interest rate</t>
        </is>
      </c>
      <c r="B16" s="11" t="n">
        <v>0.0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long-term debt</t>
        </is>
      </c>
      <c r="B17" s="4" t="inlineStr">
        <is>
          <t xml:space="preserve"> </t>
        </is>
      </c>
      <c r="C17" s="4" t="inlineStr">
        <is>
          <t xml:space="preserve"> </t>
        </is>
      </c>
      <c r="D17" s="4" t="inlineStr">
        <is>
          <t xml:space="preserve"> </t>
        </is>
      </c>
      <c r="E17" s="4" t="inlineStr">
        <is>
          <t xml:space="preserve"> </t>
        </is>
      </c>
      <c r="F17" s="6" t="n">
        <v>3500</v>
      </c>
      <c r="G17" s="6" t="n">
        <v>5200</v>
      </c>
      <c r="H17" s="4" t="inlineStr">
        <is>
          <t xml:space="preserve"> </t>
        </is>
      </c>
      <c r="I17" s="4" t="inlineStr">
        <is>
          <t xml:space="preserve"> </t>
        </is>
      </c>
    </row>
    <row r="18">
      <c r="A18" s="4" t="inlineStr">
        <is>
          <t>Note principal outstanding</t>
        </is>
      </c>
      <c r="B18" s="4" t="inlineStr">
        <is>
          <t xml:space="preserve"> </t>
        </is>
      </c>
      <c r="C18" s="4" t="inlineStr">
        <is>
          <t xml:space="preserve"> </t>
        </is>
      </c>
      <c r="D18" s="4" t="inlineStr">
        <is>
          <t xml:space="preserve"> </t>
        </is>
      </c>
      <c r="E18" s="4" t="inlineStr">
        <is>
          <t xml:space="preserve"> </t>
        </is>
      </c>
      <c r="F18" s="6" t="n">
        <v>1700</v>
      </c>
      <c r="G18" s="6" t="n">
        <v>3500</v>
      </c>
      <c r="H18" s="4" t="inlineStr">
        <is>
          <t xml:space="preserve"> </t>
        </is>
      </c>
      <c r="I18" s="4" t="inlineStr">
        <is>
          <t xml:space="preserve"> </t>
        </is>
      </c>
    </row>
    <row r="19">
      <c r="A19" s="4" t="inlineStr">
        <is>
          <t>Notes payable, short-term</t>
        </is>
      </c>
      <c r="B19" s="4" t="inlineStr">
        <is>
          <t xml:space="preserve"> </t>
        </is>
      </c>
      <c r="C19" s="4" t="inlineStr">
        <is>
          <t xml:space="preserve"> </t>
        </is>
      </c>
      <c r="D19" s="4" t="inlineStr">
        <is>
          <t xml:space="preserve"> </t>
        </is>
      </c>
      <c r="E19" s="4" t="inlineStr">
        <is>
          <t xml:space="preserve"> </t>
        </is>
      </c>
      <c r="F19" s="6" t="n">
        <v>1800</v>
      </c>
      <c r="G19" s="6" t="n">
        <v>1700</v>
      </c>
      <c r="H19" s="4" t="inlineStr">
        <is>
          <t xml:space="preserve"> </t>
        </is>
      </c>
      <c r="I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7" t="n">
        <v>100</v>
      </c>
      <c r="G20" s="7" t="n">
        <v>800</v>
      </c>
      <c r="H20" s="4" t="inlineStr">
        <is>
          <t xml:space="preserve"> </t>
        </is>
      </c>
      <c r="I20" s="4" t="inlineStr">
        <is>
          <t xml:space="preserve"> </t>
        </is>
      </c>
    </row>
    <row r="21">
      <c r="A21" s="4" t="inlineStr">
        <is>
          <t>Initial term of offtake supply agreement</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row>
    <row r="22">
      <c r="A22" s="4" t="inlineStr">
        <is>
          <t>Promissory Note | Legacy Stockholder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t>
        </is>
      </c>
      <c r="B24" s="7" t="n">
        <v>5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missory Not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crease, 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0</v>
      </c>
      <c r="I27" s="4" t="inlineStr">
        <is>
          <t xml:space="preserve"> </t>
        </is>
      </c>
    </row>
    <row r="28">
      <c r="A28" s="4" t="inlineStr">
        <is>
          <t>Other long-term debt</t>
        </is>
      </c>
      <c r="B28" s="4" t="inlineStr">
        <is>
          <t xml:space="preserve"> </t>
        </is>
      </c>
      <c r="C28" s="7" t="n">
        <v>5000</v>
      </c>
      <c r="D28" s="4" t="inlineStr">
        <is>
          <t xml:space="preserve"> </t>
        </is>
      </c>
      <c r="E28" s="7" t="n">
        <v>5000</v>
      </c>
      <c r="F28" s="4" t="inlineStr">
        <is>
          <t xml:space="preserve"> </t>
        </is>
      </c>
      <c r="G28" s="4" t="inlineStr">
        <is>
          <t xml:space="preserve"> </t>
        </is>
      </c>
      <c r="H28" s="4" t="inlineStr">
        <is>
          <t xml:space="preserve"> </t>
        </is>
      </c>
      <c r="I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5100</v>
      </c>
      <c r="I29" s="4" t="inlineStr">
        <is>
          <t xml:space="preserve"> </t>
        </is>
      </c>
    </row>
    <row r="30">
      <c r="A30" s="4" t="inlineStr">
        <is>
          <t>Repayment period under prepayment agreement</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row>
    <row r="31">
      <c r="A31" s="4" t="inlineStr">
        <is>
          <t>Amount of repayment under prepayment agreement</t>
        </is>
      </c>
      <c r="B31" s="4" t="inlineStr">
        <is>
          <t xml:space="preserve"> </t>
        </is>
      </c>
      <c r="C31" s="7" t="n">
        <v>7500</v>
      </c>
      <c r="D31" s="4" t="inlineStr">
        <is>
          <t xml:space="preserve"> </t>
        </is>
      </c>
      <c r="E31" s="7" t="n">
        <v>7500</v>
      </c>
      <c r="F31" s="4" t="inlineStr">
        <is>
          <t xml:space="preserve"> </t>
        </is>
      </c>
      <c r="G31" s="4" t="inlineStr">
        <is>
          <t xml:space="preserve"> </t>
        </is>
      </c>
      <c r="H31" s="4" t="inlineStr">
        <is>
          <t xml:space="preserve"> </t>
        </is>
      </c>
      <c r="I31" s="4" t="inlineStr">
        <is>
          <t xml:space="preserve"> </t>
        </is>
      </c>
    </row>
    <row r="32">
      <c r="A32" s="4" t="inlineStr">
        <is>
          <t>Repayment percentage of prepayment agreement amount</t>
        </is>
      </c>
      <c r="B32" s="4" t="inlineStr">
        <is>
          <t xml:space="preserve"> </t>
        </is>
      </c>
      <c r="C32" s="4" t="inlineStr">
        <is>
          <t xml:space="preserve"> </t>
        </is>
      </c>
      <c r="D32" s="4" t="inlineStr">
        <is>
          <t xml:space="preserve"> </t>
        </is>
      </c>
      <c r="E32" s="10" t="n">
        <v>1.5</v>
      </c>
      <c r="F32" s="4" t="inlineStr">
        <is>
          <t xml:space="preserve"> </t>
        </is>
      </c>
      <c r="G32" s="4" t="inlineStr">
        <is>
          <t xml:space="preserve"> </t>
        </is>
      </c>
      <c r="H32" s="4" t="inlineStr">
        <is>
          <t xml:space="preserve"> </t>
        </is>
      </c>
      <c r="I32" s="4" t="inlineStr">
        <is>
          <t xml:space="preserve"> </t>
        </is>
      </c>
    </row>
    <row r="33">
      <c r="A33" s="4" t="inlineStr">
        <is>
          <t>Variable interest rate</t>
        </is>
      </c>
      <c r="B33" s="4" t="inlineStr">
        <is>
          <t xml:space="preserve"> </t>
        </is>
      </c>
      <c r="C33" s="11" t="n">
        <v>0.0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facility interest rate</t>
        </is>
      </c>
      <c r="B34" s="4" t="inlineStr">
        <is>
          <t xml:space="preserve"> </t>
        </is>
      </c>
      <c r="C34" s="4" t="inlineStr">
        <is>
          <t xml:space="preserve"> </t>
        </is>
      </c>
      <c r="D34" s="4" t="inlineStr">
        <is>
          <t xml:space="preserve"> </t>
        </is>
      </c>
      <c r="E34" s="4" t="inlineStr">
        <is>
          <t xml:space="preserve"> </t>
        </is>
      </c>
      <c r="F34" s="11" t="n">
        <v>0.0494</v>
      </c>
      <c r="G34" s="4" t="inlineStr">
        <is>
          <t xml:space="preserve"> </t>
        </is>
      </c>
      <c r="H34" s="4" t="inlineStr">
        <is>
          <t xml:space="preserve"> </t>
        </is>
      </c>
      <c r="I34" s="4" t="inlineStr">
        <is>
          <t xml:space="preserve"> </t>
        </is>
      </c>
    </row>
    <row r="35">
      <c r="A35" s="4" t="inlineStr">
        <is>
          <t>Loan facility term</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c r="I35" s="4" t="inlineStr">
        <is>
          <t xml:space="preserve"> </t>
        </is>
      </c>
    </row>
    <row r="36">
      <c r="A36" s="4" t="inlineStr">
        <is>
          <t>​Repayments​ of​ installments,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200</v>
      </c>
    </row>
    <row r="37">
      <c r="A37" s="4" t="inlineStr">
        <is>
          <t>​Repayments​ of​ installments,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600</v>
      </c>
    </row>
    <row r="38">
      <c r="A38" s="4" t="inlineStr">
        <is>
          <t>​Repayments​ of​ installments,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100</v>
      </c>
    </row>
    <row r="39">
      <c r="A39" s="4" t="inlineStr">
        <is>
          <t>Remaining outstanding principal</t>
        </is>
      </c>
      <c r="B39" s="4" t="inlineStr">
        <is>
          <t xml:space="preserve"> </t>
        </is>
      </c>
      <c r="C39" s="4" t="inlineStr">
        <is>
          <t xml:space="preserve"> </t>
        </is>
      </c>
      <c r="D39" s="4" t="inlineStr">
        <is>
          <t xml:space="preserve"> </t>
        </is>
      </c>
      <c r="E39" s="4" t="inlineStr">
        <is>
          <t xml:space="preserve"> </t>
        </is>
      </c>
      <c r="F39" s="7" t="n">
        <v>2000</v>
      </c>
      <c r="G39" s="4" t="inlineStr">
        <is>
          <t xml:space="preserve"> </t>
        </is>
      </c>
      <c r="H39" s="4" t="inlineStr">
        <is>
          <t xml:space="preserve"> </t>
        </is>
      </c>
      <c r="I39" s="4" t="inlineStr">
        <is>
          <t xml:space="preserve"> </t>
        </is>
      </c>
    </row>
  </sheetData>
  <mergeCells count="3">
    <mergeCell ref="A1:A2"/>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34" customWidth="1" min="2" max="2"/>
    <col width="22" customWidth="1" min="3" max="3"/>
    <col width="22" customWidth="1" min="4" max="4"/>
  </cols>
  <sheetData>
    <row r="1">
      <c r="A1" s="1" t="inlineStr">
        <is>
          <t>Other Liabilities (Details) $ in Thousands</t>
        </is>
      </c>
      <c r="B1" s="2" t="inlineStr">
        <is>
          <t>1 Months Ended</t>
        </is>
      </c>
    </row>
    <row r="2">
      <c r="B2" s="2" t="inlineStr">
        <is>
          <t>Sep. 30, 2019 USD ($) installment</t>
        </is>
      </c>
      <c r="C2" s="2" t="inlineStr">
        <is>
          <t>Dec. 31, 2024 USD ($)</t>
        </is>
      </c>
      <c r="D2" s="2" t="inlineStr">
        <is>
          <t>Dec. 31, 2023 USD ($)</t>
        </is>
      </c>
    </row>
    <row r="3">
      <c r="A3" s="3" t="inlineStr">
        <is>
          <t>Other Liabilities [Line Items]</t>
        </is>
      </c>
      <c r="B3" s="4" t="inlineStr">
        <is>
          <t xml:space="preserve"> </t>
        </is>
      </c>
      <c r="C3" s="4" t="inlineStr">
        <is>
          <t xml:space="preserve"> </t>
        </is>
      </c>
      <c r="D3" s="4" t="inlineStr">
        <is>
          <t xml:space="preserve"> </t>
        </is>
      </c>
    </row>
    <row r="4">
      <c r="A4" s="4" t="inlineStr">
        <is>
          <t>Number of prepayment installments (in installments) | installment</t>
        </is>
      </c>
      <c r="B4" s="6" t="n">
        <v>2</v>
      </c>
      <c r="C4" s="4" t="inlineStr">
        <is>
          <t xml:space="preserve"> </t>
        </is>
      </c>
      <c r="D4" s="4" t="inlineStr">
        <is>
          <t xml:space="preserve"> </t>
        </is>
      </c>
    </row>
    <row r="5">
      <c r="A5" s="4" t="inlineStr">
        <is>
          <t>Other liabilities, current</t>
        </is>
      </c>
      <c r="B5" s="4" t="inlineStr">
        <is>
          <t xml:space="preserve"> </t>
        </is>
      </c>
      <c r="C5" s="7" t="n">
        <v>2754</v>
      </c>
      <c r="D5" s="7" t="n">
        <v>918</v>
      </c>
    </row>
    <row r="6">
      <c r="A6" s="4" t="inlineStr">
        <is>
          <t>Other liabilities, long-term</t>
        </is>
      </c>
      <c r="B6" s="4" t="inlineStr">
        <is>
          <t xml:space="preserve"> </t>
        </is>
      </c>
      <c r="C6" s="6" t="n">
        <v>74</v>
      </c>
      <c r="D6" s="6" t="n">
        <v>8327</v>
      </c>
    </row>
    <row r="7">
      <c r="A7" s="4" t="inlineStr">
        <is>
          <t>Prepayment Agreement</t>
        </is>
      </c>
      <c r="B7" s="4" t="inlineStr">
        <is>
          <t xml:space="preserve"> </t>
        </is>
      </c>
      <c r="C7" s="4" t="inlineStr">
        <is>
          <t xml:space="preserve"> </t>
        </is>
      </c>
      <c r="D7" s="4" t="inlineStr">
        <is>
          <t xml:space="preserve"> </t>
        </is>
      </c>
    </row>
    <row r="8">
      <c r="A8" s="3" t="inlineStr">
        <is>
          <t>Other Liabilities [Line Items]</t>
        </is>
      </c>
      <c r="B8" s="4" t="inlineStr">
        <is>
          <t xml:space="preserve"> </t>
        </is>
      </c>
      <c r="C8" s="4" t="inlineStr">
        <is>
          <t xml:space="preserve"> </t>
        </is>
      </c>
      <c r="D8" s="4" t="inlineStr">
        <is>
          <t xml:space="preserve"> </t>
        </is>
      </c>
    </row>
    <row r="9">
      <c r="A9" s="4" t="inlineStr">
        <is>
          <t>Other long-term debt</t>
        </is>
      </c>
      <c r="B9" s="7" t="n">
        <v>5000</v>
      </c>
      <c r="C9" s="6" t="n">
        <v>2500</v>
      </c>
      <c r="D9" s="6" t="n">
        <v>2500</v>
      </c>
    </row>
    <row r="10">
      <c r="A10" s="4" t="inlineStr">
        <is>
          <t>Percentage of prepayment applied against future purchases</t>
        </is>
      </c>
      <c r="B10" s="10" t="n">
        <v>1</v>
      </c>
      <c r="C10" s="4" t="inlineStr">
        <is>
          <t xml:space="preserve"> </t>
        </is>
      </c>
      <c r="D10" s="4" t="inlineStr">
        <is>
          <t xml:space="preserve"> </t>
        </is>
      </c>
    </row>
    <row r="11">
      <c r="A11" s="4" t="inlineStr">
        <is>
          <t>Period of customer capacity reservation</t>
        </is>
      </c>
      <c r="B11" s="4" t="inlineStr">
        <is>
          <t>10 years</t>
        </is>
      </c>
      <c r="C11" s="4" t="inlineStr">
        <is>
          <t xml:space="preserve"> </t>
        </is>
      </c>
      <c r="D11" s="4" t="inlineStr">
        <is>
          <t xml:space="preserve"> </t>
        </is>
      </c>
    </row>
    <row r="12">
      <c r="A12" s="4" t="inlineStr">
        <is>
          <t>Other liabilities, current</t>
        </is>
      </c>
      <c r="B12" s="4" t="inlineStr">
        <is>
          <t xml:space="preserve"> </t>
        </is>
      </c>
      <c r="C12" s="7" t="n">
        <v>2500</v>
      </c>
      <c r="D12" s="4" t="inlineStr">
        <is>
          <t xml:space="preserve"> </t>
        </is>
      </c>
    </row>
    <row r="13">
      <c r="A13" s="4" t="inlineStr">
        <is>
          <t>Other liabilities, long-term</t>
        </is>
      </c>
      <c r="B13" s="4" t="inlineStr">
        <is>
          <t xml:space="preserve"> </t>
        </is>
      </c>
      <c r="C13" s="4" t="inlineStr">
        <is>
          <t xml:space="preserve"> </t>
        </is>
      </c>
      <c r="D13" s="7" t="n">
        <v>2500</v>
      </c>
    </row>
    <row r="14">
      <c r="A14" s="4" t="inlineStr">
        <is>
          <t>Prepayment Agreement | Installment one</t>
        </is>
      </c>
      <c r="B14" s="4" t="inlineStr">
        <is>
          <t xml:space="preserve"> </t>
        </is>
      </c>
      <c r="C14" s="4" t="inlineStr">
        <is>
          <t xml:space="preserve"> </t>
        </is>
      </c>
      <c r="D14" s="4" t="inlineStr">
        <is>
          <t xml:space="preserve"> </t>
        </is>
      </c>
    </row>
    <row r="15">
      <c r="A15" s="3" t="inlineStr">
        <is>
          <t>Other Liabilities [Line Items]</t>
        </is>
      </c>
      <c r="B15" s="4" t="inlineStr">
        <is>
          <t xml:space="preserve"> </t>
        </is>
      </c>
      <c r="C15" s="4" t="inlineStr">
        <is>
          <t xml:space="preserve"> </t>
        </is>
      </c>
      <c r="D15" s="4" t="inlineStr">
        <is>
          <t xml:space="preserve"> </t>
        </is>
      </c>
    </row>
    <row r="16">
      <c r="A16" s="4" t="inlineStr">
        <is>
          <t>Debt instrument, periodic payment</t>
        </is>
      </c>
      <c r="B16" s="7" t="n">
        <v>2500</v>
      </c>
      <c r="C16" s="4" t="inlineStr">
        <is>
          <t xml:space="preserve"> </t>
        </is>
      </c>
      <c r="D16" s="4" t="inlineStr">
        <is>
          <t xml:space="preserve"> </t>
        </is>
      </c>
    </row>
    <row r="17">
      <c r="A17" s="4" t="inlineStr">
        <is>
          <t>Prepayment Agreement | Installment two</t>
        </is>
      </c>
      <c r="B17" s="4" t="inlineStr">
        <is>
          <t xml:space="preserve"> </t>
        </is>
      </c>
      <c r="C17" s="4" t="inlineStr">
        <is>
          <t xml:space="preserve"> </t>
        </is>
      </c>
      <c r="D17" s="4" t="inlineStr">
        <is>
          <t xml:space="preserve"> </t>
        </is>
      </c>
    </row>
    <row r="18">
      <c r="A18" s="3" t="inlineStr">
        <is>
          <t>Other Liabilities [Line Items]</t>
        </is>
      </c>
      <c r="B18" s="4" t="inlineStr">
        <is>
          <t xml:space="preserve"> </t>
        </is>
      </c>
      <c r="C18" s="4" t="inlineStr">
        <is>
          <t xml:space="preserve"> </t>
        </is>
      </c>
      <c r="D18" s="4" t="inlineStr">
        <is>
          <t xml:space="preserve"> </t>
        </is>
      </c>
    </row>
    <row r="19">
      <c r="A19" s="4" t="inlineStr">
        <is>
          <t>Debt instrument, periodic payment</t>
        </is>
      </c>
      <c r="B19" s="7" t="n">
        <v>2500</v>
      </c>
      <c r="C19" s="4" t="inlineStr">
        <is>
          <t xml:space="preserve"> </t>
        </is>
      </c>
      <c r="D19" s="4" t="inlineStr">
        <is>
          <t xml:space="preserve"> </t>
        </is>
      </c>
    </row>
    <row r="20">
      <c r="A20" s="4" t="inlineStr">
        <is>
          <t>Period of payment of prepayment agreement</t>
        </is>
      </c>
      <c r="B20" s="4" t="inlineStr">
        <is>
          <t>30 days</t>
        </is>
      </c>
      <c r="C20" s="4" t="inlineStr">
        <is>
          <t xml:space="preserve"> </t>
        </is>
      </c>
      <c r="D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32" customWidth="1" min="2" max="2"/>
    <col width="14" customWidth="1" min="3" max="3"/>
  </cols>
  <sheetData>
    <row r="1">
      <c r="A1" s="1" t="inlineStr">
        <is>
          <t>Earnout Liability (Details)</t>
        </is>
      </c>
      <c r="B1" s="2" t="inlineStr">
        <is>
          <t>12 Months Ended</t>
        </is>
      </c>
    </row>
    <row r="2">
      <c r="B2" s="2" t="inlineStr">
        <is>
          <t>Dec. 31, 2024 $ / shares shares</t>
        </is>
      </c>
      <c r="C2" s="2" t="inlineStr">
        <is>
          <t>Dec. 31, 2023</t>
        </is>
      </c>
    </row>
    <row r="3">
      <c r="A3" s="3" t="inlineStr">
        <is>
          <t>Business Acquisition, Contingent Consideration [Line Items]</t>
        </is>
      </c>
      <c r="B3" s="4" t="inlineStr">
        <is>
          <t xml:space="preserve"> </t>
        </is>
      </c>
      <c r="C3" s="4" t="inlineStr">
        <is>
          <t xml:space="preserve"> </t>
        </is>
      </c>
    </row>
    <row r="4">
      <c r="A4" s="4" t="inlineStr">
        <is>
          <t>Post triggering event period</t>
        </is>
      </c>
      <c r="B4" s="4" t="inlineStr">
        <is>
          <t>10 days</t>
        </is>
      </c>
      <c r="C4" s="4" t="inlineStr">
        <is>
          <t xml:space="preserve"> </t>
        </is>
      </c>
    </row>
    <row r="5">
      <c r="A5" s="4" t="inlineStr">
        <is>
          <t>Earnout shares of common stock outstanding (in shares)</t>
        </is>
      </c>
      <c r="B5" s="6" t="n">
        <v>25000000</v>
      </c>
      <c r="C5" s="4" t="inlineStr">
        <is>
          <t xml:space="preserve"> </t>
        </is>
      </c>
    </row>
    <row r="6">
      <c r="A6" s="4" t="inlineStr">
        <is>
          <t>Sponsor vesting shares (in shares)</t>
        </is>
      </c>
      <c r="B6" s="6" t="n">
        <v>4500000</v>
      </c>
      <c r="C6" s="4" t="inlineStr">
        <is>
          <t xml:space="preserve"> </t>
        </is>
      </c>
    </row>
    <row r="7">
      <c r="A7" s="4" t="inlineStr">
        <is>
          <t>Earnout liability | Dividend Yield</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Measurement input</t>
        </is>
      </c>
      <c r="B9" s="6" t="n">
        <v>0</v>
      </c>
      <c r="C9" s="6" t="n">
        <v>0</v>
      </c>
    </row>
    <row r="10">
      <c r="A10" s="4" t="inlineStr">
        <is>
          <t>Earnout liability | Volatility</t>
        </is>
      </c>
      <c r="B10" s="4" t="inlineStr">
        <is>
          <t xml:space="preserve"> </t>
        </is>
      </c>
      <c r="C10" s="4" t="inlineStr">
        <is>
          <t xml:space="preserve"> </t>
        </is>
      </c>
    </row>
    <row r="11">
      <c r="A11" s="3" t="inlineStr">
        <is>
          <t>Business Acquisition, Contingent Consideration [Line Items]</t>
        </is>
      </c>
      <c r="B11" s="4" t="inlineStr">
        <is>
          <t xml:space="preserve"> </t>
        </is>
      </c>
      <c r="C11" s="4" t="inlineStr">
        <is>
          <t xml:space="preserve"> </t>
        </is>
      </c>
    </row>
    <row r="12">
      <c r="A12" s="4" t="inlineStr">
        <is>
          <t>Measurement input</t>
        </is>
      </c>
      <c r="B12" s="12" t="n">
        <v>1.36</v>
      </c>
      <c r="C12" s="12" t="n">
        <v>1.08</v>
      </c>
    </row>
    <row r="13">
      <c r="A13" s="4" t="inlineStr">
        <is>
          <t>Earnout liability | Interest Rate</t>
        </is>
      </c>
      <c r="B13" s="4" t="inlineStr">
        <is>
          <t xml:space="preserve"> </t>
        </is>
      </c>
      <c r="C13" s="4" t="inlineStr">
        <is>
          <t xml:space="preserve"> </t>
        </is>
      </c>
    </row>
    <row r="14">
      <c r="A14" s="3" t="inlineStr">
        <is>
          <t>Business Acquisition, Contingent Consideration [Line Items]</t>
        </is>
      </c>
      <c r="B14" s="4" t="inlineStr">
        <is>
          <t xml:space="preserve"> </t>
        </is>
      </c>
      <c r="C14" s="4" t="inlineStr">
        <is>
          <t xml:space="preserve"> </t>
        </is>
      </c>
    </row>
    <row r="15">
      <c r="A15" s="4" t="inlineStr">
        <is>
          <t>Measurement input</t>
        </is>
      </c>
      <c r="B15" s="13" t="n">
        <v>0.0412</v>
      </c>
      <c r="C15" s="13" t="n">
        <v>0.0404</v>
      </c>
    </row>
    <row r="16">
      <c r="A16" s="4" t="inlineStr">
        <is>
          <t>Earnout liability | Share Trigger Price 1</t>
        </is>
      </c>
      <c r="B16" s="4" t="inlineStr">
        <is>
          <t xml:space="preserve"> </t>
        </is>
      </c>
      <c r="C16" s="4" t="inlineStr">
        <is>
          <t xml:space="preserve"> </t>
        </is>
      </c>
    </row>
    <row r="17">
      <c r="A17" s="3" t="inlineStr">
        <is>
          <t>Business Acquisition, Contingent Consideration [Line Items]</t>
        </is>
      </c>
      <c r="B17" s="4" t="inlineStr">
        <is>
          <t xml:space="preserve"> </t>
        </is>
      </c>
      <c r="C17" s="4" t="inlineStr">
        <is>
          <t xml:space="preserve"> </t>
        </is>
      </c>
    </row>
    <row r="18">
      <c r="A18" s="4" t="inlineStr">
        <is>
          <t>Post triggering event period</t>
        </is>
      </c>
      <c r="B18" s="4" t="inlineStr">
        <is>
          <t>10 days</t>
        </is>
      </c>
      <c r="C18" s="4" t="inlineStr">
        <is>
          <t xml:space="preserve"> </t>
        </is>
      </c>
    </row>
    <row r="19">
      <c r="A19" s="4" t="inlineStr">
        <is>
          <t>Share price (in dollars per share) | $ / shares</t>
        </is>
      </c>
      <c r="B19" s="7" t="n">
        <v>15</v>
      </c>
      <c r="C19" s="4" t="inlineStr">
        <is>
          <t xml:space="preserve"> </t>
        </is>
      </c>
    </row>
    <row r="20">
      <c r="A20" s="4" t="inlineStr">
        <is>
          <t>Period from businees combination closing date stock price trigger</t>
        </is>
      </c>
      <c r="B20" s="4" t="inlineStr">
        <is>
          <t>3 years</t>
        </is>
      </c>
      <c r="C20" s="4" t="inlineStr">
        <is>
          <t xml:space="preserve"> </t>
        </is>
      </c>
    </row>
    <row r="21">
      <c r="A21" s="4" t="inlineStr">
        <is>
          <t>Number of shares cancelled (in shares)</t>
        </is>
      </c>
      <c r="B21" s="6" t="n">
        <v>1500000</v>
      </c>
      <c r="C21" s="4" t="inlineStr">
        <is>
          <t xml:space="preserve"> </t>
        </is>
      </c>
    </row>
    <row r="22">
      <c r="A22" s="4" t="inlineStr">
        <is>
          <t>Number of shares remaining (in shares)</t>
        </is>
      </c>
      <c r="B22" s="6" t="n">
        <v>3000000</v>
      </c>
      <c r="C22" s="4" t="inlineStr">
        <is>
          <t xml:space="preserve"> </t>
        </is>
      </c>
    </row>
    <row r="23">
      <c r="A23" s="4" t="inlineStr">
        <is>
          <t>Earnout liability | Share Trigger Price 2</t>
        </is>
      </c>
      <c r="B23" s="4" t="inlineStr">
        <is>
          <t xml:space="preserve"> </t>
        </is>
      </c>
      <c r="C23" s="4" t="inlineStr">
        <is>
          <t xml:space="preserve"> </t>
        </is>
      </c>
    </row>
    <row r="24">
      <c r="A24" s="3" t="inlineStr">
        <is>
          <t>Business Acquisition, Contingent Consideration [Line Items]</t>
        </is>
      </c>
      <c r="B24" s="4" t="inlineStr">
        <is>
          <t xml:space="preserve"> </t>
        </is>
      </c>
      <c r="C24" s="4" t="inlineStr">
        <is>
          <t xml:space="preserve"> </t>
        </is>
      </c>
    </row>
    <row r="25">
      <c r="A25" s="4" t="inlineStr">
        <is>
          <t>Post triggering event period</t>
        </is>
      </c>
      <c r="B25" s="4" t="inlineStr">
        <is>
          <t>10 years</t>
        </is>
      </c>
      <c r="C25" s="4" t="inlineStr">
        <is>
          <t xml:space="preserve"> </t>
        </is>
      </c>
    </row>
    <row r="26">
      <c r="A26" s="4" t="inlineStr">
        <is>
          <t>Share price (in dollars per share) | $ / shares</t>
        </is>
      </c>
      <c r="B26" s="7" t="n">
        <v>20</v>
      </c>
      <c r="C26" s="4" t="inlineStr">
        <is>
          <t xml:space="preserve"> </t>
        </is>
      </c>
    </row>
    <row r="27">
      <c r="A27" s="4" t="inlineStr">
        <is>
          <t>Period from businees combination closing date stock price trigger</t>
        </is>
      </c>
      <c r="B27" s="4" t="inlineStr">
        <is>
          <t>4 years</t>
        </is>
      </c>
      <c r="C27" s="4" t="inlineStr">
        <is>
          <t xml:space="preserve"> </t>
        </is>
      </c>
    </row>
    <row r="28">
      <c r="A28" s="4" t="inlineStr">
        <is>
          <t>Earnout liability | Share Trigger Price 3</t>
        </is>
      </c>
      <c r="B28" s="4" t="inlineStr">
        <is>
          <t xml:space="preserve"> </t>
        </is>
      </c>
      <c r="C28" s="4" t="inlineStr">
        <is>
          <t xml:space="preserve"> </t>
        </is>
      </c>
    </row>
    <row r="29">
      <c r="A29" s="3" t="inlineStr">
        <is>
          <t>Business Acquisition, Contingent Consideration [Line Items]</t>
        </is>
      </c>
      <c r="B29" s="4" t="inlineStr">
        <is>
          <t xml:space="preserve"> </t>
        </is>
      </c>
      <c r="C29" s="4" t="inlineStr">
        <is>
          <t xml:space="preserve"> </t>
        </is>
      </c>
    </row>
    <row r="30">
      <c r="A30" s="4" t="inlineStr">
        <is>
          <t>Post triggering event period</t>
        </is>
      </c>
      <c r="B30" s="4" t="inlineStr">
        <is>
          <t>10 years</t>
        </is>
      </c>
      <c r="C30" s="4" t="inlineStr">
        <is>
          <t xml:space="preserve"> </t>
        </is>
      </c>
    </row>
    <row r="31">
      <c r="A31" s="4" t="inlineStr">
        <is>
          <t>Share price (in dollars per share) | $ / shares</t>
        </is>
      </c>
      <c r="B31" s="7" t="n">
        <v>25</v>
      </c>
      <c r="C31" s="4" t="inlineStr">
        <is>
          <t xml:space="preserve"> </t>
        </is>
      </c>
    </row>
    <row r="32">
      <c r="A32" s="4" t="inlineStr">
        <is>
          <t>Period from businees combination closing date stock price trigger</t>
        </is>
      </c>
      <c r="B32" s="4" t="inlineStr">
        <is>
          <t>5 years</t>
        </is>
      </c>
      <c r="C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nadian Government Research and Development Program Liability (Details) $ in Millions</t>
        </is>
      </c>
      <c r="B1" s="2" t="inlineStr">
        <is>
          <t>1 Months Ended</t>
        </is>
      </c>
      <c r="C1" s="2" t="inlineStr">
        <is>
          <t>12 Months Ended</t>
        </is>
      </c>
    </row>
    <row r="2">
      <c r="B2" s="2" t="inlineStr">
        <is>
          <t>Apr. 30, 2019 CAD ($)</t>
        </is>
      </c>
      <c r="C2" s="2" t="inlineStr">
        <is>
          <t>Dec. 31, 2024 USD ($)</t>
        </is>
      </c>
      <c r="D2" s="2" t="inlineStr">
        <is>
          <t>Dec. 31, 2023 USD ($)</t>
        </is>
      </c>
    </row>
    <row r="3">
      <c r="A3" s="3" t="inlineStr">
        <is>
          <t>Research and Development [Abstract]</t>
        </is>
      </c>
      <c r="B3" s="4" t="inlineStr">
        <is>
          <t xml:space="preserve"> </t>
        </is>
      </c>
      <c r="C3" s="4" t="inlineStr">
        <is>
          <t xml:space="preserve"> </t>
        </is>
      </c>
      <c r="D3" s="4" t="inlineStr">
        <is>
          <t xml:space="preserve"> </t>
        </is>
      </c>
    </row>
    <row r="4">
      <c r="A4" s="4" t="inlineStr">
        <is>
          <t>Lesser eligible costs percentage</t>
        </is>
      </c>
      <c r="B4" s="11" t="n">
        <v>0.1848</v>
      </c>
      <c r="C4" s="4" t="inlineStr">
        <is>
          <t xml:space="preserve"> </t>
        </is>
      </c>
      <c r="D4" s="4" t="inlineStr">
        <is>
          <t xml:space="preserve"> </t>
        </is>
      </c>
    </row>
    <row r="5">
      <c r="A5" s="4" t="inlineStr">
        <is>
          <t>Lesser eligible costs</t>
        </is>
      </c>
      <c r="B5" s="7" t="n">
        <v>23</v>
      </c>
      <c r="C5" s="4" t="inlineStr">
        <is>
          <t xml:space="preserve"> </t>
        </is>
      </c>
      <c r="D5" s="4" t="inlineStr">
        <is>
          <t xml:space="preserve"> </t>
        </is>
      </c>
    </row>
    <row r="6">
      <c r="A6" s="4" t="inlineStr">
        <is>
          <t>Funding repayment period</t>
        </is>
      </c>
      <c r="B6" s="4" t="inlineStr">
        <is>
          <t>15 years</t>
        </is>
      </c>
      <c r="C6" s="4" t="inlineStr">
        <is>
          <t xml:space="preserve"> </t>
        </is>
      </c>
      <c r="D6" s="4" t="inlineStr">
        <is>
          <t xml:space="preserve"> </t>
        </is>
      </c>
    </row>
    <row r="7">
      <c r="A7" s="4" t="inlineStr">
        <is>
          <t>Maximum repayment ratio</t>
        </is>
      </c>
      <c r="B7" s="12" t="n">
        <v>1.25</v>
      </c>
      <c r="C7" s="4" t="inlineStr">
        <is>
          <t xml:space="preserve"> </t>
        </is>
      </c>
      <c r="D7" s="4" t="inlineStr">
        <is>
          <t xml:space="preserve"> </t>
        </is>
      </c>
    </row>
    <row r="8">
      <c r="A8" s="4" t="inlineStr">
        <is>
          <t>Proceeds from Canadian Government Research and Development Program</t>
        </is>
      </c>
      <c r="B8" s="4" t="inlineStr">
        <is>
          <t xml:space="preserve"> </t>
        </is>
      </c>
      <c r="C8" s="7" t="n">
        <v>8097000</v>
      </c>
      <c r="D8" s="7"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on Stock Warrants (Details) - USD ($) $ / shares in Units, $ in Millions</t>
        </is>
      </c>
      <c r="C1" s="2" t="inlineStr">
        <is>
          <t>12 Months Ended</t>
        </is>
      </c>
    </row>
    <row r="2">
      <c r="B2" s="2" t="inlineStr">
        <is>
          <t>Jun. 25, 2021</t>
        </is>
      </c>
      <c r="C2" s="2" t="inlineStr">
        <is>
          <t>Dec. 31,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or rights outstanding (in shares)</t>
        </is>
      </c>
      <c r="B4" s="4" t="inlineStr">
        <is>
          <t xml:space="preserve"> </t>
        </is>
      </c>
      <c r="C4" s="6" t="n">
        <v>35476627</v>
      </c>
      <c r="D4" s="6" t="n">
        <v>35476627</v>
      </c>
    </row>
    <row r="5">
      <c r="A5" s="4" t="inlineStr">
        <is>
          <t>Change in fair value of gain, assumed warrants</t>
        </is>
      </c>
      <c r="B5" s="4" t="inlineStr">
        <is>
          <t xml:space="preserve"> </t>
        </is>
      </c>
      <c r="C5" s="5" t="n">
        <v>-3.2</v>
      </c>
      <c r="D5" s="5" t="n">
        <v>29.5</v>
      </c>
    </row>
    <row r="6">
      <c r="A6" s="4" t="inlineStr">
        <is>
          <t>Share Trigger Price 1</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lass of warrants redemption price per unit (in dollars per share)</t>
        </is>
      </c>
      <c r="B8" s="4" t="inlineStr">
        <is>
          <t xml:space="preserve"> </t>
        </is>
      </c>
      <c r="C8" s="9" t="n">
        <v>0.01</v>
      </c>
      <c r="D8" s="4" t="inlineStr">
        <is>
          <t xml:space="preserve"> </t>
        </is>
      </c>
    </row>
    <row r="9">
      <c r="A9" s="4" t="inlineStr">
        <is>
          <t>Class of warrants redemption notice period</t>
        </is>
      </c>
      <c r="B9" s="4" t="inlineStr">
        <is>
          <t xml:space="preserve"> </t>
        </is>
      </c>
      <c r="C9" s="4" t="inlineStr">
        <is>
          <t>30 days</t>
        </is>
      </c>
      <c r="D9" s="4" t="inlineStr">
        <is>
          <t xml:space="preserve"> </t>
        </is>
      </c>
    </row>
    <row r="10">
      <c r="A10" s="4" t="inlineStr">
        <is>
          <t>Warrant instrument redemption threshold consecutive trading days</t>
        </is>
      </c>
      <c r="B10" s="4" t="inlineStr">
        <is>
          <t xml:space="preserve"> </t>
        </is>
      </c>
      <c r="C10" s="4" t="inlineStr">
        <is>
          <t>20 days</t>
        </is>
      </c>
      <c r="D10" s="4" t="inlineStr">
        <is>
          <t xml:space="preserve"> </t>
        </is>
      </c>
    </row>
    <row r="11">
      <c r="A11" s="4" t="inlineStr">
        <is>
          <t>Trading period</t>
        </is>
      </c>
      <c r="B11" s="4" t="inlineStr">
        <is>
          <t xml:space="preserve"> </t>
        </is>
      </c>
      <c r="C11" s="4" t="inlineStr">
        <is>
          <t>30 days</t>
        </is>
      </c>
      <c r="D11" s="4" t="inlineStr">
        <is>
          <t xml:space="preserve"> </t>
        </is>
      </c>
    </row>
    <row r="12">
      <c r="A12" s="4" t="inlineStr">
        <is>
          <t>Public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issued during the period (in shares)</t>
        </is>
      </c>
      <c r="B14" s="6" t="n">
        <v>24149960</v>
      </c>
      <c r="C14" s="4" t="inlineStr">
        <is>
          <t xml:space="preserve"> </t>
        </is>
      </c>
      <c r="D14" s="4" t="inlineStr">
        <is>
          <t xml:space="preserve"> </t>
        </is>
      </c>
    </row>
    <row r="15">
      <c r="A15" s="4" t="inlineStr">
        <is>
          <t>Number of common stock shares converted (in shares)</t>
        </is>
      </c>
      <c r="B15" s="6" t="n">
        <v>1</v>
      </c>
      <c r="C15" s="4" t="inlineStr">
        <is>
          <t xml:space="preserve"> </t>
        </is>
      </c>
      <c r="D15" s="4" t="inlineStr">
        <is>
          <t xml:space="preserve"> </t>
        </is>
      </c>
    </row>
    <row r="16">
      <c r="A16" s="4" t="inlineStr">
        <is>
          <t>Share price (in dollars per share)</t>
        </is>
      </c>
      <c r="B16" s="9" t="n">
        <v>11.5</v>
      </c>
      <c r="C16" s="4" t="inlineStr">
        <is>
          <t xml:space="preserve"> </t>
        </is>
      </c>
      <c r="D16" s="4" t="inlineStr">
        <is>
          <t xml:space="preserve"> </t>
        </is>
      </c>
    </row>
    <row r="17">
      <c r="A17" s="4" t="inlineStr">
        <is>
          <t>Private placement warrant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issued during the period (in shares)</t>
        </is>
      </c>
      <c r="B19" s="6" t="n">
        <v>11326667</v>
      </c>
      <c r="C19" s="4" t="inlineStr">
        <is>
          <t xml:space="preserve"> </t>
        </is>
      </c>
      <c r="D19" s="4" t="inlineStr">
        <is>
          <t xml:space="preserve"> </t>
        </is>
      </c>
    </row>
    <row r="20">
      <c r="A20" s="4" t="inlineStr">
        <is>
          <t>Number of common stock shares converted (in shares)</t>
        </is>
      </c>
      <c r="B20" s="6" t="n">
        <v>1</v>
      </c>
      <c r="C20" s="4" t="inlineStr">
        <is>
          <t xml:space="preserve"> </t>
        </is>
      </c>
      <c r="D20" s="4" t="inlineStr">
        <is>
          <t xml:space="preserve"> </t>
        </is>
      </c>
    </row>
    <row r="21">
      <c r="A21" s="4" t="inlineStr">
        <is>
          <t>Share price (in dollars per share)</t>
        </is>
      </c>
      <c r="B21" s="9" t="n">
        <v>11.5</v>
      </c>
      <c r="C21" s="4" t="inlineStr">
        <is>
          <t xml:space="preserve"> </t>
        </is>
      </c>
      <c r="D21" s="4" t="inlineStr">
        <is>
          <t xml:space="preserve"> </t>
        </is>
      </c>
    </row>
    <row r="22">
      <c r="A22" s="4" t="inlineStr">
        <is>
          <t>Private warrants</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Share price (in dollars per share)</t>
        </is>
      </c>
      <c r="B24" s="4" t="inlineStr">
        <is>
          <t xml:space="preserve"> </t>
        </is>
      </c>
      <c r="C24" s="7" t="n">
        <v>12</v>
      </c>
      <c r="D24" s="4" t="inlineStr">
        <is>
          <t xml:space="preserve"> </t>
        </is>
      </c>
    </row>
    <row r="25">
      <c r="A25" s="4" t="inlineStr">
        <is>
          <t>Warrant instrument redemption threshold consecutive trading days</t>
        </is>
      </c>
      <c r="B25" s="4" t="inlineStr">
        <is>
          <t xml:space="preserve"> </t>
        </is>
      </c>
      <c r="C25" s="4" t="inlineStr">
        <is>
          <t>20 days</t>
        </is>
      </c>
      <c r="D25" s="4" t="inlineStr">
        <is>
          <t xml:space="preserve"> </t>
        </is>
      </c>
    </row>
    <row r="26">
      <c r="A26" s="4" t="inlineStr">
        <is>
          <t>Trading period</t>
        </is>
      </c>
      <c r="B26" s="4" t="inlineStr">
        <is>
          <t xml:space="preserve"> </t>
        </is>
      </c>
      <c r="C26" s="4" t="inlineStr">
        <is>
          <t>30 days</t>
        </is>
      </c>
      <c r="D26" s="4" t="inlineStr">
        <is>
          <t xml:space="preserve"> </t>
        </is>
      </c>
    </row>
    <row r="27">
      <c r="A27" s="4" t="inlineStr">
        <is>
          <t>Minimum lock In period required for warrant exercise from the date of business combination</t>
        </is>
      </c>
      <c r="B27" s="4" t="inlineStr">
        <is>
          <t xml:space="preserve"> </t>
        </is>
      </c>
      <c r="C27" s="4" t="inlineStr">
        <is>
          <t>365 days</t>
        </is>
      </c>
      <c r="D27" s="4" t="inlineStr">
        <is>
          <t xml:space="preserve"> </t>
        </is>
      </c>
    </row>
    <row r="28">
      <c r="A28" s="4" t="inlineStr">
        <is>
          <t>Number of days for a particular event to get over for determining trading period</t>
        </is>
      </c>
      <c r="B28" s="4" t="inlineStr">
        <is>
          <t xml:space="preserve"> </t>
        </is>
      </c>
      <c r="C28" s="4" t="inlineStr">
        <is>
          <t>150 days</t>
        </is>
      </c>
      <c r="D28" s="4" t="inlineStr">
        <is>
          <t xml:space="preserve"> </t>
        </is>
      </c>
    </row>
    <row r="29">
      <c r="A29" s="4" t="inlineStr">
        <is>
          <t>Common Class A | Minimum</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Share redemption trigger price per share (in dollars per share)</t>
        </is>
      </c>
      <c r="B31" s="4" t="inlineStr">
        <is>
          <t xml:space="preserve"> </t>
        </is>
      </c>
      <c r="C31" s="7" t="n">
        <v>10</v>
      </c>
      <c r="D31" s="4" t="inlineStr">
        <is>
          <t xml:space="preserve"> </t>
        </is>
      </c>
    </row>
    <row r="32">
      <c r="A32" s="4" t="inlineStr">
        <is>
          <t>Common Class A | Maximum</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Share redemption trigger price per share (in dollars per share)</t>
        </is>
      </c>
      <c r="B34" s="4" t="inlineStr">
        <is>
          <t xml:space="preserve"> </t>
        </is>
      </c>
      <c r="C34" s="6" t="n">
        <v>18</v>
      </c>
      <c r="D34" s="4" t="inlineStr">
        <is>
          <t xml:space="preserve"> </t>
        </is>
      </c>
    </row>
    <row r="35">
      <c r="A35" s="4" t="inlineStr">
        <is>
          <t>Common Class A | Share Trigger Price 1</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Share redemption trigger price per share (in dollars per share)</t>
        </is>
      </c>
      <c r="B37" s="4" t="inlineStr">
        <is>
          <t xml:space="preserve"> </t>
        </is>
      </c>
      <c r="C37" s="7" t="n">
        <v>18</v>
      </c>
      <c r="D3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53" customWidth="1" min="5" max="5"/>
    <col width="14" customWidth="1" min="6" max="6"/>
    <col width="14" customWidth="1" min="7" max="7"/>
    <col width="14" customWidth="1" min="8" max="8"/>
  </cols>
  <sheetData>
    <row r="1">
      <c r="A1" s="1" t="inlineStr">
        <is>
          <t>Stockholders' Equity - Narrative (Details) - USD ($) $ in Millions</t>
        </is>
      </c>
      <c r="C1" s="2" t="inlineStr">
        <is>
          <t>1 Months Ended</t>
        </is>
      </c>
      <c r="E1" s="2" t="inlineStr">
        <is>
          <t>12 Months Ended</t>
        </is>
      </c>
    </row>
    <row r="2">
      <c r="B2" s="2" t="inlineStr">
        <is>
          <t>Jan. 01, 2025</t>
        </is>
      </c>
      <c r="C2" s="2" t="inlineStr">
        <is>
          <t>Sep. 30, 2024</t>
        </is>
      </c>
      <c r="D2" s="2" t="inlineStr">
        <is>
          <t>Nov. 30, 2023</t>
        </is>
      </c>
      <c r="E2" s="2" t="inlineStr">
        <is>
          <t>Dec. 31, 2024</t>
        </is>
      </c>
      <c r="F2" s="2" t="inlineStr">
        <is>
          <t>Dec. 31, 2023</t>
        </is>
      </c>
      <c r="G2" s="2" t="inlineStr">
        <is>
          <t>Dec. 31, 2021</t>
        </is>
      </c>
      <c r="H2" s="2" t="inlineStr">
        <is>
          <t>Dec. 31, 2020</t>
        </is>
      </c>
    </row>
    <row r="3">
      <c r="A3" s="3" t="inlineStr">
        <is>
          <t>Activity Under Stock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one</t>
        </is>
      </c>
      <c r="F4" s="4" t="inlineStr">
        <is>
          <t xml:space="preserve"> </t>
        </is>
      </c>
      <c r="G4" s="4" t="inlineStr">
        <is>
          <t xml:space="preserve"> </t>
        </is>
      </c>
      <c r="H4" s="4" t="inlineStr">
        <is>
          <t xml:space="preserve"> </t>
        </is>
      </c>
    </row>
    <row r="5">
      <c r="A5" s="4" t="inlineStr">
        <is>
          <t>Total intrinsic value of options exercised</t>
        </is>
      </c>
      <c r="B5" s="4" t="inlineStr">
        <is>
          <t xml:space="preserve"> </t>
        </is>
      </c>
      <c r="C5" s="4" t="inlineStr">
        <is>
          <t xml:space="preserve"> </t>
        </is>
      </c>
      <c r="D5" s="4" t="inlineStr">
        <is>
          <t xml:space="preserve"> </t>
        </is>
      </c>
      <c r="E5" s="5" t="n">
        <v>0.5</v>
      </c>
      <c r="F5" s="5" t="n">
        <v>2.5</v>
      </c>
      <c r="G5" s="4" t="inlineStr">
        <is>
          <t xml:space="preserve"> </t>
        </is>
      </c>
      <c r="H5" s="4" t="inlineStr">
        <is>
          <t xml:space="preserve"> </t>
        </is>
      </c>
    </row>
    <row r="6">
      <c r="A6" s="4" t="inlineStr">
        <is>
          <t>Nonvested award, cost not yet recognized</t>
        </is>
      </c>
      <c r="B6" s="4" t="inlineStr">
        <is>
          <t xml:space="preserve"> </t>
        </is>
      </c>
      <c r="C6" s="4" t="inlineStr">
        <is>
          <t xml:space="preserve"> </t>
        </is>
      </c>
      <c r="D6" s="4" t="inlineStr">
        <is>
          <t xml:space="preserve"> </t>
        </is>
      </c>
      <c r="E6" s="5" t="n">
        <v>0.1</v>
      </c>
      <c r="F6" s="4" t="inlineStr">
        <is>
          <t xml:space="preserve"> </t>
        </is>
      </c>
      <c r="G6" s="4" t="inlineStr">
        <is>
          <t xml:space="preserve"> </t>
        </is>
      </c>
      <c r="H6" s="4" t="inlineStr">
        <is>
          <t xml:space="preserve"> </t>
        </is>
      </c>
    </row>
    <row r="7">
      <c r="A7" s="4" t="inlineStr">
        <is>
          <t>Stock compensation not yet recognized, vesting period</t>
        </is>
      </c>
      <c r="B7" s="4" t="inlineStr">
        <is>
          <t xml:space="preserve"> </t>
        </is>
      </c>
      <c r="C7" s="4" t="inlineStr">
        <is>
          <t xml:space="preserve"> </t>
        </is>
      </c>
      <c r="D7" s="4" t="inlineStr">
        <is>
          <t xml:space="preserve"> </t>
        </is>
      </c>
      <c r="E7" s="4" t="inlineStr">
        <is>
          <t>1 year 7 months 6 days</t>
        </is>
      </c>
      <c r="F7" s="4" t="inlineStr">
        <is>
          <t xml:space="preserve"> </t>
        </is>
      </c>
      <c r="G7" s="4" t="inlineStr">
        <is>
          <t xml:space="preserve"> </t>
        </is>
      </c>
      <c r="H7" s="4" t="inlineStr">
        <is>
          <t xml:space="preserve"> </t>
        </is>
      </c>
    </row>
    <row r="8">
      <c r="A8" s="4" t="inlineStr">
        <is>
          <t>Restructuring Charges, Statement of Income or Comprehensive Income [Extensible Enumeration]</t>
        </is>
      </c>
      <c r="B8" s="4" t="inlineStr">
        <is>
          <t xml:space="preserve"> </t>
        </is>
      </c>
      <c r="C8" s="4" t="inlineStr">
        <is>
          <t xml:space="preserve"> </t>
        </is>
      </c>
      <c r="D8" s="4" t="inlineStr">
        <is>
          <t xml:space="preserve"> </t>
        </is>
      </c>
      <c r="E8" s="4" t="inlineStr">
        <is>
          <t>General and administrative, Research and development</t>
        </is>
      </c>
      <c r="F8" s="4" t="inlineStr">
        <is>
          <t xml:space="preserve"> </t>
        </is>
      </c>
      <c r="G8" s="4" t="inlineStr">
        <is>
          <t xml:space="preserve"> </t>
        </is>
      </c>
      <c r="H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tivity Under Stock Pla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5" t="n">
        <v>7.7</v>
      </c>
      <c r="F11" s="14" t="n">
        <v>6.5</v>
      </c>
      <c r="G11" s="4" t="inlineStr">
        <is>
          <t xml:space="preserve"> </t>
        </is>
      </c>
      <c r="H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tivity Under Stock Pla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5" t="n">
        <v>2.4</v>
      </c>
      <c r="F14" s="14" t="n">
        <v>2.9</v>
      </c>
      <c r="G14" s="4" t="inlineStr">
        <is>
          <t xml:space="preserve"> </t>
        </is>
      </c>
      <c r="H14" s="4" t="inlineStr">
        <is>
          <t xml:space="preserve"> </t>
        </is>
      </c>
    </row>
    <row r="15">
      <c r="A15" s="4" t="inlineStr">
        <is>
          <t>Workforce red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tivity Under Stock Pla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costs</t>
        </is>
      </c>
      <c r="B17" s="4" t="inlineStr">
        <is>
          <t xml:space="preserve"> </t>
        </is>
      </c>
      <c r="C17" s="5" t="n">
        <v>0.6</v>
      </c>
      <c r="D17" s="5" t="n">
        <v>0.2</v>
      </c>
      <c r="E17" s="4" t="inlineStr">
        <is>
          <t xml:space="preserve"> </t>
        </is>
      </c>
      <c r="F17" s="4" t="inlineStr">
        <is>
          <t xml:space="preserve"> </t>
        </is>
      </c>
      <c r="G17" s="4" t="inlineStr">
        <is>
          <t xml:space="preserve"> </t>
        </is>
      </c>
      <c r="H17" s="4" t="inlineStr">
        <is>
          <t xml:space="preserve"> </t>
        </is>
      </c>
    </row>
    <row r="18">
      <c r="A18" s="4" t="inlineStr">
        <is>
          <t>Workforce reduction | Employee Separa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tivity Under Stock Pla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costs</t>
        </is>
      </c>
      <c r="B20" s="4" t="inlineStr">
        <is>
          <t xml:space="preserve"> </t>
        </is>
      </c>
      <c r="C20" s="14" t="n">
        <v>0.5</v>
      </c>
      <c r="D20" s="14" t="n">
        <v>0.5</v>
      </c>
      <c r="E20" s="4" t="inlineStr">
        <is>
          <t xml:space="preserve"> </t>
        </is>
      </c>
      <c r="F20" s="4" t="inlineStr">
        <is>
          <t xml:space="preserve"> </t>
        </is>
      </c>
      <c r="G20" s="4" t="inlineStr">
        <is>
          <t xml:space="preserve"> </t>
        </is>
      </c>
      <c r="H20" s="4" t="inlineStr">
        <is>
          <t xml:space="preserve"> </t>
        </is>
      </c>
    </row>
    <row r="21">
      <c r="A21" s="4" t="inlineStr">
        <is>
          <t>Workforce reduction | Non-Cash Charges for 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tivity Under Stock Pla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costs</t>
        </is>
      </c>
      <c r="B23" s="4" t="inlineStr">
        <is>
          <t xml:space="preserve"> </t>
        </is>
      </c>
      <c r="C23" s="5" t="n">
        <v>0.1</v>
      </c>
      <c r="D23" s="5" t="n">
        <v>0.3</v>
      </c>
      <c r="E23" s="4" t="inlineStr">
        <is>
          <t xml:space="preserve"> </t>
        </is>
      </c>
      <c r="F23" s="4" t="inlineStr">
        <is>
          <t xml:space="preserve"> </t>
        </is>
      </c>
      <c r="G23" s="4" t="inlineStr">
        <is>
          <t xml:space="preserve"> </t>
        </is>
      </c>
      <c r="H23" s="4" t="inlineStr">
        <is>
          <t xml:space="preserve"> </t>
        </is>
      </c>
    </row>
    <row r="24">
      <c r="A24" s="4" t="inlineStr">
        <is>
          <t>The Stock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tivity Under Stock Pla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 plan, exercisable period</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row>
    <row r="27">
      <c r="A27" s="4" t="inlineStr">
        <is>
          <t>The Stock Plans | Share-Based Payment Arrangement, Non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tivity Under Stock Pla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 plan, exercisable period</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row>
    <row r="30">
      <c r="A30" s="4" t="inlineStr">
        <is>
          <t>The Stock Plans | One Year From The Vesting Commencement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tivity Under Stock Pla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 plan, vesting percentage</t>
        </is>
      </c>
      <c r="B32" s="4" t="inlineStr">
        <is>
          <t xml:space="preserve"> </t>
        </is>
      </c>
      <c r="C32" s="4" t="inlineStr">
        <is>
          <t xml:space="preserve"> </t>
        </is>
      </c>
      <c r="D32" s="4" t="inlineStr">
        <is>
          <t xml:space="preserve"> </t>
        </is>
      </c>
      <c r="E32" s="10" t="n">
        <v>0.25</v>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 xml:space="preserve"> </t>
        </is>
      </c>
      <c r="D33" s="4" t="inlineStr">
        <is>
          <t xml:space="preserve"> </t>
        </is>
      </c>
      <c r="E33" s="4" t="inlineStr">
        <is>
          <t>1 year</t>
        </is>
      </c>
      <c r="F33" s="4" t="inlineStr">
        <is>
          <t xml:space="preserve"> </t>
        </is>
      </c>
      <c r="G33" s="4" t="inlineStr">
        <is>
          <t xml:space="preserve"> </t>
        </is>
      </c>
      <c r="H33" s="4" t="inlineStr">
        <is>
          <t xml:space="preserve"> </t>
        </is>
      </c>
    </row>
    <row r="34">
      <c r="A34" s="4" t="inlineStr">
        <is>
          <t>Stock Incentive Plan | More than one year from vesting commencemen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tivity Under Stock Pla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option plan, vesting percentage</t>
        </is>
      </c>
      <c r="B36" s="4" t="inlineStr">
        <is>
          <t xml:space="preserve"> </t>
        </is>
      </c>
      <c r="C36" s="4" t="inlineStr">
        <is>
          <t xml:space="preserve"> </t>
        </is>
      </c>
      <c r="D36" s="4" t="inlineStr">
        <is>
          <t xml:space="preserve"> </t>
        </is>
      </c>
      <c r="E36" s="15" t="n">
        <v>0.02778</v>
      </c>
      <c r="F36" s="4" t="inlineStr">
        <is>
          <t xml:space="preserve"> </t>
        </is>
      </c>
      <c r="G36" s="4" t="inlineStr">
        <is>
          <t xml:space="preserve"> </t>
        </is>
      </c>
      <c r="H36" s="4" t="inlineStr">
        <is>
          <t xml:space="preserve"> </t>
        </is>
      </c>
    </row>
    <row r="37">
      <c r="A37" s="4" t="inlineStr">
        <is>
          <t>Employee Stock | Employee Stock Purchase Plan (ESP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tivity Under Stock Pla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price of common stock, percent</t>
        </is>
      </c>
      <c r="B39" s="4" t="inlineStr">
        <is>
          <t xml:space="preserve"> </t>
        </is>
      </c>
      <c r="C39" s="4" t="inlineStr">
        <is>
          <t xml:space="preserve"> </t>
        </is>
      </c>
      <c r="D39" s="4" t="inlineStr">
        <is>
          <t xml:space="preserve"> </t>
        </is>
      </c>
      <c r="E39" s="10" t="n">
        <v>0.85</v>
      </c>
      <c r="F39" s="4" t="inlineStr">
        <is>
          <t xml:space="preserve"> </t>
        </is>
      </c>
      <c r="G39" s="4" t="inlineStr">
        <is>
          <t xml:space="preserve"> </t>
        </is>
      </c>
      <c r="H39" s="4" t="inlineStr">
        <is>
          <t xml:space="preserve"> </t>
        </is>
      </c>
    </row>
    <row r="40">
      <c r="A40" s="4" t="inlineStr">
        <is>
          <t>Number of shares authorized (in shares)</t>
        </is>
      </c>
      <c r="B40" s="4" t="inlineStr">
        <is>
          <t xml:space="preserve"> </t>
        </is>
      </c>
      <c r="C40" s="4" t="inlineStr">
        <is>
          <t xml:space="preserve"> </t>
        </is>
      </c>
      <c r="D40" s="4" t="inlineStr">
        <is>
          <t xml:space="preserve"> </t>
        </is>
      </c>
      <c r="E40" s="6" t="n">
        <v>5639944</v>
      </c>
      <c r="F40" s="4" t="inlineStr">
        <is>
          <t xml:space="preserve"> </t>
        </is>
      </c>
      <c r="G40" s="4" t="inlineStr">
        <is>
          <t xml:space="preserve"> </t>
        </is>
      </c>
      <c r="H40" s="6" t="n">
        <v>1846710</v>
      </c>
    </row>
    <row r="41">
      <c r="A41" s="4" t="inlineStr">
        <is>
          <t>Evergreen shares reserve feature period</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row>
    <row r="42">
      <c r="A42" s="4" t="inlineStr">
        <is>
          <t>Percentage of fully diluted shares of common stock</t>
        </is>
      </c>
      <c r="B42" s="4" t="inlineStr">
        <is>
          <t xml:space="preserve"> </t>
        </is>
      </c>
      <c r="C42" s="4" t="inlineStr">
        <is>
          <t xml:space="preserve"> </t>
        </is>
      </c>
      <c r="D42" s="4" t="inlineStr">
        <is>
          <t xml:space="preserve"> </t>
        </is>
      </c>
      <c r="E42" s="10" t="n">
        <v>0.01</v>
      </c>
      <c r="F42" s="4" t="inlineStr">
        <is>
          <t xml:space="preserve"> </t>
        </is>
      </c>
      <c r="G42" s="4" t="inlineStr">
        <is>
          <t xml:space="preserve"> </t>
        </is>
      </c>
      <c r="H42" s="4" t="inlineStr">
        <is>
          <t xml:space="preserve"> </t>
        </is>
      </c>
    </row>
    <row r="43">
      <c r="A43" s="4" t="inlineStr">
        <is>
          <t>Increase in number of shares of authorized common stock (in shares)</t>
        </is>
      </c>
      <c r="B43" s="4" t="inlineStr">
        <is>
          <t xml:space="preserve"> </t>
        </is>
      </c>
      <c r="C43" s="4" t="inlineStr">
        <is>
          <t xml:space="preserve"> </t>
        </is>
      </c>
      <c r="D43" s="4" t="inlineStr">
        <is>
          <t xml:space="preserve"> </t>
        </is>
      </c>
      <c r="E43" s="6" t="n">
        <v>3693420</v>
      </c>
      <c r="F43" s="4" t="inlineStr">
        <is>
          <t xml:space="preserve"> </t>
        </is>
      </c>
      <c r="G43" s="4" t="inlineStr">
        <is>
          <t xml:space="preserve"> </t>
        </is>
      </c>
      <c r="H43" s="4" t="inlineStr">
        <is>
          <t xml:space="preserve"> </t>
        </is>
      </c>
    </row>
    <row r="44">
      <c r="A44" s="4" t="inlineStr">
        <is>
          <t>Employee Stock | The Stock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tivity Under Stock Pla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s reserved (in shares)</t>
        </is>
      </c>
      <c r="B46" s="4" t="inlineStr">
        <is>
          <t xml:space="preserve"> </t>
        </is>
      </c>
      <c r="C46" s="4" t="inlineStr">
        <is>
          <t xml:space="preserve"> </t>
        </is>
      </c>
      <c r="D46" s="4" t="inlineStr">
        <is>
          <t xml:space="preserve"> </t>
        </is>
      </c>
      <c r="E46" s="6" t="n">
        <v>30040212</v>
      </c>
      <c r="F46" s="4" t="inlineStr">
        <is>
          <t xml:space="preserve"> </t>
        </is>
      </c>
      <c r="G46" s="4" t="inlineStr">
        <is>
          <t xml:space="preserve"> </t>
        </is>
      </c>
      <c r="H46" s="4" t="inlineStr">
        <is>
          <t xml:space="preserve"> </t>
        </is>
      </c>
    </row>
    <row r="47">
      <c r="A47" s="4" t="inlineStr">
        <is>
          <t>Stock options available for grant (in shares)</t>
        </is>
      </c>
      <c r="B47" s="4" t="inlineStr">
        <is>
          <t xml:space="preserve"> </t>
        </is>
      </c>
      <c r="C47" s="4" t="inlineStr">
        <is>
          <t xml:space="preserve"> </t>
        </is>
      </c>
      <c r="D47" s="4" t="inlineStr">
        <is>
          <t xml:space="preserve"> </t>
        </is>
      </c>
      <c r="E47" s="6" t="n">
        <v>6602495</v>
      </c>
      <c r="F47" s="4" t="inlineStr">
        <is>
          <t xml:space="preserve"> </t>
        </is>
      </c>
      <c r="G47" s="4" t="inlineStr">
        <is>
          <t xml:space="preserve"> </t>
        </is>
      </c>
      <c r="H47" s="4" t="inlineStr">
        <is>
          <t xml:space="preserve"> </t>
        </is>
      </c>
    </row>
    <row r="48">
      <c r="A48" s="4" t="inlineStr">
        <is>
          <t>Employee Stock | The Stock Plan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tivity Under Stock Pla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shares reserved (in shares)</t>
        </is>
      </c>
      <c r="B50" s="6" t="n">
        <v>3075234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mployee Stock | 2021 Equity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tivity Under Stock Pla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18467109</v>
      </c>
      <c r="H53" s="4" t="inlineStr">
        <is>
          <t xml:space="preserve"> </t>
        </is>
      </c>
    </row>
    <row r="54">
      <c r="A54" s="4" t="inlineStr">
        <is>
          <t>Evergreen shares reserve feature period</t>
        </is>
      </c>
      <c r="B54" s="4" t="inlineStr">
        <is>
          <t xml:space="preserve"> </t>
        </is>
      </c>
      <c r="C54" s="4" t="inlineStr">
        <is>
          <t xml:space="preserve"> </t>
        </is>
      </c>
      <c r="D54" s="4" t="inlineStr">
        <is>
          <t xml:space="preserve"> </t>
        </is>
      </c>
      <c r="E54" s="4" t="inlineStr">
        <is>
          <t>10 years</t>
        </is>
      </c>
      <c r="F54" s="4" t="inlineStr">
        <is>
          <t xml:space="preserve"> </t>
        </is>
      </c>
      <c r="G54" s="4" t="inlineStr">
        <is>
          <t xml:space="preserve"> </t>
        </is>
      </c>
      <c r="H54" s="4" t="inlineStr">
        <is>
          <t xml:space="preserve"> </t>
        </is>
      </c>
    </row>
    <row r="55">
      <c r="A55" s="4" t="inlineStr">
        <is>
          <t>Percentage of fully diluted shares of common stock</t>
        </is>
      </c>
      <c r="B55" s="4" t="inlineStr">
        <is>
          <t xml:space="preserve"> </t>
        </is>
      </c>
      <c r="C55" s="4" t="inlineStr">
        <is>
          <t xml:space="preserve"> </t>
        </is>
      </c>
      <c r="D55" s="4" t="inlineStr">
        <is>
          <t xml:space="preserve"> </t>
        </is>
      </c>
      <c r="E55" s="10" t="n">
        <v>0.05</v>
      </c>
      <c r="F55" s="4" t="inlineStr">
        <is>
          <t xml:space="preserve"> </t>
        </is>
      </c>
      <c r="G55" s="4" t="inlineStr">
        <is>
          <t xml:space="preserve"> </t>
        </is>
      </c>
      <c r="H55" s="4" t="inlineStr">
        <is>
          <t xml:space="preserve"> </t>
        </is>
      </c>
    </row>
    <row r="56">
      <c r="A56" s="4" t="inlineStr">
        <is>
          <t>Maximum percentage of share reserve, outstanding diluted stock</t>
        </is>
      </c>
      <c r="B56" s="4" t="inlineStr">
        <is>
          <t xml:space="preserve"> </t>
        </is>
      </c>
      <c r="C56" s="4" t="inlineStr">
        <is>
          <t xml:space="preserve"> </t>
        </is>
      </c>
      <c r="D56" s="4" t="inlineStr">
        <is>
          <t xml:space="preserve"> </t>
        </is>
      </c>
      <c r="E56" s="10" t="n">
        <v>0.15</v>
      </c>
      <c r="F56" s="4" t="inlineStr">
        <is>
          <t xml:space="preserve"> </t>
        </is>
      </c>
      <c r="G56" s="4" t="inlineStr">
        <is>
          <t xml:space="preserve"> </t>
        </is>
      </c>
      <c r="H56" s="4" t="inlineStr">
        <is>
          <t xml:space="preserve"> </t>
        </is>
      </c>
    </row>
    <row r="57">
      <c r="A57" s="4" t="inlineStr">
        <is>
          <t>Employee Stock | 2021 Equity Incentive Plan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tivity Under Stock Pla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additional shares authorized (in shares)</t>
        </is>
      </c>
      <c r="B59" s="6" t="n">
        <v>71213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SU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tivity Under Stock Pla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iod</t>
        </is>
      </c>
      <c r="B62" s="4" t="inlineStr">
        <is>
          <t xml:space="preserve"> </t>
        </is>
      </c>
      <c r="C62" s="4" t="inlineStr">
        <is>
          <t xml:space="preserve"> </t>
        </is>
      </c>
      <c r="D62" s="4" t="inlineStr">
        <is>
          <t xml:space="preserve"> </t>
        </is>
      </c>
      <c r="E62" s="4" t="inlineStr">
        <is>
          <t>1 year 6 months</t>
        </is>
      </c>
      <c r="F62" s="4" t="inlineStr">
        <is>
          <t xml:space="preserve"> </t>
        </is>
      </c>
      <c r="G62" s="4" t="inlineStr">
        <is>
          <t xml:space="preserve"> </t>
        </is>
      </c>
      <c r="H62" s="4" t="inlineStr">
        <is>
          <t xml:space="preserve"> </t>
        </is>
      </c>
    </row>
    <row r="63">
      <c r="A63" s="4" t="inlineStr">
        <is>
          <t>Fair value of options vested</t>
        </is>
      </c>
      <c r="B63" s="4" t="inlineStr">
        <is>
          <t xml:space="preserve"> </t>
        </is>
      </c>
      <c r="C63" s="4" t="inlineStr">
        <is>
          <t xml:space="preserve"> </t>
        </is>
      </c>
      <c r="D63" s="4" t="inlineStr">
        <is>
          <t xml:space="preserve"> </t>
        </is>
      </c>
      <c r="E63" s="5" t="n">
        <v>4.6</v>
      </c>
      <c r="F63" s="5" t="n">
        <v>2.7</v>
      </c>
      <c r="G63" s="4" t="inlineStr">
        <is>
          <t xml:space="preserve"> </t>
        </is>
      </c>
      <c r="H63" s="4" t="inlineStr">
        <is>
          <t xml:space="preserve"> </t>
        </is>
      </c>
    </row>
    <row r="64">
      <c r="A64" s="4" t="inlineStr">
        <is>
          <t>Vested (in shares)</t>
        </is>
      </c>
      <c r="B64" s="4" t="inlineStr">
        <is>
          <t xml:space="preserve"> </t>
        </is>
      </c>
      <c r="C64" s="4" t="inlineStr">
        <is>
          <t xml:space="preserve"> </t>
        </is>
      </c>
      <c r="D64" s="4" t="inlineStr">
        <is>
          <t xml:space="preserve"> </t>
        </is>
      </c>
      <c r="E64" s="6" t="n">
        <v>3994567</v>
      </c>
      <c r="F64" s="6" t="n">
        <v>1919853</v>
      </c>
      <c r="G64" s="4" t="inlineStr">
        <is>
          <t xml:space="preserve"> </t>
        </is>
      </c>
      <c r="H64" s="4" t="inlineStr">
        <is>
          <t xml:space="preserve"> </t>
        </is>
      </c>
    </row>
    <row r="65">
      <c r="A65" s="4" t="inlineStr">
        <is>
          <t>Issuance of common shares (in shares)</t>
        </is>
      </c>
      <c r="B65" s="4" t="inlineStr">
        <is>
          <t xml:space="preserve"> </t>
        </is>
      </c>
      <c r="C65" s="4" t="inlineStr">
        <is>
          <t xml:space="preserve"> </t>
        </is>
      </c>
      <c r="D65" s="4" t="inlineStr">
        <is>
          <t xml:space="preserve"> </t>
        </is>
      </c>
      <c r="E65" s="6" t="n">
        <v>294142</v>
      </c>
      <c r="F65" s="6" t="n">
        <v>165956</v>
      </c>
      <c r="G65" s="4" t="inlineStr">
        <is>
          <t xml:space="preserve"> </t>
        </is>
      </c>
      <c r="H65" s="4" t="inlineStr">
        <is>
          <t xml:space="preserve"> </t>
        </is>
      </c>
    </row>
    <row r="66">
      <c r="A66" s="4" t="inlineStr">
        <is>
          <t>Unvested outstanding (in shares)</t>
        </is>
      </c>
      <c r="B66" s="4" t="inlineStr">
        <is>
          <t xml:space="preserve"> </t>
        </is>
      </c>
      <c r="C66" s="4" t="inlineStr">
        <is>
          <t xml:space="preserve"> </t>
        </is>
      </c>
      <c r="D66" s="4" t="inlineStr">
        <is>
          <t xml:space="preserve"> </t>
        </is>
      </c>
      <c r="E66" s="6" t="n">
        <v>14139810</v>
      </c>
      <c r="F66" s="6" t="n">
        <v>10927261</v>
      </c>
      <c r="G66" s="4" t="inlineStr">
        <is>
          <t xml:space="preserve"> </t>
        </is>
      </c>
      <c r="H66" s="4" t="inlineStr">
        <is>
          <t xml:space="preserve"> </t>
        </is>
      </c>
    </row>
    <row r="67">
      <c r="A67" s="4" t="inlineStr">
        <is>
          <t>RSU awards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tivity Under Stock Pla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ested in period, but not issued (in shares)</t>
        </is>
      </c>
      <c r="B69" s="4" t="inlineStr">
        <is>
          <t xml:space="preserve"> </t>
        </is>
      </c>
      <c r="C69" s="4" t="inlineStr">
        <is>
          <t xml:space="preserve"> </t>
        </is>
      </c>
      <c r="D69" s="4" t="inlineStr">
        <is>
          <t xml:space="preserve"> </t>
        </is>
      </c>
      <c r="E69" s="6" t="n">
        <v>406814</v>
      </c>
      <c r="F69" s="6" t="n">
        <v>40734</v>
      </c>
      <c r="G69" s="4" t="inlineStr">
        <is>
          <t xml:space="preserve"> </t>
        </is>
      </c>
      <c r="H69" s="4" t="inlineStr">
        <is>
          <t xml:space="preserve"> </t>
        </is>
      </c>
    </row>
    <row r="70">
      <c r="A70" s="4" t="inlineStr">
        <is>
          <t>RSU awards | The Stock Pl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ctivity Under Stock Pla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rvice period</t>
        </is>
      </c>
      <c r="B72" s="4" t="inlineStr">
        <is>
          <t xml:space="preserve"> </t>
        </is>
      </c>
      <c r="C72" s="4" t="inlineStr">
        <is>
          <t xml:space="preserve"> </t>
        </is>
      </c>
      <c r="D72" s="4" t="inlineStr">
        <is>
          <t xml:space="preserve"> </t>
        </is>
      </c>
      <c r="E72" s="4" t="inlineStr">
        <is>
          <t>3 years</t>
        </is>
      </c>
      <c r="F72" s="4" t="inlineStr">
        <is>
          <t xml:space="preserve"> </t>
        </is>
      </c>
      <c r="G72" s="4" t="inlineStr">
        <is>
          <t xml:space="preserve"> </t>
        </is>
      </c>
      <c r="H72" s="4" t="inlineStr">
        <is>
          <t xml:space="preserve"> </t>
        </is>
      </c>
    </row>
    <row r="73">
      <c r="A73" s="4" t="inlineStr">
        <is>
          <t>RSU awards | The Stock Plans | Tranche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tivity Under Stock Pla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ock option plan, vesting percentage</t>
        </is>
      </c>
      <c r="B75" s="4" t="inlineStr">
        <is>
          <t xml:space="preserve"> </t>
        </is>
      </c>
      <c r="C75" s="4" t="inlineStr">
        <is>
          <t xml:space="preserve"> </t>
        </is>
      </c>
      <c r="D75" s="4" t="inlineStr">
        <is>
          <t xml:space="preserve"> </t>
        </is>
      </c>
      <c r="E75" s="11" t="n">
        <v>0.333</v>
      </c>
      <c r="F75" s="4" t="inlineStr">
        <is>
          <t xml:space="preserve"> </t>
        </is>
      </c>
      <c r="G75" s="4" t="inlineStr">
        <is>
          <t xml:space="preserve"> </t>
        </is>
      </c>
      <c r="H75" s="4" t="inlineStr">
        <is>
          <t xml:space="preserve"> </t>
        </is>
      </c>
    </row>
    <row r="76">
      <c r="A76" s="4" t="inlineStr">
        <is>
          <t>RSU awards | The Stock Plans | Tranche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ctivity Under Stock Pla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ock option plan, vesting percentage</t>
        </is>
      </c>
      <c r="B78" s="4" t="inlineStr">
        <is>
          <t xml:space="preserve"> </t>
        </is>
      </c>
      <c r="C78" s="4" t="inlineStr">
        <is>
          <t xml:space="preserve"> </t>
        </is>
      </c>
      <c r="D78" s="4" t="inlineStr">
        <is>
          <t xml:space="preserve"> </t>
        </is>
      </c>
      <c r="E78" s="11" t="n">
        <v>0.333</v>
      </c>
      <c r="F78" s="4" t="inlineStr">
        <is>
          <t xml:space="preserve"> </t>
        </is>
      </c>
      <c r="G78" s="4" t="inlineStr">
        <is>
          <t xml:space="preserve"> </t>
        </is>
      </c>
      <c r="H78" s="4" t="inlineStr">
        <is>
          <t xml:space="preserve"> </t>
        </is>
      </c>
    </row>
    <row r="79">
      <c r="A79" s="4" t="inlineStr">
        <is>
          <t>RSU awards | The Stock Plans | Tranche Thr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ctivity Under Stock Pla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tock option plan, vesting percentage</t>
        </is>
      </c>
      <c r="B81" s="4" t="inlineStr">
        <is>
          <t xml:space="preserve"> </t>
        </is>
      </c>
      <c r="C81" s="4" t="inlineStr">
        <is>
          <t xml:space="preserve"> </t>
        </is>
      </c>
      <c r="D81" s="4" t="inlineStr">
        <is>
          <t xml:space="preserve"> </t>
        </is>
      </c>
      <c r="E81" s="11" t="n">
        <v>0.333</v>
      </c>
      <c r="F81" s="4" t="inlineStr">
        <is>
          <t xml:space="preserve"> </t>
        </is>
      </c>
      <c r="G81" s="4" t="inlineStr">
        <is>
          <t xml:space="preserve"> </t>
        </is>
      </c>
      <c r="H81" s="4" t="inlineStr">
        <is>
          <t xml:space="preserve"> </t>
        </is>
      </c>
    </row>
    <row r="82">
      <c r="A82" s="4" t="inlineStr">
        <is>
          <t>RSU awards | 2021 Equity Incentive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ctivity Under Stock Pla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ock compensation not yet recognized, vesting period</t>
        </is>
      </c>
      <c r="B84" s="4" t="inlineStr">
        <is>
          <t xml:space="preserve"> </t>
        </is>
      </c>
      <c r="C84" s="4" t="inlineStr">
        <is>
          <t xml:space="preserve"> </t>
        </is>
      </c>
      <c r="D84" s="4" t="inlineStr">
        <is>
          <t xml:space="preserve"> </t>
        </is>
      </c>
      <c r="E84" s="4" t="inlineStr">
        <is>
          <t>3 years</t>
        </is>
      </c>
      <c r="F84" s="4" t="inlineStr">
        <is>
          <t xml:space="preserve"> </t>
        </is>
      </c>
      <c r="G84" s="4" t="inlineStr">
        <is>
          <t xml:space="preserve"> </t>
        </is>
      </c>
      <c r="H84" s="4" t="inlineStr">
        <is>
          <t xml:space="preserve"> </t>
        </is>
      </c>
    </row>
    <row r="85">
      <c r="A85" s="4" t="inlineStr">
        <is>
          <t>Cost not yet recognized, excluding options</t>
        </is>
      </c>
      <c r="B85" s="4" t="inlineStr">
        <is>
          <t xml:space="preserve"> </t>
        </is>
      </c>
      <c r="C85" s="4" t="inlineStr">
        <is>
          <t xml:space="preserve"> </t>
        </is>
      </c>
      <c r="D85" s="4" t="inlineStr">
        <is>
          <t xml:space="preserve"> </t>
        </is>
      </c>
      <c r="E85" s="5" t="n">
        <v>14.9</v>
      </c>
      <c r="F85" s="4" t="inlineStr">
        <is>
          <t xml:space="preserve"> </t>
        </is>
      </c>
      <c r="G85" s="4" t="inlineStr">
        <is>
          <t xml:space="preserve"> </t>
        </is>
      </c>
      <c r="H85" s="4" t="inlineStr">
        <is>
          <t xml:space="preserve"> </t>
        </is>
      </c>
    </row>
    <row r="86">
      <c r="A86" s="4" t="inlineStr">
        <is>
          <t>PSU awar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Activity Under Stock Pla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Unvested outstanding (in shares)</t>
        </is>
      </c>
      <c r="B88" s="4" t="inlineStr">
        <is>
          <t xml:space="preserve"> </t>
        </is>
      </c>
      <c r="C88" s="4" t="inlineStr">
        <is>
          <t xml:space="preserve"> </t>
        </is>
      </c>
      <c r="D88" s="4" t="inlineStr">
        <is>
          <t xml:space="preserve"> </t>
        </is>
      </c>
      <c r="E88" s="6" t="n">
        <v>1590227</v>
      </c>
      <c r="F88" s="6" t="n">
        <v>2118843</v>
      </c>
      <c r="G88" s="4" t="inlineStr">
        <is>
          <t xml:space="preserve"> </t>
        </is>
      </c>
      <c r="H88" s="4" t="inlineStr">
        <is>
          <t xml:space="preserve"> </t>
        </is>
      </c>
    </row>
    <row r="89">
      <c r="A89" s="4" t="inlineStr">
        <is>
          <t>PSU awards | Tranche 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Activity Under Stock Pla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Unvested outstanding (in shares)</t>
        </is>
      </c>
      <c r="B91" s="4" t="inlineStr">
        <is>
          <t xml:space="preserve"> </t>
        </is>
      </c>
      <c r="C91" s="4" t="inlineStr">
        <is>
          <t xml:space="preserve"> </t>
        </is>
      </c>
      <c r="D91" s="4" t="inlineStr">
        <is>
          <t xml:space="preserve"> </t>
        </is>
      </c>
      <c r="E91" s="6" t="n">
        <v>1490818</v>
      </c>
      <c r="F91" s="4" t="inlineStr">
        <is>
          <t xml:space="preserve"> </t>
        </is>
      </c>
      <c r="G91" s="4" t="inlineStr">
        <is>
          <t xml:space="preserve"> </t>
        </is>
      </c>
      <c r="H91" s="4" t="inlineStr">
        <is>
          <t xml:space="preserve"> </t>
        </is>
      </c>
    </row>
    <row r="92">
      <c r="A92" s="4" t="inlineStr">
        <is>
          <t>PSU awards | The Stock Plans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ctivity Under Stock Pla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tock option plan, vesting percentage</t>
        </is>
      </c>
      <c r="B94" s="4" t="inlineStr">
        <is>
          <t xml:space="preserve"> </t>
        </is>
      </c>
      <c r="C94" s="4" t="inlineStr">
        <is>
          <t xml:space="preserve"> </t>
        </is>
      </c>
      <c r="D94" s="4" t="inlineStr">
        <is>
          <t xml:space="preserve"> </t>
        </is>
      </c>
      <c r="E94" s="10" t="n">
        <v>0</v>
      </c>
      <c r="F94" s="4" t="inlineStr">
        <is>
          <t xml:space="preserve"> </t>
        </is>
      </c>
      <c r="G94" s="4" t="inlineStr">
        <is>
          <t xml:space="preserve"> </t>
        </is>
      </c>
      <c r="H94" s="4" t="inlineStr">
        <is>
          <t xml:space="preserve"> </t>
        </is>
      </c>
    </row>
    <row r="95">
      <c r="A95" s="4" t="inlineStr">
        <is>
          <t>PSU awards | The Stock Plans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ctivity Under Stock Pla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tock option plan, vesting percentage</t>
        </is>
      </c>
      <c r="B97" s="4" t="inlineStr">
        <is>
          <t xml:space="preserve"> </t>
        </is>
      </c>
      <c r="C97" s="4" t="inlineStr">
        <is>
          <t xml:space="preserve"> </t>
        </is>
      </c>
      <c r="D97" s="4" t="inlineStr">
        <is>
          <t xml:space="preserve"> </t>
        </is>
      </c>
      <c r="E97" s="10" t="n">
        <v>3</v>
      </c>
      <c r="F97" s="4" t="inlineStr">
        <is>
          <t xml:space="preserve"> </t>
        </is>
      </c>
      <c r="G97" s="4" t="inlineStr">
        <is>
          <t xml:space="preserve"> </t>
        </is>
      </c>
      <c r="H97" s="4" t="inlineStr">
        <is>
          <t xml:space="preserve"> </t>
        </is>
      </c>
    </row>
    <row r="98">
      <c r="A98" s="4" t="inlineStr">
        <is>
          <t>PSU awards | 2021 Equity Incentive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Activity Under Stock Pla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Vested (in shares)</t>
        </is>
      </c>
      <c r="B100" s="4" t="inlineStr">
        <is>
          <t xml:space="preserve"> </t>
        </is>
      </c>
      <c r="C100" s="4" t="inlineStr">
        <is>
          <t xml:space="preserve"> </t>
        </is>
      </c>
      <c r="D100" s="4" t="inlineStr">
        <is>
          <t xml:space="preserve"> </t>
        </is>
      </c>
      <c r="E100" s="6" t="n">
        <v>100000</v>
      </c>
      <c r="F100" s="4" t="inlineStr">
        <is>
          <t xml:space="preserve"> </t>
        </is>
      </c>
      <c r="G100" s="4" t="inlineStr">
        <is>
          <t xml:space="preserve"> </t>
        </is>
      </c>
      <c r="H100" s="4" t="inlineStr">
        <is>
          <t xml:space="preserve"> </t>
        </is>
      </c>
    </row>
    <row r="101">
      <c r="A101" s="4" t="inlineStr">
        <is>
          <t>Performance-Based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Activity Under Stock Pla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hares issued (in shares)</t>
        </is>
      </c>
      <c r="B103" s="4" t="inlineStr">
        <is>
          <t xml:space="preserve"> </t>
        </is>
      </c>
      <c r="C103" s="4" t="inlineStr">
        <is>
          <t xml:space="preserve"> </t>
        </is>
      </c>
      <c r="D103" s="4" t="inlineStr">
        <is>
          <t xml:space="preserve"> </t>
        </is>
      </c>
      <c r="E103" s="6" t="n">
        <v>455368</v>
      </c>
      <c r="F103" s="4" t="inlineStr">
        <is>
          <t xml:space="preserve"> </t>
        </is>
      </c>
      <c r="G103" s="4" t="inlineStr">
        <is>
          <t xml:space="preserve"> </t>
        </is>
      </c>
      <c r="H103" s="4" t="inlineStr">
        <is>
          <t xml:space="preserve"> </t>
        </is>
      </c>
    </row>
    <row r="104">
      <c r="A104" s="4" t="inlineStr">
        <is>
          <t>Share-based payment arrangement expense</t>
        </is>
      </c>
      <c r="B104" s="4" t="inlineStr">
        <is>
          <t xml:space="preserve"> </t>
        </is>
      </c>
      <c r="C104" s="4" t="inlineStr">
        <is>
          <t xml:space="preserve"> </t>
        </is>
      </c>
      <c r="D104" s="4" t="inlineStr">
        <is>
          <t xml:space="preserve"> </t>
        </is>
      </c>
      <c r="E104" s="5" t="n">
        <v>7.9</v>
      </c>
      <c r="F104" s="4" t="inlineStr">
        <is>
          <t xml:space="preserve"> </t>
        </is>
      </c>
      <c r="G104" s="4" t="inlineStr">
        <is>
          <t xml:space="preserve"> </t>
        </is>
      </c>
      <c r="H104"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ummary of Stock Option Activity (Details) - Stock options - USD ($) $ / shares in Units, $ in Thousands</t>
        </is>
      </c>
      <c r="B1" s="2" t="inlineStr">
        <is>
          <t>12 Months Ended</t>
        </is>
      </c>
    </row>
    <row r="2">
      <c r="B2" s="2" t="inlineStr">
        <is>
          <t>Dec. 31, 2024</t>
        </is>
      </c>
      <c r="C2" s="2" t="inlineStr">
        <is>
          <t>Dec. 31, 2023</t>
        </is>
      </c>
    </row>
    <row r="3">
      <c r="A3" s="3" t="inlineStr">
        <is>
          <t>Outstanding Options</t>
        </is>
      </c>
      <c r="B3" s="4" t="inlineStr">
        <is>
          <t xml:space="preserve"> </t>
        </is>
      </c>
      <c r="C3" s="4" t="inlineStr">
        <is>
          <t xml:space="preserve"> </t>
        </is>
      </c>
    </row>
    <row r="4">
      <c r="A4" s="4" t="inlineStr">
        <is>
          <t>Beginning balance (in shares)</t>
        </is>
      </c>
      <c r="B4" s="6" t="n">
        <v>5478010</v>
      </c>
      <c r="C4" s="4" t="inlineStr">
        <is>
          <t xml:space="preserve"> </t>
        </is>
      </c>
    </row>
    <row r="5">
      <c r="A5" s="4" t="inlineStr">
        <is>
          <t>Exercised (in shares)</t>
        </is>
      </c>
      <c r="B5" s="6" t="n">
        <v>-1074085</v>
      </c>
      <c r="C5" s="4" t="inlineStr">
        <is>
          <t xml:space="preserve"> </t>
        </is>
      </c>
    </row>
    <row r="6">
      <c r="A6" s="4" t="inlineStr">
        <is>
          <t>Forfeited / canceled (in shares)</t>
        </is>
      </c>
      <c r="B6" s="6" t="n">
        <v>-445518</v>
      </c>
      <c r="C6" s="4" t="inlineStr">
        <is>
          <t xml:space="preserve"> </t>
        </is>
      </c>
    </row>
    <row r="7">
      <c r="A7" s="4" t="inlineStr">
        <is>
          <t>Expired (in shares)</t>
        </is>
      </c>
      <c r="B7" s="6" t="n">
        <v>-40433</v>
      </c>
      <c r="C7" s="4" t="inlineStr">
        <is>
          <t xml:space="preserve"> </t>
        </is>
      </c>
    </row>
    <row r="8">
      <c r="A8" s="4" t="inlineStr">
        <is>
          <t>Ending balance (in shares)</t>
        </is>
      </c>
      <c r="B8" s="6" t="n">
        <v>3917974</v>
      </c>
      <c r="C8" s="6" t="n">
        <v>5478010</v>
      </c>
    </row>
    <row r="9">
      <c r="A9" s="3" t="inlineStr">
        <is>
          <t>Weighted Average Exercise Price</t>
        </is>
      </c>
      <c r="B9" s="4" t="inlineStr">
        <is>
          <t xml:space="preserve"> </t>
        </is>
      </c>
      <c r="C9" s="4" t="inlineStr">
        <is>
          <t xml:space="preserve"> </t>
        </is>
      </c>
    </row>
    <row r="10">
      <c r="A10" s="4" t="inlineStr">
        <is>
          <t>Beginning balance (in dollars per share)</t>
        </is>
      </c>
      <c r="B10" s="9" t="n">
        <v>0.17</v>
      </c>
      <c r="C10" s="4" t="inlineStr">
        <is>
          <t xml:space="preserve"> </t>
        </is>
      </c>
    </row>
    <row r="11">
      <c r="A11" s="4" t="inlineStr">
        <is>
          <t>Exercised (in dollars per share)</t>
        </is>
      </c>
      <c r="B11" s="12" t="n">
        <v>0.22</v>
      </c>
      <c r="C11" s="4" t="inlineStr">
        <is>
          <t xml:space="preserve"> </t>
        </is>
      </c>
    </row>
    <row r="12">
      <c r="A12" s="4" t="inlineStr">
        <is>
          <t>Forfeited / canceled (in dollars per share)</t>
        </is>
      </c>
      <c r="B12" s="12" t="n">
        <v>0.14</v>
      </c>
      <c r="C12" s="4" t="inlineStr">
        <is>
          <t xml:space="preserve"> </t>
        </is>
      </c>
    </row>
    <row r="13">
      <c r="A13" s="4" t="inlineStr">
        <is>
          <t>Expired (in dollars per share)</t>
        </is>
      </c>
      <c r="B13" s="12" t="n">
        <v>0.17</v>
      </c>
      <c r="C13" s="4" t="inlineStr">
        <is>
          <t xml:space="preserve"> </t>
        </is>
      </c>
    </row>
    <row r="14">
      <c r="A14" s="4" t="inlineStr">
        <is>
          <t>Ending balance (in dollars per share)</t>
        </is>
      </c>
      <c r="B14" s="9" t="n">
        <v>0.17</v>
      </c>
      <c r="C14" s="9" t="n">
        <v>0.17</v>
      </c>
    </row>
    <row r="15">
      <c r="A15" s="3" t="inlineStr">
        <is>
          <t>Weighted Average Remaining Contractual Life (in years)</t>
        </is>
      </c>
      <c r="B15" s="4" t="inlineStr">
        <is>
          <t xml:space="preserve"> </t>
        </is>
      </c>
      <c r="C15" s="4" t="inlineStr">
        <is>
          <t xml:space="preserve"> </t>
        </is>
      </c>
    </row>
    <row r="16">
      <c r="A16" s="4" t="inlineStr">
        <is>
          <t>Weighted Average Remaining Contractual Life (in years)</t>
        </is>
      </c>
      <c r="B16" s="4" t="inlineStr">
        <is>
          <t>5 years 6 months 7 days</t>
        </is>
      </c>
      <c r="C16" s="4" t="inlineStr">
        <is>
          <t>6 years 18 days</t>
        </is>
      </c>
    </row>
    <row r="17">
      <c r="A17" s="3" t="inlineStr">
        <is>
          <t>Vested and Expected to Vest</t>
        </is>
      </c>
      <c r="B17" s="4" t="inlineStr">
        <is>
          <t xml:space="preserve"> </t>
        </is>
      </c>
      <c r="C17" s="4" t="inlineStr">
        <is>
          <t xml:space="preserve"> </t>
        </is>
      </c>
    </row>
    <row r="18">
      <c r="A18" s="4" t="inlineStr">
        <is>
          <t>Vested and expected to vest (in shares)</t>
        </is>
      </c>
      <c r="B18" s="6" t="n">
        <v>3917974</v>
      </c>
      <c r="C18" s="4" t="inlineStr">
        <is>
          <t xml:space="preserve"> </t>
        </is>
      </c>
    </row>
    <row r="19">
      <c r="A19" s="4" t="inlineStr">
        <is>
          <t>Vested and expected to vest, exercisable (in shares)</t>
        </is>
      </c>
      <c r="B19" s="6" t="n">
        <v>2837690</v>
      </c>
      <c r="C19" s="4" t="inlineStr">
        <is>
          <t xml:space="preserve"> </t>
        </is>
      </c>
    </row>
    <row r="20">
      <c r="A20" s="4" t="inlineStr">
        <is>
          <t>Weighted average exercise price, vested and expected to vest (in dollars per share)</t>
        </is>
      </c>
      <c r="B20" s="9" t="n">
        <v>0.17</v>
      </c>
      <c r="C20" s="4" t="inlineStr">
        <is>
          <t xml:space="preserve"> </t>
        </is>
      </c>
    </row>
    <row r="21">
      <c r="A21" s="4" t="inlineStr">
        <is>
          <t>Weighted average exercise price, vested and exercisable (in dollars per share)</t>
        </is>
      </c>
      <c r="B21" s="9" t="n">
        <v>0.17</v>
      </c>
      <c r="C21" s="4" t="inlineStr">
        <is>
          <t xml:space="preserve"> </t>
        </is>
      </c>
    </row>
    <row r="22">
      <c r="A22" s="4" t="inlineStr">
        <is>
          <t>Weighted average remaining contractual life, vested and expected to vest (in years)</t>
        </is>
      </c>
      <c r="B22" s="4" t="inlineStr">
        <is>
          <t>5 years 6 months 7 days</t>
        </is>
      </c>
      <c r="C22" s="4" t="inlineStr">
        <is>
          <t xml:space="preserve"> </t>
        </is>
      </c>
    </row>
    <row r="23">
      <c r="A23" s="4" t="inlineStr">
        <is>
          <t>Weighted average remaining contractual life, vested and exercisable</t>
        </is>
      </c>
      <c r="B23" s="4" t="inlineStr">
        <is>
          <t>5 years 4 months 24 days</t>
        </is>
      </c>
      <c r="C23" s="4" t="inlineStr">
        <is>
          <t xml:space="preserve"> </t>
        </is>
      </c>
    </row>
    <row r="24">
      <c r="A24" s="4" t="inlineStr">
        <is>
          <t>Aggregate intrinsic value, vested and expected to vest</t>
        </is>
      </c>
      <c r="B24" s="7" t="n">
        <v>4368</v>
      </c>
      <c r="C24" s="4" t="inlineStr">
        <is>
          <t xml:space="preserve"> </t>
        </is>
      </c>
    </row>
    <row r="25">
      <c r="A25" s="4" t="inlineStr">
        <is>
          <t>Aggregate intrinsic value, vested and exercisable</t>
        </is>
      </c>
      <c r="B25" s="7" t="n">
        <v>3136</v>
      </c>
      <c r="C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ummary of RSU and Performance Award Activity (Details)</t>
        </is>
      </c>
      <c r="B1" s="2" t="inlineStr">
        <is>
          <t>12 Months Ended</t>
        </is>
      </c>
    </row>
    <row r="2">
      <c r="B2" s="2" t="inlineStr">
        <is>
          <t>Dec. 31, 2024 $ / shares shares</t>
        </is>
      </c>
    </row>
    <row r="3">
      <c r="A3" s="4" t="inlineStr">
        <is>
          <t>RSU awards</t>
        </is>
      </c>
      <c r="B3" s="4" t="inlineStr">
        <is>
          <t xml:space="preserve"> </t>
        </is>
      </c>
    </row>
    <row r="4">
      <c r="A4" s="3" t="inlineStr">
        <is>
          <t>Outstanding</t>
        </is>
      </c>
      <c r="B4" s="4" t="inlineStr">
        <is>
          <t xml:space="preserve"> </t>
        </is>
      </c>
    </row>
    <row r="5">
      <c r="A5" s="4" t="inlineStr">
        <is>
          <t>Unvested beginning balance (in shares) | shares</t>
        </is>
      </c>
      <c r="B5" s="6" t="n">
        <v>10927261</v>
      </c>
    </row>
    <row r="6">
      <c r="A6" s="4" t="inlineStr">
        <is>
          <t>Granted (in shares) | shares</t>
        </is>
      </c>
      <c r="B6" s="6" t="n">
        <v>8464852</v>
      </c>
    </row>
    <row r="7">
      <c r="A7" s="4" t="inlineStr">
        <is>
          <t>Vested and converted to shares (in shares) | shares</t>
        </is>
      </c>
      <c r="B7" s="6" t="n">
        <v>-3293611</v>
      </c>
    </row>
    <row r="8">
      <c r="A8" s="4" t="inlineStr">
        <is>
          <t>Forfeited (in shares) | shares</t>
        </is>
      </c>
      <c r="B8" s="6" t="n">
        <v>-1958692</v>
      </c>
    </row>
    <row r="9">
      <c r="A9" s="4" t="inlineStr">
        <is>
          <t>Unvested Ending balance (in shares) | shares</t>
        </is>
      </c>
      <c r="B9" s="6" t="n">
        <v>14139810</v>
      </c>
    </row>
    <row r="10">
      <c r="A10" s="3" t="inlineStr">
        <is>
          <t>Weighted-average grant date fair value</t>
        </is>
      </c>
      <c r="B10" s="4" t="inlineStr">
        <is>
          <t xml:space="preserve"> </t>
        </is>
      </c>
    </row>
    <row r="11">
      <c r="A11" s="4" t="inlineStr">
        <is>
          <t>Beginning balance (in dollars per share) | $ / shares</t>
        </is>
      </c>
      <c r="B11" s="9" t="n">
        <v>1.94</v>
      </c>
    </row>
    <row r="12">
      <c r="A12" s="4" t="inlineStr">
        <is>
          <t>Granted (in dollars per share) | $ / shares</t>
        </is>
      </c>
      <c r="B12" s="12" t="n">
        <v>0.96</v>
      </c>
    </row>
    <row r="13">
      <c r="A13" s="4" t="inlineStr">
        <is>
          <t>Vested and converted to shares (in dollars per share) | $ / shares</t>
        </is>
      </c>
      <c r="B13" s="12" t="n">
        <v>2.26</v>
      </c>
    </row>
    <row r="14">
      <c r="A14" s="4" t="inlineStr">
        <is>
          <t>Foreited (in dollars per share) | $ / shares</t>
        </is>
      </c>
      <c r="B14" s="12" t="n">
        <v>2.06</v>
      </c>
    </row>
    <row r="15">
      <c r="A15" s="4" t="inlineStr">
        <is>
          <t>Ending balance (in dollars per share) | $ / shares</t>
        </is>
      </c>
      <c r="B15" s="9" t="n">
        <v>1.23</v>
      </c>
    </row>
    <row r="16">
      <c r="A16" s="4" t="inlineStr">
        <is>
          <t>PSU awards</t>
        </is>
      </c>
      <c r="B16" s="4" t="inlineStr">
        <is>
          <t xml:space="preserve"> </t>
        </is>
      </c>
    </row>
    <row r="17">
      <c r="A17" s="3" t="inlineStr">
        <is>
          <t>Outstanding</t>
        </is>
      </c>
      <c r="B17" s="4" t="inlineStr">
        <is>
          <t xml:space="preserve"> </t>
        </is>
      </c>
    </row>
    <row r="18">
      <c r="A18" s="4" t="inlineStr">
        <is>
          <t>Unvested beginning balance (in shares) | shares</t>
        </is>
      </c>
      <c r="B18" s="6" t="n">
        <v>2118843</v>
      </c>
    </row>
    <row r="19">
      <c r="A19" s="4" t="inlineStr">
        <is>
          <t>Forfeited (in shares) | shares</t>
        </is>
      </c>
      <c r="B19" s="6" t="n">
        <v>-528616</v>
      </c>
    </row>
    <row r="20">
      <c r="A20" s="4" t="inlineStr">
        <is>
          <t>Unvested Ending balance (in shares) | shares</t>
        </is>
      </c>
      <c r="B20" s="6" t="n">
        <v>1590227</v>
      </c>
    </row>
    <row r="21">
      <c r="A21" s="3" t="inlineStr">
        <is>
          <t>Weighted-average grant date fair value</t>
        </is>
      </c>
      <c r="B21" s="4" t="inlineStr">
        <is>
          <t xml:space="preserve"> </t>
        </is>
      </c>
    </row>
    <row r="22">
      <c r="A22" s="4" t="inlineStr">
        <is>
          <t>Beginning balance (in dollars per share) | $ / shares</t>
        </is>
      </c>
      <c r="B22" s="9" t="n">
        <v>5.77</v>
      </c>
    </row>
    <row r="23">
      <c r="A23" s="4" t="inlineStr">
        <is>
          <t>Foreited (in dollars per share) | $ / shares</t>
        </is>
      </c>
      <c r="B23" s="12" t="n">
        <v>7.02</v>
      </c>
    </row>
    <row r="24">
      <c r="A24" s="4" t="inlineStr">
        <is>
          <t>Ending balance (in dollars per share) | $ / shares</t>
        </is>
      </c>
      <c r="B24" s="9" t="n">
        <v>5.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 (in segments)</t>
        </is>
      </c>
      <c r="B4" s="6" t="n">
        <v>1</v>
      </c>
    </row>
    <row r="5">
      <c r="A5" s="4" t="inlineStr">
        <is>
          <t>Number of reportable segments (in segments)</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beginning (in shares) at Dec. 31, 2022</t>
        </is>
      </c>
      <c r="B2" s="4" t="inlineStr">
        <is>
          <t xml:space="preserve"> </t>
        </is>
      </c>
      <c r="C2" s="6" t="n">
        <v>143034225</v>
      </c>
      <c r="D2" s="4" t="inlineStr">
        <is>
          <t xml:space="preserve"> </t>
        </is>
      </c>
      <c r="E2" s="4" t="inlineStr">
        <is>
          <t xml:space="preserve"> </t>
        </is>
      </c>
      <c r="F2" s="4" t="inlineStr">
        <is>
          <t xml:space="preserve"> </t>
        </is>
      </c>
    </row>
    <row r="3">
      <c r="A3" s="4" t="inlineStr">
        <is>
          <t>Balance beginning at Dec. 31, 2022</t>
        </is>
      </c>
      <c r="B3" s="7" t="n">
        <v>376905</v>
      </c>
      <c r="C3" s="7" t="n">
        <v>14</v>
      </c>
      <c r="D3" s="7" t="n">
        <v>371072</v>
      </c>
      <c r="E3" s="7" t="n">
        <v>21772</v>
      </c>
      <c r="F3" s="7" t="n">
        <v>-159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exercise of stock options (in shares)</t>
        </is>
      </c>
      <c r="B5" s="4" t="inlineStr">
        <is>
          <t xml:space="preserve"> </t>
        </is>
      </c>
      <c r="C5" s="6" t="n">
        <v>959143</v>
      </c>
      <c r="D5" s="4" t="inlineStr">
        <is>
          <t xml:space="preserve"> </t>
        </is>
      </c>
      <c r="E5" s="4" t="inlineStr">
        <is>
          <t xml:space="preserve"> </t>
        </is>
      </c>
      <c r="F5" s="4" t="inlineStr">
        <is>
          <t xml:space="preserve"> </t>
        </is>
      </c>
    </row>
    <row r="6">
      <c r="A6" s="4" t="inlineStr">
        <is>
          <t>Common stock issued upon exercise of stock options</t>
        </is>
      </c>
      <c r="B6" s="6" t="n">
        <v>146</v>
      </c>
      <c r="C6" s="4" t="inlineStr">
        <is>
          <t xml:space="preserve"> </t>
        </is>
      </c>
      <c r="D6" s="6" t="n">
        <v>146</v>
      </c>
      <c r="E6" s="4" t="inlineStr">
        <is>
          <t xml:space="preserve"> </t>
        </is>
      </c>
      <c r="F6" s="4" t="inlineStr">
        <is>
          <t xml:space="preserve"> </t>
        </is>
      </c>
    </row>
    <row r="7">
      <c r="A7" s="4" t="inlineStr">
        <is>
          <t>Vested common stock awards (in shares)</t>
        </is>
      </c>
      <c r="B7" s="4" t="inlineStr">
        <is>
          <t xml:space="preserve"> </t>
        </is>
      </c>
      <c r="C7" s="6" t="n">
        <v>1713163</v>
      </c>
      <c r="D7" s="4" t="inlineStr">
        <is>
          <t xml:space="preserve"> </t>
        </is>
      </c>
      <c r="E7" s="4" t="inlineStr">
        <is>
          <t xml:space="preserve"> </t>
        </is>
      </c>
      <c r="F7" s="4" t="inlineStr">
        <is>
          <t xml:space="preserve"> </t>
        </is>
      </c>
    </row>
    <row r="8">
      <c r="A8" s="4" t="inlineStr">
        <is>
          <t>Vested common stock awards</t>
        </is>
      </c>
      <c r="B8" s="6" t="n">
        <v>1</v>
      </c>
      <c r="C8" s="7" t="n">
        <v>1</v>
      </c>
      <c r="D8" s="4" t="inlineStr">
        <is>
          <t xml:space="preserve"> </t>
        </is>
      </c>
      <c r="E8" s="4" t="inlineStr">
        <is>
          <t xml:space="preserve"> </t>
        </is>
      </c>
      <c r="F8" s="4" t="inlineStr">
        <is>
          <t xml:space="preserve"> </t>
        </is>
      </c>
    </row>
    <row r="9">
      <c r="A9" s="4" t="inlineStr">
        <is>
          <t>Stock-based compensation</t>
        </is>
      </c>
      <c r="B9" s="6" t="n">
        <v>11636</v>
      </c>
      <c r="C9" s="4" t="inlineStr">
        <is>
          <t xml:space="preserve"> </t>
        </is>
      </c>
      <c r="D9" s="6" t="n">
        <v>11636</v>
      </c>
      <c r="E9" s="4" t="inlineStr">
        <is>
          <t xml:space="preserve"> </t>
        </is>
      </c>
      <c r="F9" s="4" t="inlineStr">
        <is>
          <t xml:space="preserve"> </t>
        </is>
      </c>
    </row>
    <row r="10">
      <c r="A10" s="4" t="inlineStr">
        <is>
          <t>Net (loss) income</t>
        </is>
      </c>
      <c r="B10" s="6" t="n">
        <v>23798</v>
      </c>
      <c r="C10" s="4" t="inlineStr">
        <is>
          <t xml:space="preserve"> </t>
        </is>
      </c>
      <c r="D10" s="4" t="inlineStr">
        <is>
          <t xml:space="preserve"> </t>
        </is>
      </c>
      <c r="E10" s="6" t="n">
        <v>23798</v>
      </c>
      <c r="F10" s="4" t="inlineStr">
        <is>
          <t xml:space="preserve"> </t>
        </is>
      </c>
    </row>
    <row r="11">
      <c r="A11" s="4" t="inlineStr">
        <is>
          <t>Other comprehensive income (loss)</t>
        </is>
      </c>
      <c r="B11" s="6" t="n">
        <v>10021</v>
      </c>
      <c r="C11" s="4" t="inlineStr">
        <is>
          <t xml:space="preserve"> </t>
        </is>
      </c>
      <c r="D11" s="4" t="inlineStr">
        <is>
          <t xml:space="preserve"> </t>
        </is>
      </c>
      <c r="E11" s="4" t="inlineStr">
        <is>
          <t xml:space="preserve"> </t>
        </is>
      </c>
      <c r="F11" s="6" t="n">
        <v>10021</v>
      </c>
    </row>
    <row r="12">
      <c r="A12" s="4" t="inlineStr">
        <is>
          <t>Ending balance (in shares) at Dec. 31, 2023</t>
        </is>
      </c>
      <c r="B12" s="4" t="inlineStr">
        <is>
          <t xml:space="preserve"> </t>
        </is>
      </c>
      <c r="C12" s="6" t="n">
        <v>145706531</v>
      </c>
      <c r="D12" s="4" t="inlineStr">
        <is>
          <t xml:space="preserve"> </t>
        </is>
      </c>
      <c r="E12" s="4" t="inlineStr">
        <is>
          <t xml:space="preserve"> </t>
        </is>
      </c>
      <c r="F12" s="4" t="inlineStr">
        <is>
          <t xml:space="preserve"> </t>
        </is>
      </c>
    </row>
    <row r="13">
      <c r="A13" s="4" t="inlineStr">
        <is>
          <t>Ending balance at Dec. 31, 2023</t>
        </is>
      </c>
      <c r="B13" s="6" t="n">
        <v>422507</v>
      </c>
      <c r="C13" s="7" t="n">
        <v>15</v>
      </c>
      <c r="D13" s="6" t="n">
        <v>382854</v>
      </c>
      <c r="E13" s="6" t="n">
        <v>45570</v>
      </c>
      <c r="F13" s="6" t="n">
        <v>-593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upon exercise of stock options (in shares)</t>
        </is>
      </c>
      <c r="B15" s="4" t="inlineStr">
        <is>
          <t xml:space="preserve"> </t>
        </is>
      </c>
      <c r="C15" s="6" t="n">
        <v>1074085</v>
      </c>
      <c r="D15" s="4" t="inlineStr">
        <is>
          <t xml:space="preserve"> </t>
        </is>
      </c>
      <c r="E15" s="4" t="inlineStr">
        <is>
          <t xml:space="preserve"> </t>
        </is>
      </c>
      <c r="F15" s="4" t="inlineStr">
        <is>
          <t xml:space="preserve"> </t>
        </is>
      </c>
    </row>
    <row r="16">
      <c r="A16" s="4" t="inlineStr">
        <is>
          <t>Common stock issued upon exercise of stock options</t>
        </is>
      </c>
      <c r="B16" s="6" t="n">
        <v>252</v>
      </c>
      <c r="C16" s="4" t="inlineStr">
        <is>
          <t xml:space="preserve"> </t>
        </is>
      </c>
      <c r="D16" s="6" t="n">
        <v>252</v>
      </c>
      <c r="E16" s="4" t="inlineStr">
        <is>
          <t xml:space="preserve"> </t>
        </is>
      </c>
      <c r="F16" s="4" t="inlineStr">
        <is>
          <t xml:space="preserve"> </t>
        </is>
      </c>
    </row>
    <row r="17">
      <c r="A17" s="4" t="inlineStr">
        <is>
          <t>Vested common stock awards (in shares)</t>
        </is>
      </c>
      <c r="B17" s="4" t="inlineStr">
        <is>
          <t xml:space="preserve"> </t>
        </is>
      </c>
      <c r="C17" s="6" t="n">
        <v>3293611</v>
      </c>
      <c r="D17" s="4" t="inlineStr">
        <is>
          <t xml:space="preserve"> </t>
        </is>
      </c>
      <c r="E17" s="4" t="inlineStr">
        <is>
          <t xml:space="preserve"> </t>
        </is>
      </c>
      <c r="F17" s="4" t="inlineStr">
        <is>
          <t xml:space="preserve"> </t>
        </is>
      </c>
    </row>
    <row r="18">
      <c r="A18" s="4" t="inlineStr">
        <is>
          <t>Sponsor vesting shares forfeited (in shares)</t>
        </is>
      </c>
      <c r="B18" s="4" t="inlineStr">
        <is>
          <t xml:space="preserve"> </t>
        </is>
      </c>
      <c r="C18" s="6" t="n">
        <v>-1500000</v>
      </c>
      <c r="D18" s="4" t="inlineStr">
        <is>
          <t xml:space="preserve"> </t>
        </is>
      </c>
      <c r="E18" s="4" t="inlineStr">
        <is>
          <t xml:space="preserve"> </t>
        </is>
      </c>
      <c r="F18" s="4" t="inlineStr">
        <is>
          <t xml:space="preserve"> </t>
        </is>
      </c>
    </row>
    <row r="19">
      <c r="A19" s="4" t="inlineStr">
        <is>
          <t>Stock-based compensation</t>
        </is>
      </c>
      <c r="B19" s="6" t="n">
        <v>10080</v>
      </c>
      <c r="C19" s="4" t="inlineStr">
        <is>
          <t xml:space="preserve"> </t>
        </is>
      </c>
      <c r="D19" s="6" t="n">
        <v>10080</v>
      </c>
      <c r="E19" s="4" t="inlineStr">
        <is>
          <t xml:space="preserve"> </t>
        </is>
      </c>
      <c r="F19" s="4" t="inlineStr">
        <is>
          <t xml:space="preserve"> </t>
        </is>
      </c>
    </row>
    <row r="20">
      <c r="A20" s="4" t="inlineStr">
        <is>
          <t>Net (loss) income</t>
        </is>
      </c>
      <c r="B20" s="6" t="n">
        <v>-83697</v>
      </c>
      <c r="C20" s="4" t="inlineStr">
        <is>
          <t xml:space="preserve"> </t>
        </is>
      </c>
      <c r="D20" s="4" t="inlineStr">
        <is>
          <t xml:space="preserve"> </t>
        </is>
      </c>
      <c r="E20" s="6" t="n">
        <v>-83697</v>
      </c>
      <c r="F20" s="4" t="inlineStr">
        <is>
          <t xml:space="preserve"> </t>
        </is>
      </c>
    </row>
    <row r="21">
      <c r="A21" s="4" t="inlineStr">
        <is>
          <t>Other comprehensive income (loss)</t>
        </is>
      </c>
      <c r="B21" s="6" t="n">
        <v>-10777</v>
      </c>
      <c r="C21" s="4" t="inlineStr">
        <is>
          <t xml:space="preserve"> </t>
        </is>
      </c>
      <c r="D21" s="4" t="inlineStr">
        <is>
          <t xml:space="preserve"> </t>
        </is>
      </c>
      <c r="E21" s="4" t="inlineStr">
        <is>
          <t xml:space="preserve"> </t>
        </is>
      </c>
      <c r="F21" s="6" t="n">
        <v>-10777</v>
      </c>
    </row>
    <row r="22">
      <c r="A22" s="4" t="inlineStr">
        <is>
          <t>Ending balance (in shares) at Dec. 31, 2024</t>
        </is>
      </c>
      <c r="B22" s="4" t="inlineStr">
        <is>
          <t xml:space="preserve"> </t>
        </is>
      </c>
      <c r="C22" s="6" t="n">
        <v>148574227</v>
      </c>
      <c r="D22" s="4" t="inlineStr">
        <is>
          <t xml:space="preserve"> </t>
        </is>
      </c>
      <c r="E22" s="4" t="inlineStr">
        <is>
          <t xml:space="preserve"> </t>
        </is>
      </c>
      <c r="F22" s="4" t="inlineStr">
        <is>
          <t xml:space="preserve"> </t>
        </is>
      </c>
    </row>
    <row r="23">
      <c r="A23" s="4" t="inlineStr">
        <is>
          <t>Ending balance at Dec. 31, 2024</t>
        </is>
      </c>
      <c r="B23" s="7" t="n">
        <v>338365</v>
      </c>
      <c r="C23" s="7" t="n">
        <v>15</v>
      </c>
      <c r="D23" s="7" t="n">
        <v>393186</v>
      </c>
      <c r="E23" s="7" t="n">
        <v>-38127</v>
      </c>
      <c r="F23" s="7" t="n">
        <v>-167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Significant Expenses that are Regularly Provided to the CODMs (Details) - USD ($) $ in Thousands</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Total operating expenses</t>
        </is>
      </c>
      <c r="B4" s="7" t="n">
        <v>85281</v>
      </c>
      <c r="C4" s="7" t="n">
        <v>60096</v>
      </c>
    </row>
    <row r="5">
      <c r="A5" s="4" t="inlineStr">
        <is>
          <t>Single Operating Segment</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Personnel Expense</t>
        </is>
      </c>
      <c r="B7" s="6" t="n">
        <v>22274</v>
      </c>
      <c r="C7" s="6" t="n">
        <v>19871</v>
      </c>
    </row>
    <row r="8">
      <c r="A8" s="4" t="inlineStr">
        <is>
          <t>Other Expense</t>
        </is>
      </c>
      <c r="B8" s="6" t="n">
        <v>63007</v>
      </c>
      <c r="C8" s="6" t="n">
        <v>40225</v>
      </c>
    </row>
    <row r="9">
      <c r="A9" s="4" t="inlineStr">
        <is>
          <t>Total operating expenses</t>
        </is>
      </c>
      <c r="B9" s="7" t="n">
        <v>85281</v>
      </c>
      <c r="C9" s="7" t="n">
        <v>600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Assets by Geography (Details) - Single Operating Segment - USD ($) $ in Thousands</t>
        </is>
      </c>
      <c r="B1" s="2" t="inlineStr">
        <is>
          <t>Dec. 31, 2024</t>
        </is>
      </c>
      <c r="C1" s="2" t="inlineStr">
        <is>
          <t>Dec. 31, 2023</t>
        </is>
      </c>
    </row>
    <row r="2">
      <c r="A2" s="3" t="inlineStr">
        <is>
          <t>Revenue, Major Customer [Line Items]</t>
        </is>
      </c>
      <c r="B2" s="4" t="inlineStr">
        <is>
          <t xml:space="preserve"> </t>
        </is>
      </c>
      <c r="C2" s="4" t="inlineStr">
        <is>
          <t xml:space="preserve"> </t>
        </is>
      </c>
    </row>
    <row r="3">
      <c r="A3" s="4" t="inlineStr">
        <is>
          <t>Total</t>
        </is>
      </c>
      <c r="B3" s="7" t="n">
        <v>238232</v>
      </c>
      <c r="C3" s="7" t="n">
        <v>273461</v>
      </c>
    </row>
    <row r="4">
      <c r="A4" s="4" t="inlineStr">
        <is>
          <t>United States</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Total</t>
        </is>
      </c>
      <c r="B6" s="6" t="n">
        <v>82530</v>
      </c>
      <c r="C6" s="6" t="n">
        <v>96312</v>
      </c>
    </row>
    <row r="7">
      <c r="A7" s="4" t="inlineStr">
        <is>
          <t>Non United States</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Total</t>
        </is>
      </c>
      <c r="B9" s="7" t="n">
        <v>155702</v>
      </c>
      <c r="C9" s="7" t="n">
        <v>1771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Income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84452</v>
      </c>
      <c r="C4" s="7" t="n">
        <v>22481</v>
      </c>
    </row>
    <row r="5">
      <c r="A5" s="4" t="inlineStr">
        <is>
          <t>Foreign</t>
        </is>
      </c>
      <c r="B5" s="6" t="n">
        <v>1424</v>
      </c>
      <c r="C5" s="6" t="n">
        <v>230</v>
      </c>
    </row>
    <row r="6">
      <c r="A6" s="4" t="inlineStr">
        <is>
          <t>(Loss) income before income tax (provision) benefit</t>
        </is>
      </c>
      <c r="B6" s="7" t="n">
        <v>-83028</v>
      </c>
      <c r="C6" s="7" t="n">
        <v>227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ederal and State Income Tax Provision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29</v>
      </c>
      <c r="C5" s="6" t="n">
        <v>-20</v>
      </c>
    </row>
    <row r="6">
      <c r="A6" s="4" t="inlineStr">
        <is>
          <t>Foreign</t>
        </is>
      </c>
      <c r="B6" s="6" t="n">
        <v>0</v>
      </c>
      <c r="C6" s="6" t="n">
        <v>-139</v>
      </c>
    </row>
    <row r="7">
      <c r="A7" s="4" t="inlineStr">
        <is>
          <t>Total current tax (provision) benefit</t>
        </is>
      </c>
      <c r="B7" s="6" t="n">
        <v>-29</v>
      </c>
      <c r="C7" s="6" t="n">
        <v>-159</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640</v>
      </c>
      <c r="C11" s="6" t="n">
        <v>1246</v>
      </c>
    </row>
    <row r="12">
      <c r="A12" s="4" t="inlineStr">
        <is>
          <t>Total deferred tax (provision) benefit</t>
        </is>
      </c>
      <c r="B12" s="6" t="n">
        <v>-640</v>
      </c>
      <c r="C12" s="6" t="n">
        <v>1246</v>
      </c>
    </row>
    <row r="13">
      <c r="A13" s="4" t="inlineStr">
        <is>
          <t>Total income tax (provision) benefit</t>
        </is>
      </c>
      <c r="B13" s="7" t="n">
        <v>-669</v>
      </c>
      <c r="C13" s="7" t="n">
        <v>10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45734</v>
      </c>
      <c r="C3" s="7" t="n">
        <v>34076</v>
      </c>
    </row>
    <row r="4">
      <c r="A4" s="4" t="inlineStr">
        <is>
          <t>Available for sale marketable securities</t>
        </is>
      </c>
      <c r="B4" s="6" t="n">
        <v>288</v>
      </c>
      <c r="C4" s="6" t="n">
        <v>825</v>
      </c>
    </row>
    <row r="5">
      <c r="A5" s="4" t="inlineStr">
        <is>
          <t>Lease liabilities</t>
        </is>
      </c>
      <c r="B5" s="6" t="n">
        <v>945</v>
      </c>
      <c r="C5" s="6" t="n">
        <v>1050</v>
      </c>
    </row>
    <row r="6">
      <c r="A6" s="4" t="inlineStr">
        <is>
          <t>Other</t>
        </is>
      </c>
      <c r="B6" s="6" t="n">
        <v>263</v>
      </c>
      <c r="C6" s="6" t="n">
        <v>51</v>
      </c>
    </row>
    <row r="7">
      <c r="A7" s="4" t="inlineStr">
        <is>
          <t>Fixed assets and intangibles</t>
        </is>
      </c>
      <c r="B7" s="6" t="n">
        <v>0</v>
      </c>
      <c r="C7" s="6" t="n">
        <v>445</v>
      </c>
    </row>
    <row r="8">
      <c r="A8" s="4" t="inlineStr">
        <is>
          <t>Capitalized research and development costs</t>
        </is>
      </c>
      <c r="B8" s="6" t="n">
        <v>7715</v>
      </c>
      <c r="C8" s="6" t="n">
        <v>4456</v>
      </c>
    </row>
    <row r="9">
      <c r="A9" s="4" t="inlineStr">
        <is>
          <t>Stock Compensation</t>
        </is>
      </c>
      <c r="B9" s="6" t="n">
        <v>1636</v>
      </c>
      <c r="C9" s="6" t="n">
        <v>2806</v>
      </c>
    </row>
    <row r="10">
      <c r="A10" s="4" t="inlineStr">
        <is>
          <t>Total deferred tax assets</t>
        </is>
      </c>
      <c r="B10" s="6" t="n">
        <v>56581</v>
      </c>
      <c r="C10" s="6" t="n">
        <v>43709</v>
      </c>
    </row>
    <row r="11">
      <c r="A11" s="4" t="inlineStr">
        <is>
          <t>Valuation allowance</t>
        </is>
      </c>
      <c r="B11" s="6" t="n">
        <v>-53775</v>
      </c>
      <c r="C11" s="6" t="n">
        <v>-41420</v>
      </c>
    </row>
    <row r="12">
      <c r="A12" s="3" t="inlineStr">
        <is>
          <t>Deferred tax liabilities</t>
        </is>
      </c>
      <c r="B12" s="4" t="inlineStr">
        <is>
          <t xml:space="preserve"> </t>
        </is>
      </c>
      <c r="C12" s="4" t="inlineStr">
        <is>
          <t xml:space="preserve"> </t>
        </is>
      </c>
    </row>
    <row r="13">
      <c r="A13" s="4" t="inlineStr">
        <is>
          <t>ROU asset</t>
        </is>
      </c>
      <c r="B13" s="6" t="n">
        <v>-835</v>
      </c>
      <c r="C13" s="6" t="n">
        <v>-1012</v>
      </c>
    </row>
    <row r="14">
      <c r="A14" s="4" t="inlineStr">
        <is>
          <t>Other</t>
        </is>
      </c>
      <c r="B14" s="6" t="n">
        <v>0</v>
      </c>
      <c r="C14" s="6" t="n">
        <v>-16</v>
      </c>
    </row>
    <row r="15">
      <c r="A15" s="4" t="inlineStr">
        <is>
          <t>Fixed assets and intangibles</t>
        </is>
      </c>
      <c r="B15" s="6" t="n">
        <v>-1350</v>
      </c>
      <c r="C15" s="6" t="n">
        <v>0</v>
      </c>
    </row>
    <row r="16">
      <c r="A16" s="4" t="inlineStr">
        <is>
          <t>Total deferred tax liabilities</t>
        </is>
      </c>
      <c r="B16" s="6" t="n">
        <v>-2185</v>
      </c>
      <c r="C16" s="6" t="n">
        <v>-1028</v>
      </c>
    </row>
    <row r="17">
      <c r="A17" s="4" t="inlineStr">
        <is>
          <t>Net deferred tax assets</t>
        </is>
      </c>
      <c r="B17" s="7" t="n">
        <v>621</v>
      </c>
      <c r="C17" s="7" t="n">
        <v>12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rease in valuation allowance</t>
        </is>
      </c>
      <c r="B4" s="7" t="n">
        <v>-12400000</v>
      </c>
      <c r="C4" s="7" t="n">
        <v>-9100000</v>
      </c>
    </row>
    <row r="5">
      <c r="A5" s="4" t="inlineStr">
        <is>
          <t>Federal operating loss carryforward</t>
        </is>
      </c>
      <c r="B5" s="6" t="n">
        <v>159800000</v>
      </c>
      <c r="C5" s="4" t="inlineStr">
        <is>
          <t xml:space="preserve"> </t>
        </is>
      </c>
    </row>
    <row r="6">
      <c r="A6" s="4" t="inlineStr">
        <is>
          <t>Operating loss carryforward, state</t>
        </is>
      </c>
      <c r="B6" s="6" t="n">
        <v>100600000</v>
      </c>
      <c r="C6" s="4" t="inlineStr">
        <is>
          <t xml:space="preserve"> </t>
        </is>
      </c>
    </row>
    <row r="7">
      <c r="A7" s="4" t="inlineStr">
        <is>
          <t>Unrecognized tax benefits</t>
        </is>
      </c>
      <c r="B7" s="6" t="n">
        <v>0</v>
      </c>
      <c r="C7" s="7" t="n">
        <v>0</v>
      </c>
    </row>
    <row r="8">
      <c r="A8" s="4" t="inlineStr">
        <is>
          <t>Domestic</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 subject to expiration</t>
        </is>
      </c>
      <c r="B10" s="7" t="n">
        <v>44900000</v>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Details) - USD ($) $ in Thousands</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Statutory rate</t>
        </is>
      </c>
      <c r="B4" s="7" t="n">
        <v>17436</v>
      </c>
      <c r="C4" s="7" t="n">
        <v>-4769</v>
      </c>
    </row>
    <row r="5">
      <c r="A5" s="4" t="inlineStr">
        <is>
          <t>State tax</t>
        </is>
      </c>
      <c r="B5" s="6" t="n">
        <v>-1764</v>
      </c>
      <c r="C5" s="6" t="n">
        <v>2761</v>
      </c>
    </row>
    <row r="6">
      <c r="A6" s="4" t="inlineStr">
        <is>
          <t>Foreign tax</t>
        </is>
      </c>
      <c r="B6" s="6" t="n">
        <v>0</v>
      </c>
      <c r="C6" s="6" t="n">
        <v>-139</v>
      </c>
    </row>
    <row r="7">
      <c r="A7" s="4" t="inlineStr">
        <is>
          <t>Valuation allowance</t>
        </is>
      </c>
      <c r="B7" s="6" t="n">
        <v>-12843</v>
      </c>
      <c r="C7" s="6" t="n">
        <v>-10629</v>
      </c>
    </row>
    <row r="8">
      <c r="A8" s="4" t="inlineStr">
        <is>
          <t>Other</t>
        </is>
      </c>
      <c r="B8" s="6" t="n">
        <v>-321</v>
      </c>
      <c r="C8" s="6" t="n">
        <v>-98</v>
      </c>
    </row>
    <row r="9">
      <c r="A9" s="4" t="inlineStr">
        <is>
          <t>Warrants and other equity items</t>
        </is>
      </c>
      <c r="B9" s="6" t="n">
        <v>-825</v>
      </c>
      <c r="C9" s="6" t="n">
        <v>14808</v>
      </c>
    </row>
    <row r="10">
      <c r="A10" s="4" t="inlineStr">
        <is>
          <t>Foreign rate differential</t>
        </is>
      </c>
      <c r="B10" s="6" t="n">
        <v>-78</v>
      </c>
      <c r="C10" s="6" t="n">
        <v>-128</v>
      </c>
    </row>
    <row r="11">
      <c r="A11" s="4" t="inlineStr">
        <is>
          <t>Stock-based compensation</t>
        </is>
      </c>
      <c r="B11" s="6" t="n">
        <v>-2274</v>
      </c>
      <c r="C11" s="6" t="n">
        <v>-719</v>
      </c>
    </row>
    <row r="12">
      <c r="A12" s="4" t="inlineStr">
        <is>
          <t>Total income tax (provision) benefit</t>
        </is>
      </c>
      <c r="B12" s="7" t="n">
        <v>-669</v>
      </c>
      <c r="C12" s="7" t="n">
        <v>1087</v>
      </c>
    </row>
    <row r="13">
      <c r="A13" s="3" t="inlineStr">
        <is>
          <t>Increase (Decrease) in Tax Rate:</t>
        </is>
      </c>
      <c r="B13" s="4" t="inlineStr">
        <is>
          <t xml:space="preserve"> </t>
        </is>
      </c>
      <c r="C13" s="4" t="inlineStr">
        <is>
          <t xml:space="preserve"> </t>
        </is>
      </c>
    </row>
    <row r="14">
      <c r="A14" s="4" t="inlineStr">
        <is>
          <t>Statutory rate</t>
        </is>
      </c>
      <c r="B14" s="4" t="inlineStr">
        <is>
          <t>(21.00%)</t>
        </is>
      </c>
      <c r="C14" s="4" t="inlineStr">
        <is>
          <t>(21.00%)</t>
        </is>
      </c>
    </row>
    <row r="15">
      <c r="A15" s="4" t="inlineStr">
        <is>
          <t>State tax</t>
        </is>
      </c>
      <c r="B15" s="11" t="n">
        <v>0.021</v>
      </c>
      <c r="C15" s="11" t="n">
        <v>0.122</v>
      </c>
    </row>
    <row r="16">
      <c r="A16" s="4" t="inlineStr">
        <is>
          <t>Foreign tax</t>
        </is>
      </c>
      <c r="B16" s="10" t="n">
        <v>0</v>
      </c>
      <c r="C16" s="4" t="inlineStr">
        <is>
          <t>(0.60%)</t>
        </is>
      </c>
    </row>
    <row r="17">
      <c r="A17" s="4" t="inlineStr">
        <is>
          <t>Valuation allowance</t>
        </is>
      </c>
      <c r="B17" s="11" t="n">
        <v>0.155</v>
      </c>
      <c r="C17" s="4" t="inlineStr">
        <is>
          <t>(46.80%)</t>
        </is>
      </c>
    </row>
    <row r="18">
      <c r="A18" s="4" t="inlineStr">
        <is>
          <t>Other</t>
        </is>
      </c>
      <c r="B18" s="11" t="n">
        <v>0.004</v>
      </c>
      <c r="C18" s="4" t="inlineStr">
        <is>
          <t>(0.50%)</t>
        </is>
      </c>
    </row>
    <row r="19">
      <c r="A19" s="4" t="inlineStr">
        <is>
          <t>Warrants and other equity items</t>
        </is>
      </c>
      <c r="B19" s="10" t="n">
        <v>0.01</v>
      </c>
      <c r="C19" s="11" t="n">
        <v>0.653</v>
      </c>
    </row>
    <row r="20">
      <c r="A20" s="4" t="inlineStr">
        <is>
          <t>Foreign rate differential</t>
        </is>
      </c>
      <c r="B20" s="11" t="n">
        <v>0.001</v>
      </c>
      <c r="C20" s="4" t="inlineStr">
        <is>
          <t>(0.60%)</t>
        </is>
      </c>
    </row>
    <row r="21">
      <c r="A21" s="4" t="inlineStr">
        <is>
          <t>Stock-based compensation</t>
        </is>
      </c>
      <c r="B21" s="11" t="n">
        <v>0.027</v>
      </c>
      <c r="C21" s="4" t="inlineStr">
        <is>
          <t>(3.20%)</t>
        </is>
      </c>
    </row>
    <row r="22">
      <c r="A22" s="4" t="inlineStr">
        <is>
          <t>Effective income tax rate</t>
        </is>
      </c>
      <c r="B22" s="11" t="n">
        <v>0.008</v>
      </c>
      <c r="C22" s="11" t="n">
        <v>0.0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operat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operating lease term</t>
        </is>
      </c>
      <c r="B7" s="4" t="inlineStr">
        <is>
          <t>9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790</v>
      </c>
      <c r="C4" s="7" t="n">
        <v>807</v>
      </c>
    </row>
    <row r="5">
      <c r="A5" s="4" t="inlineStr">
        <is>
          <t>Variable lease cost</t>
        </is>
      </c>
      <c r="B5" s="6" t="n">
        <v>188</v>
      </c>
      <c r="C5" s="6" t="n">
        <v>109</v>
      </c>
    </row>
    <row r="6">
      <c r="A6" s="4" t="inlineStr">
        <is>
          <t>Total lease cost</t>
        </is>
      </c>
      <c r="B6" s="7" t="n">
        <v>978</v>
      </c>
      <c r="C6" s="7" t="n">
        <v>9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Other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668</v>
      </c>
      <c r="C4" s="7" t="n">
        <v>726</v>
      </c>
    </row>
    <row r="5">
      <c r="A5" s="4" t="inlineStr">
        <is>
          <t>Operating lease ROU assets obtained in exchange for lease obligations</t>
        </is>
      </c>
      <c r="B5" s="7" t="n">
        <v>0</v>
      </c>
      <c r="C5" s="7" t="n">
        <v>2308</v>
      </c>
    </row>
    <row r="6">
      <c r="A6" s="4" t="inlineStr">
        <is>
          <t>Weighted average remaining lease term (in years)</t>
        </is>
      </c>
      <c r="B6" s="4" t="inlineStr">
        <is>
          <t>8 years 10 months 9 days</t>
        </is>
      </c>
      <c r="C6" s="4" t="inlineStr">
        <is>
          <t>9 years 5 months 26 days</t>
        </is>
      </c>
    </row>
    <row r="7">
      <c r="A7" s="4" t="inlineStr">
        <is>
          <t>Weighted average discount rate</t>
        </is>
      </c>
      <c r="B7" s="11" t="n">
        <v>0.074</v>
      </c>
      <c r="C7" s="11" t="n">
        <v>0.0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7" t="n">
        <v>-83697000</v>
      </c>
      <c r="C4" s="7" t="n">
        <v>23798000</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6" t="n">
        <v>10715000</v>
      </c>
      <c r="C6" s="6" t="n">
        <v>3363000</v>
      </c>
    </row>
    <row r="7">
      <c r="A7" s="4" t="inlineStr">
        <is>
          <t>Provision for credit losses</t>
        </is>
      </c>
      <c r="B7" s="6" t="n">
        <v>1230000</v>
      </c>
      <c r="C7" s="6" t="n">
        <v>0</v>
      </c>
    </row>
    <row r="8">
      <c r="A8" s="4" t="inlineStr">
        <is>
          <t>Stock-based compensation</t>
        </is>
      </c>
      <c r="B8" s="6" t="n">
        <v>10080000</v>
      </c>
      <c r="C8" s="6" t="n">
        <v>9400000</v>
      </c>
    </row>
    <row r="9">
      <c r="A9" s="4" t="inlineStr">
        <is>
          <t>Loss on reserves</t>
        </is>
      </c>
      <c r="B9" s="6" t="n">
        <v>639000</v>
      </c>
      <c r="C9" s="6" t="n">
        <v>0</v>
      </c>
    </row>
    <row r="10">
      <c r="A10" s="4" t="inlineStr">
        <is>
          <t>Impairment of assets</t>
        </is>
      </c>
      <c r="B10" s="6" t="n">
        <v>15246000</v>
      </c>
      <c r="C10" s="6" t="n">
        <v>0</v>
      </c>
    </row>
    <row r="11">
      <c r="A11" s="4" t="inlineStr">
        <is>
          <t>Realized loss (gain) on marketable securities</t>
        </is>
      </c>
      <c r="B11" s="6" t="n">
        <v>946000</v>
      </c>
      <c r="C11" s="6" t="n">
        <v>-1018000</v>
      </c>
    </row>
    <row r="12">
      <c r="A12" s="4" t="inlineStr">
        <is>
          <t>Amortization of premium and discount of marketable securities, net</t>
        </is>
      </c>
      <c r="B12" s="6" t="n">
        <v>-190000</v>
      </c>
      <c r="C12" s="6" t="n">
        <v>3750000</v>
      </c>
    </row>
    <row r="13">
      <c r="A13" s="4" t="inlineStr">
        <is>
          <t>Change in fair value of derivative</t>
        </is>
      </c>
      <c r="B13" s="6" t="n">
        <v>-290000</v>
      </c>
      <c r="C13" s="6" t="n">
        <v>-69000</v>
      </c>
    </row>
    <row r="14">
      <c r="A14" s="4" t="inlineStr">
        <is>
          <t>Change in fair value of common stock warrants liability</t>
        </is>
      </c>
      <c r="B14" s="6" t="n">
        <v>3225000</v>
      </c>
      <c r="C14" s="6" t="n">
        <v>-29531000</v>
      </c>
    </row>
    <row r="15">
      <c r="A15" s="4" t="inlineStr">
        <is>
          <t>Change in fair value of earnout liability</t>
        </is>
      </c>
      <c r="B15" s="6" t="n">
        <v>703000</v>
      </c>
      <c r="C15" s="6" t="n">
        <v>-40983000</v>
      </c>
    </row>
    <row r="16">
      <c r="A16" s="4" t="inlineStr">
        <is>
          <t>Deferred tax provision (benefit)</t>
        </is>
      </c>
      <c r="B16" s="6" t="n">
        <v>640000</v>
      </c>
      <c r="C16" s="6" t="n">
        <v>-1246000</v>
      </c>
    </row>
    <row r="17">
      <c r="A17" s="4" t="inlineStr">
        <is>
          <t>Other non-cash expenses</t>
        </is>
      </c>
      <c r="B17" s="6" t="n">
        <v>518000</v>
      </c>
      <c r="C17" s="6" t="n">
        <v>615000</v>
      </c>
    </row>
    <row r="18">
      <c r="A18" s="3" t="inlineStr">
        <is>
          <t>Changes in operating assets and liabilities:</t>
        </is>
      </c>
      <c r="B18" s="4" t="inlineStr">
        <is>
          <t xml:space="preserve"> </t>
        </is>
      </c>
      <c r="C18" s="4" t="inlineStr">
        <is>
          <t xml:space="preserve"> </t>
        </is>
      </c>
    </row>
    <row r="19">
      <c r="A19" s="4" t="inlineStr">
        <is>
          <t>Accounts receivable and other receivables</t>
        </is>
      </c>
      <c r="B19" s="6" t="n">
        <v>-3359000</v>
      </c>
      <c r="C19" s="6" t="n">
        <v>-15230000</v>
      </c>
    </row>
    <row r="20">
      <c r="A20" s="4" t="inlineStr">
        <is>
          <t>Inventory</t>
        </is>
      </c>
      <c r="B20" s="6" t="n">
        <v>46000</v>
      </c>
      <c r="C20" s="6" t="n">
        <v>-912000</v>
      </c>
    </row>
    <row r="21">
      <c r="A21" s="4" t="inlineStr">
        <is>
          <t>Prepaid expenses and other current assets</t>
        </is>
      </c>
      <c r="B21" s="6" t="n">
        <v>2397000</v>
      </c>
      <c r="C21" s="6" t="n">
        <v>-4994000</v>
      </c>
    </row>
    <row r="22">
      <c r="A22" s="4" t="inlineStr">
        <is>
          <t>Other long-term assets</t>
        </is>
      </c>
      <c r="B22" s="6" t="n">
        <v>-4750000</v>
      </c>
      <c r="C22" s="6" t="n">
        <v>-12761000</v>
      </c>
    </row>
    <row r="23">
      <c r="A23" s="4" t="inlineStr">
        <is>
          <t>Accounts payable</t>
        </is>
      </c>
      <c r="B23" s="6" t="n">
        <v>373000</v>
      </c>
      <c r="C23" s="6" t="n">
        <v>909000</v>
      </c>
    </row>
    <row r="24">
      <c r="A24" s="4" t="inlineStr">
        <is>
          <t>Accrued expenses</t>
        </is>
      </c>
      <c r="B24" s="6" t="n">
        <v>-3590000</v>
      </c>
      <c r="C24" s="6" t="n">
        <v>4985000</v>
      </c>
    </row>
    <row r="25">
      <c r="A25" s="4" t="inlineStr">
        <is>
          <t>Operating lease liability</t>
        </is>
      </c>
      <c r="B25" s="6" t="n">
        <v>-350000</v>
      </c>
      <c r="C25" s="6" t="n">
        <v>-534000</v>
      </c>
    </row>
    <row r="26">
      <c r="A26" s="4" t="inlineStr">
        <is>
          <t>Other liabilities, current</t>
        </is>
      </c>
      <c r="B26" s="6" t="n">
        <v>-1362000</v>
      </c>
      <c r="C26" s="6" t="n">
        <v>65000</v>
      </c>
    </row>
    <row r="27">
      <c r="A27" s="4" t="inlineStr">
        <is>
          <t>Other liabilities, long-term</t>
        </is>
      </c>
      <c r="B27" s="6" t="n">
        <v>0</v>
      </c>
      <c r="C27" s="6" t="n">
        <v>38000</v>
      </c>
    </row>
    <row r="28">
      <c r="A28" s="4" t="inlineStr">
        <is>
          <t>Net cash used in operating activities</t>
        </is>
      </c>
      <c r="B28" s="6" t="n">
        <v>-50830000</v>
      </c>
      <c r="C28" s="6" t="n">
        <v>-60355000</v>
      </c>
    </row>
    <row r="29">
      <c r="A29" s="3" t="inlineStr">
        <is>
          <t>Cash flows from investing activities</t>
        </is>
      </c>
      <c r="B29" s="4" t="inlineStr">
        <is>
          <t xml:space="preserve"> </t>
        </is>
      </c>
      <c r="C29" s="4" t="inlineStr">
        <is>
          <t xml:space="preserve"> </t>
        </is>
      </c>
    </row>
    <row r="30">
      <c r="A30" s="4" t="inlineStr">
        <is>
          <t>License prepayment within other long-term assets</t>
        </is>
      </c>
      <c r="B30" s="6" t="n">
        <v>0</v>
      </c>
      <c r="C30" s="6" t="n">
        <v>-7913000</v>
      </c>
    </row>
    <row r="31">
      <c r="A31" s="4" t="inlineStr">
        <is>
          <t>Purchases of property, plant, and equipment</t>
        </is>
      </c>
      <c r="B31" s="6" t="n">
        <v>-8953000</v>
      </c>
      <c r="C31" s="6" t="n">
        <v>-102188000</v>
      </c>
    </row>
    <row r="32">
      <c r="A32" s="4" t="inlineStr">
        <is>
          <t>Purchases of marketable securities</t>
        </is>
      </c>
      <c r="B32" s="6" t="n">
        <v>-1817317000</v>
      </c>
      <c r="C32" s="6" t="n">
        <v>-3626305000</v>
      </c>
    </row>
    <row r="33">
      <c r="A33" s="4" t="inlineStr">
        <is>
          <t>Sales of marketable securities</t>
        </is>
      </c>
      <c r="B33" s="6" t="n">
        <v>1751508000</v>
      </c>
      <c r="C33" s="6" t="n">
        <v>3605216000</v>
      </c>
    </row>
    <row r="34">
      <c r="A34" s="4" t="inlineStr">
        <is>
          <t>Maturities of marketable securities</t>
        </is>
      </c>
      <c r="B34" s="6" t="n">
        <v>103321000</v>
      </c>
      <c r="C34" s="6" t="n">
        <v>157422000</v>
      </c>
    </row>
    <row r="35">
      <c r="A35" s="4" t="inlineStr">
        <is>
          <t>Net cash provided by investing activities</t>
        </is>
      </c>
      <c r="B35" s="6" t="n">
        <v>28559000</v>
      </c>
      <c r="C35" s="6" t="n">
        <v>26232000</v>
      </c>
    </row>
    <row r="36">
      <c r="A36" s="3" t="inlineStr">
        <is>
          <t>Cash flows from financing activities</t>
        </is>
      </c>
      <c r="B36" s="4" t="inlineStr">
        <is>
          <t xml:space="preserve"> </t>
        </is>
      </c>
      <c r="C36" s="4" t="inlineStr">
        <is>
          <t xml:space="preserve"> </t>
        </is>
      </c>
    </row>
    <row r="37">
      <c r="A37" s="4" t="inlineStr">
        <is>
          <t>Payment of notes payable</t>
        </is>
      </c>
      <c r="B37" s="6" t="n">
        <v>-4793000</v>
      </c>
      <c r="C37" s="6" t="n">
        <v>0</v>
      </c>
    </row>
    <row r="38">
      <c r="A38" s="4" t="inlineStr">
        <is>
          <t>Proceeds from Canadian Government Research and Development Program</t>
        </is>
      </c>
      <c r="B38" s="6" t="n">
        <v>8097000</v>
      </c>
      <c r="C38" s="6" t="n">
        <v>0</v>
      </c>
    </row>
    <row r="39">
      <c r="A39" s="4" t="inlineStr">
        <is>
          <t>Proceeds from exercise of stock options</t>
        </is>
      </c>
      <c r="B39" s="6" t="n">
        <v>252000</v>
      </c>
      <c r="C39" s="6" t="n">
        <v>146000</v>
      </c>
    </row>
    <row r="40">
      <c r="A40" s="4" t="inlineStr">
        <is>
          <t>Net cash provided by financing activities</t>
        </is>
      </c>
      <c r="B40" s="6" t="n">
        <v>3556000</v>
      </c>
      <c r="C40" s="6" t="n">
        <v>146000</v>
      </c>
    </row>
    <row r="41">
      <c r="A41" s="4" t="inlineStr">
        <is>
          <t>Effects of foreign exchange rate changes on the balance of cash and cash equivalents, and restricted cash</t>
        </is>
      </c>
      <c r="B41" s="6" t="n">
        <v>-480000</v>
      </c>
      <c r="C41" s="6" t="n">
        <v>1131000</v>
      </c>
    </row>
    <row r="42">
      <c r="A42" s="4" t="inlineStr">
        <is>
          <t>Net decrease in cash, cash equivalents and restricted cash</t>
        </is>
      </c>
      <c r="B42" s="6" t="n">
        <v>-19195000</v>
      </c>
      <c r="C42" s="6" t="n">
        <v>-32846000</v>
      </c>
    </row>
    <row r="43">
      <c r="A43" s="4" t="inlineStr">
        <is>
          <t>Cash, cash equivalents and restricted cash, beginning of the year</t>
        </is>
      </c>
      <c r="B43" s="6" t="n">
        <v>75502000</v>
      </c>
      <c r="C43" s="6" t="n">
        <v>108348000</v>
      </c>
    </row>
    <row r="44">
      <c r="A44" s="4" t="inlineStr">
        <is>
          <t>Cash and cash equivalents at end of the year</t>
        </is>
      </c>
      <c r="B44" s="6" t="n">
        <v>56307000</v>
      </c>
      <c r="C44" s="6" t="n">
        <v>75502000</v>
      </c>
    </row>
    <row r="45">
      <c r="A45" s="3" t="inlineStr">
        <is>
          <t>Non-cash investing and financing activities</t>
        </is>
      </c>
      <c r="B45" s="4" t="inlineStr">
        <is>
          <t xml:space="preserve"> </t>
        </is>
      </c>
      <c r="C45" s="4" t="inlineStr">
        <is>
          <t xml:space="preserve"> </t>
        </is>
      </c>
    </row>
    <row r="46">
      <c r="A46" s="4" t="inlineStr">
        <is>
          <t>Purchases of fixed assets included in accounts payable and accrued expenses</t>
        </is>
      </c>
      <c r="B46" s="6" t="n">
        <v>1308000</v>
      </c>
      <c r="C46" s="6" t="n">
        <v>1939000</v>
      </c>
    </row>
    <row r="47">
      <c r="A47" s="4" t="inlineStr">
        <is>
          <t>Stock-based compensation capitalized into property, plant, and equipment</t>
        </is>
      </c>
      <c r="B47" s="6" t="n">
        <v>0</v>
      </c>
      <c r="C47" s="6" t="n">
        <v>2236000</v>
      </c>
    </row>
    <row r="48">
      <c r="A48" s="4" t="inlineStr">
        <is>
          <t>Accrued interest capitalized into property, plant, and equipment</t>
        </is>
      </c>
      <c r="B48" s="6" t="n">
        <v>0</v>
      </c>
      <c r="C48" s="6" t="n">
        <v>367000</v>
      </c>
    </row>
    <row r="49">
      <c r="A49" s="3" t="inlineStr">
        <is>
          <t>Cash paid during the year</t>
        </is>
      </c>
      <c r="B49" s="4" t="inlineStr">
        <is>
          <t xml:space="preserve"> </t>
        </is>
      </c>
      <c r="C49" s="4" t="inlineStr">
        <is>
          <t xml:space="preserve"> </t>
        </is>
      </c>
    </row>
    <row r="50">
      <c r="A50" s="4" t="inlineStr">
        <is>
          <t>Income taxes payment</t>
        </is>
      </c>
      <c r="B50" s="6" t="n">
        <v>23000</v>
      </c>
      <c r="C50" s="6" t="n">
        <v>129000</v>
      </c>
    </row>
    <row r="51">
      <c r="A51" s="4" t="inlineStr">
        <is>
          <t>Interest payment</t>
        </is>
      </c>
      <c r="B51" s="7" t="n">
        <v>1708000</v>
      </c>
      <c r="C51"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619</v>
      </c>
      <c r="C3" s="4" t="inlineStr">
        <is>
          <t xml:space="preserve"> </t>
        </is>
      </c>
    </row>
    <row r="4">
      <c r="A4" s="4" t="inlineStr">
        <is>
          <t>2026</t>
        </is>
      </c>
      <c r="B4" s="6" t="n">
        <v>597</v>
      </c>
      <c r="C4" s="4" t="inlineStr">
        <is>
          <t xml:space="preserve"> </t>
        </is>
      </c>
    </row>
    <row r="5">
      <c r="A5" s="4" t="inlineStr">
        <is>
          <t>2027</t>
        </is>
      </c>
      <c r="B5" s="6" t="n">
        <v>595</v>
      </c>
      <c r="C5" s="4" t="inlineStr">
        <is>
          <t xml:space="preserve"> </t>
        </is>
      </c>
    </row>
    <row r="6">
      <c r="A6" s="4" t="inlineStr">
        <is>
          <t>2028</t>
        </is>
      </c>
      <c r="B6" s="6" t="n">
        <v>612</v>
      </c>
      <c r="C6" s="4" t="inlineStr">
        <is>
          <t xml:space="preserve"> </t>
        </is>
      </c>
    </row>
    <row r="7">
      <c r="A7" s="4" t="inlineStr">
        <is>
          <t>2029</t>
        </is>
      </c>
      <c r="B7" s="6" t="n">
        <v>631</v>
      </c>
      <c r="C7" s="4" t="inlineStr">
        <is>
          <t xml:space="preserve"> </t>
        </is>
      </c>
    </row>
    <row r="8">
      <c r="A8" s="4" t="inlineStr">
        <is>
          <t>Thereafter</t>
        </is>
      </c>
      <c r="B8" s="6" t="n">
        <v>2717</v>
      </c>
      <c r="C8" s="4" t="inlineStr">
        <is>
          <t xml:space="preserve"> </t>
        </is>
      </c>
    </row>
    <row r="9">
      <c r="A9" s="4" t="inlineStr">
        <is>
          <t>Total lease payments</t>
        </is>
      </c>
      <c r="B9" s="6" t="n">
        <v>5771</v>
      </c>
      <c r="C9" s="4" t="inlineStr">
        <is>
          <t xml:space="preserve"> </t>
        </is>
      </c>
    </row>
    <row r="10">
      <c r="A10" s="4" t="inlineStr">
        <is>
          <t>Less: imputed interest</t>
        </is>
      </c>
      <c r="B10" s="6" t="n">
        <v>-1590</v>
      </c>
      <c r="C10" s="4" t="inlineStr">
        <is>
          <t xml:space="preserve"> </t>
        </is>
      </c>
    </row>
    <row r="11">
      <c r="A11" s="4" t="inlineStr">
        <is>
          <t>Less: operating lease liabilities, current</t>
        </is>
      </c>
      <c r="B11" s="6" t="n">
        <v>-323</v>
      </c>
      <c r="C11" s="7" t="n">
        <v>-367</v>
      </c>
    </row>
    <row r="12">
      <c r="A12" s="4" t="inlineStr">
        <is>
          <t>Operating lease liabilities, non-current</t>
        </is>
      </c>
      <c r="B12" s="7" t="n">
        <v>3858</v>
      </c>
      <c r="C12" s="7" t="n">
        <v>42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Commitments and Contingencies (Details) - USD ($)</t>
        </is>
      </c>
      <c r="E1" s="2" t="inlineStr">
        <is>
          <t>1 Months Ended</t>
        </is>
      </c>
      <c r="H1" s="2" t="inlineStr">
        <is>
          <t>12 Months Ended</t>
        </is>
      </c>
    </row>
    <row r="2">
      <c r="B2" s="2" t="inlineStr">
        <is>
          <t>Jul. 31, 2017</t>
        </is>
      </c>
      <c r="C2" s="2" t="inlineStr">
        <is>
          <t>Dec. 31, 2016</t>
        </is>
      </c>
      <c r="D2" s="2" t="inlineStr">
        <is>
          <t>Nov. 30, 2016</t>
        </is>
      </c>
      <c r="E2" s="2" t="inlineStr">
        <is>
          <t>Apr. 30, 2023</t>
        </is>
      </c>
      <c r="F2" s="2" t="inlineStr">
        <is>
          <t>Sep. 30, 2011</t>
        </is>
      </c>
      <c r="G2" s="2" t="inlineStr">
        <is>
          <t>Jun. 30, 2011</t>
        </is>
      </c>
      <c r="H2" s="2" t="inlineStr">
        <is>
          <t>Dec. 31, 2024</t>
        </is>
      </c>
      <c r="I2" s="2" t="inlineStr">
        <is>
          <t>Dec. 31, 2023</t>
        </is>
      </c>
      <c r="J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vances on inventory purch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300000</v>
      </c>
      <c r="I4" s="4" t="inlineStr">
        <is>
          <t xml:space="preserve"> </t>
        </is>
      </c>
      <c r="J4" s="4" t="inlineStr">
        <is>
          <t xml:space="preserve"> </t>
        </is>
      </c>
    </row>
    <row r="5">
      <c r="A5" s="4" t="inlineStr">
        <is>
          <t>Obligation subject to milestone achiev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300000</v>
      </c>
      <c r="I5" s="4" t="inlineStr">
        <is>
          <t xml:space="preserve"> </t>
        </is>
      </c>
      <c r="J5" s="4" t="inlineStr">
        <is>
          <t xml:space="preserve"> </t>
        </is>
      </c>
    </row>
    <row r="6">
      <c r="A6" s="4" t="inlineStr">
        <is>
          <t>Take-Or-Pay basis, term</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ake-Or-Pay basis, contract cost</t>
        </is>
      </c>
      <c r="B7" s="4" t="inlineStr">
        <is>
          <t xml:space="preserve"> </t>
        </is>
      </c>
      <c r="C7" s="4" t="inlineStr">
        <is>
          <t xml:space="preserve"> </t>
        </is>
      </c>
      <c r="D7" s="4" t="inlineStr">
        <is>
          <t xml:space="preserve"> </t>
        </is>
      </c>
      <c r="E7" s="7" t="n">
        <v>33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obligation</t>
        </is>
      </c>
      <c r="B8" s="4" t="inlineStr">
        <is>
          <t xml:space="preserve"> </t>
        </is>
      </c>
      <c r="C8" s="4" t="inlineStr">
        <is>
          <t xml:space="preserve"> </t>
        </is>
      </c>
      <c r="D8" s="4" t="inlineStr">
        <is>
          <t xml:space="preserve"> </t>
        </is>
      </c>
      <c r="E8" s="6" t="n">
        <v>5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obligation, minimum, amount</t>
        </is>
      </c>
      <c r="B9" s="4" t="inlineStr">
        <is>
          <t xml:space="preserve"> </t>
        </is>
      </c>
      <c r="C9" s="4" t="inlineStr">
        <is>
          <t xml:space="preserve"> </t>
        </is>
      </c>
      <c r="D9" s="4" t="inlineStr">
        <is>
          <t xml:space="preserve"> </t>
        </is>
      </c>
      <c r="E9" s="7" t="n">
        <v>7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vance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600000</v>
      </c>
      <c r="I10" s="7" t="n">
        <v>11500000</v>
      </c>
      <c r="J10" s="4" t="inlineStr">
        <is>
          <t xml:space="preserve"> </t>
        </is>
      </c>
    </row>
    <row r="11">
      <c r="A11" s="4" t="inlineStr">
        <is>
          <t>License payment, royalty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row>
    <row r="12">
      <c r="A12" s="4" t="inlineStr">
        <is>
          <t>Nonexclusive Patents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cense agre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900000</v>
      </c>
      <c r="I14" s="6" t="n">
        <v>12900000</v>
      </c>
      <c r="J14" s="7" t="n">
        <v>5000000</v>
      </c>
    </row>
    <row r="15">
      <c r="A15" s="4" t="inlineStr">
        <is>
          <t>Additional payments for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900000</v>
      </c>
      <c r="J15" s="4" t="inlineStr">
        <is>
          <t xml:space="preserve"> </t>
        </is>
      </c>
    </row>
    <row r="16">
      <c r="A16" s="4" t="inlineStr">
        <is>
          <t>Percentage of net sales</t>
        </is>
      </c>
      <c r="B16" s="4" t="inlineStr">
        <is>
          <t xml:space="preserve"> </t>
        </is>
      </c>
      <c r="C16" s="4" t="inlineStr">
        <is>
          <t xml:space="preserve"> </t>
        </is>
      </c>
      <c r="D16" s="4" t="inlineStr">
        <is>
          <t xml:space="preserve"> </t>
        </is>
      </c>
      <c r="E16" s="4" t="inlineStr">
        <is>
          <t xml:space="preserve"> </t>
        </is>
      </c>
      <c r="F16" s="4" t="inlineStr">
        <is>
          <t xml:space="preserve"> </t>
        </is>
      </c>
      <c r="G16" s="11" t="n">
        <v>0.004</v>
      </c>
      <c r="H16" s="4" t="inlineStr">
        <is>
          <t xml:space="preserve"> </t>
        </is>
      </c>
      <c r="I16" s="4" t="inlineStr">
        <is>
          <t xml:space="preserve"> </t>
        </is>
      </c>
      <c r="J16" s="4" t="inlineStr">
        <is>
          <t xml:space="preserve"> </t>
        </is>
      </c>
    </row>
    <row r="17">
      <c r="A17" s="4" t="inlineStr">
        <is>
          <t>Patent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cense agreement amount</t>
        </is>
      </c>
      <c r="B19" s="7" t="n">
        <v>100000</v>
      </c>
      <c r="C19" s="7"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yalty payment per year</t>
        </is>
      </c>
      <c r="B20" s="4" t="inlineStr">
        <is>
          <t xml:space="preserve"> </t>
        </is>
      </c>
      <c r="C20" s="4" t="inlineStr">
        <is>
          <t xml:space="preserve"> </t>
        </is>
      </c>
      <c r="D20" s="4" t="inlineStr">
        <is>
          <t xml:space="preserve"> </t>
        </is>
      </c>
      <c r="E20" s="4" t="inlineStr">
        <is>
          <t xml:space="preserve"> </t>
        </is>
      </c>
      <c r="F20" s="4" t="inlineStr">
        <is>
          <t xml:space="preserve"> </t>
        </is>
      </c>
      <c r="G20" s="7" t="n">
        <v>100000</v>
      </c>
      <c r="H20" s="4" t="inlineStr">
        <is>
          <t xml:space="preserve"> </t>
        </is>
      </c>
      <c r="I20" s="4" t="inlineStr">
        <is>
          <t xml:space="preserve"> </t>
        </is>
      </c>
      <c r="J20" s="4" t="inlineStr">
        <is>
          <t xml:space="preserve"> </t>
        </is>
      </c>
    </row>
    <row r="21">
      <c r="A21" s="4" t="inlineStr">
        <is>
          <t>Royalty payment, cumulative amount</t>
        </is>
      </c>
      <c r="B21" s="4" t="inlineStr">
        <is>
          <t xml:space="preserve"> </t>
        </is>
      </c>
      <c r="C21" s="6" t="n">
        <v>500000</v>
      </c>
      <c r="D21" s="4" t="inlineStr">
        <is>
          <t xml:space="preserve"> </t>
        </is>
      </c>
      <c r="E21" s="4" t="inlineStr">
        <is>
          <t xml:space="preserve"> </t>
        </is>
      </c>
      <c r="F21" s="7" t="n">
        <v>10000000</v>
      </c>
      <c r="G21" s="4" t="inlineStr">
        <is>
          <t xml:space="preserve"> </t>
        </is>
      </c>
      <c r="H21" s="4" t="inlineStr">
        <is>
          <t xml:space="preserve"> </t>
        </is>
      </c>
      <c r="I21" s="4" t="inlineStr">
        <is>
          <t xml:space="preserve"> </t>
        </is>
      </c>
      <c r="J21" s="4" t="inlineStr">
        <is>
          <t xml:space="preserve"> </t>
        </is>
      </c>
    </row>
    <row r="22">
      <c r="A22" s="4" t="inlineStr">
        <is>
          <t>Upfront license fee royalty and a variable royalty, aggregate cap per facility</t>
        </is>
      </c>
      <c r="B22" s="4" t="inlineStr">
        <is>
          <t xml:space="preserve"> </t>
        </is>
      </c>
      <c r="C22" s="7" t="n">
        <v>1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cense payment, royalty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00000</v>
      </c>
      <c r="I23" s="7" t="n">
        <v>0</v>
      </c>
      <c r="J23" s="4" t="inlineStr">
        <is>
          <t xml:space="preserve"> </t>
        </is>
      </c>
    </row>
    <row r="24">
      <c r="A24" s="4" t="inlineStr">
        <is>
          <t>Patent License Agree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oyalty payment per year</t>
        </is>
      </c>
      <c r="B26" s="7"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tent License Agree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yalty payment per year</t>
        </is>
      </c>
      <c r="B29" s="4" t="inlineStr">
        <is>
          <t xml:space="preserve"> </t>
        </is>
      </c>
      <c r="C29" s="4" t="inlineStr">
        <is>
          <t xml:space="preserve"> </t>
        </is>
      </c>
      <c r="D29" s="7" t="n">
        <v>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oyalty payment, cumulative amount</t>
        </is>
      </c>
      <c r="B30" s="4" t="inlineStr">
        <is>
          <t xml:space="preserve"> </t>
        </is>
      </c>
      <c r="C30" s="4" t="inlineStr">
        <is>
          <t xml:space="preserve"> </t>
        </is>
      </c>
      <c r="D30" s="7" t="n">
        <v>1000000</v>
      </c>
      <c r="E30" s="4" t="inlineStr">
        <is>
          <t xml:space="preserve"> </t>
        </is>
      </c>
      <c r="F30" s="7" t="n">
        <v>2000000</v>
      </c>
      <c r="G30" s="4" t="inlineStr">
        <is>
          <t xml:space="preserve"> </t>
        </is>
      </c>
      <c r="H30" s="4" t="inlineStr">
        <is>
          <t xml:space="preserve"> </t>
        </is>
      </c>
      <c r="I30" s="4" t="inlineStr">
        <is>
          <t xml:space="preserve"> </t>
        </is>
      </c>
      <c r="J30" s="4" t="inlineStr">
        <is>
          <t xml:space="preserve"> </t>
        </is>
      </c>
    </row>
  </sheetData>
  <mergeCells count="3">
    <mergeCell ref="A1:A2"/>
    <mergeCell ref="E1:G1"/>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Income Per Share - Summary of Basic And Diluted Net Income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income attributable to common stockholders—Basic</t>
        </is>
      </c>
      <c r="B4" s="7" t="n">
        <v>-83697</v>
      </c>
      <c r="C4" s="7" t="n">
        <v>23798</v>
      </c>
    </row>
    <row r="5">
      <c r="A5" s="4" t="inlineStr">
        <is>
          <t>Net (loss) income attributable to common stockholders—Diluted</t>
        </is>
      </c>
      <c r="B5" s="7" t="n">
        <v>-83697</v>
      </c>
      <c r="C5" s="7" t="n">
        <v>23798</v>
      </c>
    </row>
    <row r="6">
      <c r="A6" s="3" t="inlineStr">
        <is>
          <t>Denominator:</t>
        </is>
      </c>
      <c r="B6" s="4" t="inlineStr">
        <is>
          <t xml:space="preserve"> </t>
        </is>
      </c>
      <c r="C6" s="4" t="inlineStr">
        <is>
          <t xml:space="preserve"> </t>
        </is>
      </c>
    </row>
    <row r="7">
      <c r="A7" s="4" t="inlineStr">
        <is>
          <t>Weighted-average common shares outstanding—Basic (in shares)</t>
        </is>
      </c>
      <c r="B7" s="6" t="n">
        <v>143192630</v>
      </c>
      <c r="C7" s="6" t="n">
        <v>139718385</v>
      </c>
    </row>
    <row r="8">
      <c r="A8" s="4" t="inlineStr">
        <is>
          <t>Weighted-average common shares outstanding—Diluted (in shares)</t>
        </is>
      </c>
      <c r="B8" s="6" t="n">
        <v>143192630</v>
      </c>
      <c r="C8" s="6" t="n">
        <v>142658423</v>
      </c>
    </row>
    <row r="9">
      <c r="A9" s="4" t="inlineStr">
        <is>
          <t>Net (loss) income per share, basic (in dollars per share)</t>
        </is>
      </c>
      <c r="B9" s="9" t="n">
        <v>-0.58</v>
      </c>
      <c r="C9" s="9" t="n">
        <v>0.17</v>
      </c>
    </row>
    <row r="10">
      <c r="A10" s="4" t="inlineStr">
        <is>
          <t>Net (loss) income per share, diluted (in dollars per share)</t>
        </is>
      </c>
      <c r="B10" s="9" t="n">
        <v>-0.58</v>
      </c>
      <c r="C10" s="9" t="n">
        <v>0.17</v>
      </c>
    </row>
    <row r="11">
      <c r="A11" s="4" t="inlineStr">
        <is>
          <t>Weighted-average sponsor vesting shares subject to return (in shares)</t>
        </is>
      </c>
      <c r="B11" s="6" t="n">
        <v>3727397</v>
      </c>
      <c r="C11" s="6" t="n">
        <v>4500000</v>
      </c>
    </row>
    <row r="12">
      <c r="A12" s="4" t="inlineStr">
        <is>
          <t>Stock option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Dilutive share based payment arrangements (in shares)</t>
        </is>
      </c>
      <c r="B14" s="6" t="n">
        <v>0</v>
      </c>
      <c r="C14" s="6" t="n">
        <v>2872491</v>
      </c>
    </row>
    <row r="15">
      <c r="A15" s="4" t="inlineStr">
        <is>
          <t>RSU award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Dilutive share based payment arrangements (in shares)</t>
        </is>
      </c>
      <c r="B17" s="6" t="n">
        <v>0</v>
      </c>
      <c r="C17" s="6" t="n">
        <v>675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Income Per Share - Summary of Antidilutive Securities Excluded From Computation Of Earnings Per Share (Details) - share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2859743</v>
      </c>
      <c r="C5" s="6" t="n">
        <v>41357</v>
      </c>
    </row>
    <row r="6">
      <c r="A6" s="4" t="inlineStr">
        <is>
          <t>Stock options |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1058231</v>
      </c>
      <c r="C8" s="6" t="n">
        <v>1481531</v>
      </c>
    </row>
    <row r="9">
      <c r="A9" s="4" t="inlineStr">
        <is>
          <t>PSU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6" t="n">
        <v>1590227</v>
      </c>
      <c r="C11" s="6" t="n">
        <v>2018934</v>
      </c>
    </row>
    <row r="12">
      <c r="A12" s="4" t="inlineStr">
        <is>
          <t>Earnout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6" t="n">
        <v>25000000</v>
      </c>
      <c r="C14" s="6" t="n">
        <v>25000000</v>
      </c>
    </row>
    <row r="15">
      <c r="A15" s="4" t="inlineStr">
        <is>
          <t>Sponsor vesting shar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in shares)</t>
        </is>
      </c>
      <c r="B17" s="6" t="n">
        <v>3000000</v>
      </c>
      <c r="C17" s="6" t="n">
        <v>4500000</v>
      </c>
    </row>
    <row r="18">
      <c r="A18" s="4" t="inlineStr">
        <is>
          <t>Warrants to purchase common stock</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in shares)</t>
        </is>
      </c>
      <c r="B20" s="6" t="n">
        <v>35476627</v>
      </c>
      <c r="C20" s="6" t="n">
        <v>35476627</v>
      </c>
    </row>
    <row r="21">
      <c r="A21" s="4" t="inlineStr">
        <is>
          <t>RSU award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 (in shares)</t>
        </is>
      </c>
      <c r="B23" s="6" t="n">
        <v>14139810</v>
      </c>
      <c r="C2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Unless the context otherwise requires, references in these notes to “Origin”, “the Company”, “we”, “us” and “our” and any related terms are intended to mean Origin Materials, Inc. and its consolidated subsidiaries. In June 2021, Artius Acquisition Inc. (“Artius”), a special purpose acquisition company, completed a merger with Micromidas, Inc., a Delaware corporation (now known as Origin Materials Operating, Inc. (“Legacy Origin”)). Pursuant to the terms of the Merger Agreement (the agreement formalizing the business combination between Artius and Legacy Origin), Legacy Origin became a wholly-owned subsidiary of Artius (the “Merger”) and Artius changed its name to Origin Materials, Inc. (together with its subsidiaries, the “Company”). The Company is a technology company with a mission to enable the world's transition to sustainable materials. Origin has developed multiple sustainable and performance-enhanced solutions for improving recycling and circularity, including our polyethylene terephthalate (“PET”) closures, as well as low-carbon material solutions for a wide variety of products and applications. The Company’s furanics technology can transform sustainable feedstocks, such as sustainably harvested wood, agricultural waste, wood waste and corrugated cardboard, into materials and products that are currently made from fossil feedstocks, such as petroleum and natural gas. Origin announced its PET closures business in August 2023 after several years of application development related to its furanics technologies. Origin's announced products include the PCO 1881 compliant PET closure and a tethered PET closure designed to comply with European cap tethering mandates and keep caps connected to bottles. Origin has announced several manufacturing partnerships with machine subsystem suppliers, including slit and fold specialists and a provider of visual inspection systems. Mass production partnerships are in place in Europe and North America. Origin's first PET closure manufacturing system successfully completed its Factory Acceptance Test, which involves a series of tests performed on the system to ensure that the system meets the requirements and functions as intended, in September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Use of Estimates The preparation of the consolidated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revenues, costs and expenses during the reporting periods. Estimates made by the Company include, but are not limited to, allowance for credit losses, valuation of the earnout liability, carrying amount and useful lives of property, plant and equipment and intangible assets, impairment assessments, stock-based compensation expense and probabilities of achievement of performance conditions on performance-based stock (“PSU”) award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Principles of Consolidation The consolidated financial statements have been prepared in accordance with U.S. GAAP and applicable rules and regulations of the SEC and include the accounts of the Company and its wholly-owned subsidiaries. All intercompany accounts and transactions have been eliminated in consolidation. Concentration of Credit Risk Financial instruments that potentially subject the Company to concentrations of credit risk are primarily cash, cash equivalents, marketable securities and accounts receivable. The Company maintains its cash and cash equivalents at financial institutions insured by the Federal Deposit Insurance Corporation (“FDIC”) up to $250,000 per institution. As the account balances at each institution periodically exceed the FDIC insurance coverage, there is a concentration of credit risk related to amounts in excess of such coverage. While the Company has not experienced losses of these deposits to date,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could be adversely affected. The Company's marketable securities consists of investment-grade securities diversified among security types that are held at financial institutions that management believes to be of high credit quality. The Company records the provision for credit losses within general and administrative expenses on the consolidated statements of operations and comprehensive (loss) income, up to the amount of total outstanding accounts receivable to date. Our top two customers from product sales, in the aggregate, accounted for approximately 93% and 67% as of December 31, 2024 and 2023, respectively, of total accounts receivable outstanding balances and accounted for approximately 96% and 77% of total revenues for the years ended December 31, 2024 and 2023, respectively . Cash and Cash Equivalents The Company considers all highly liquid investments with an initial maturity of three months or less at the date of purchase to be cash equivalents. Cash equivalents are comprised of money market funds. Marketable Securities The Company’s investment policy requires the Company to purchase investments that are consistent with the classification of available-for-sale securities. The Company does not buy and hold securities principally for the purpose of selling them in the near future. The Company’s policy is focused on the preservation of capital, liquidity, and return. The Company considers all of its marketable debt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reported as a separate component on the consolidated statements of operations and comprehensive (loss)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expenses) income, net on the consolidated statements of operations and comprehensive (loss) income, and any remaining unrealized gains and losses are included in accumulated other comprehensive loss on the consolidated statements of stockholders’ equity. For the purposes of computing realized and unrealized gains and losses, the cost of securities sold is based on the specific-identification method. Amortization of discounts and premiums, net, and interest on securities classified as available for sale are included as a component of investment income within other income (expenses).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agency mortgage-backed securities, corporate fixed income securities infrequently traded, and other securities, which primarily consist of sovereign debt, U.S. government agency securities, loans, and state and municipal securities. Derivative Financial Instruments The Company enters into foreign currency derivative contracts with financial institutions to reduce foreign exchange risk related to marketable securities. The Company uses forward currency derivative contracts to minimize the Company’s exposure to balances primarily denominated in the British Pound Sterling and Australian Dollar. The Company’s foreign currency derivative contracts, which are not designated as hedging instruments, are used to reduce the exchange rate risk associated primarily with marketable securities. The Company’s derivative financial instruments program is not designated for trading or speculative purposes. Outstanding foreign currency derivative contracts in asset and liability positions are recorded at fair value on the consolidated balance sheets within prepaid expenses and other current assets and derivative liability, respectively. Foreign currency derivative contracts are marked-to-market at the end of each reporting period with gains and losses recognized in the change in fair value of derivatives within other income (expens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under current accounting guidance prioritizes the inputs to valuation techniques used to measure fair value into three broad levels (Level 1, Level 2, and Level 3). Level 1 inputs are unadjusted quoted prices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Company’s own assumptions about the assumptions that market participants would use in pricing the asset or liability (including assumptions about risk) in a principal market. Accounts Receivable and Unbilled Receivable, net Accounts receivables are recorded at their estimated net realizable value, and we do not typically charge interest. The allowance for credit losses, known as the Current Expected Credit Losses model, is our best estimate of the amount of probable credit losses associated with our accounts receivable. We determine the allowance based on current conditions, and reasonable and supportable forecasts. Past-due balances and an evaluation of the potential risk of loss associated with the accounts are reviewed individually for collectability. We charge off account balances against the allowance after we have exhausted all means of collection and we consider the potential for recovery to be remote. Our accounts receivable generally have net 30 to net 90-day payment terms, and we usually receive consideration in accordance with the payment terms of the contract. Unbilled receivables arise when the timing of our billing to customers differs from the timing of revenue recognition for the obligations performed. Accounts receivable and unbilled receivable, net consisted of the following as of: (in thousands) December 31, 2024 December 31, 2023 Accounts receivable $ 20,409 $ 15,204 Allowance for credit losses (1,230) — Unbilled receivable — 924 Accounts receivable and unbilled receivable, net $ 19,179 $ 16,128 Other Receivables Other receivables consist of amounts due from foreign governmental entities related to the Canadian harmonized sales tax and goods and services tax for goods and services transacted in Canada, and amounts due from cash collateral held by others for foreign currency derivative contracts. Inventory Inventory is stated at the lower of cost or net realizable value. Cost is determined using a weighted-average cost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 Inventory consisted of the following as of: (in thousands) December 31, 2024 December 31, 2023 Finished goods $ — $ 24 Raw materials 827 888 Spare parts 39 — Total $ 866 $ 912 Property, Plant, and Equipment Additions to property, plant, and equipment are recorded at cost and depreciated or amortized using the straight-line method over the estimated economic useful lives of the respective assets. The estimated useful lives of assets are as follows: Computer equipment and software 3 years Lab equipment 5 years Furniture, fixtures, and machinery 5 years Leasehold improvements 1-5 years Land improvements and infrastructure 20 years Manufacturing equipment and pilot plant 25 years Land is non-amortizing. Computer equipment and software includes an immaterial amount of internal use software. Major additions and improvements are capitalized, while replacements, repairs, and maintenance that do not extend the life of an asset are charged to expenses. Upon retirement or sale, the cost of assets disposed and the related accumulated depreciation or amortization are removed from the accounts and any resulting gain or loss is charged to income or loss from operations. Costs incurred to acquire, construct or install property, plant, and equipment during the construction stage of a capital project and costs capitalized in conjunction with major improvements that have not yet been placed in service are recorded as construction in progress, and accordingly are not currently being depreciated. The Company capitalizes stock-based compensation expenses and interest cost incurred on funds used to construct property, plant and equipment. Intangible Assets Intangible assets are recorded at cost and are amortized using the straight-line method over the estimated useful lives of the respective assets, ranging from 7 to 15 years. The cost of servicing the Company’s patents is expensed as incurred. Upon retirement or sale, the cost of intangible assets is disposed of and the related accumulated amortization is removed from the accounts. Intangible assets consisted of the following as of: (in thousands) December 31, 2024 December 31, 2023 Patents $ 381 $ 413 Less accumulated amortization (308) (292) Total intangible assets $ 73 $ 121 The weighted average remaining useful life of the patents was 2.41 years as of December 31, 2024. For the years ended December 31, 2024 and 2023, amortization expense was immaterial and annual amortization expense over the remaining useful life is not expected to be material. Held for sale classification Assets are classified as held for sale when management having the authority to approve the action commits to a plan to sell the assets, the sale is probable to occur during the next 12 months at a price that is reasonable in relation to its current fair value and certain other criteria are met. The assets classified as held for sale are recorded at the lower of its carrying amount or estimated fair value less cost to sell. When the proceeds expected to be received from the sale exceed the carrying amount of the assets, a gain is recognized when the sale closes. Assets classified as held for sale are presented separately on the face of the consolidated balance sheets. (See Note 6 for additional details) Impairment of Long-Lived Assets The Company reviews its long-lived asset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The determination of recoverability is based on an estimate of undiscounted cash flows expected to result from the use of an asset group and its eventual disposition or its estimated fair value based on the best information available. If the total of the expected undiscounted future net cash flows or the estimated fair value for the asset group is less than the carrying amount of the asset group, a loss is recognized for the difference between the estimated fair value and carrying amount of the asset group. During the year ended December 31, 2024, the Company determined that indicators of impairment existed for the Origin 1 asset group. The significant assumptions used by the Company to determine the undiscounted cash flows expecting to result from the use of Origin 1 included additional capital expenditure requirements, projected revenue, and general operating costs. The Company determined that the estimated undiscounted cash flows were greater than the carrying amount of the long-lived assets related to the Origin 1 asset group. As such, the Company concluded that there was no impairment for the Origin 1 asset group as of December 31, 2024. During the year ended December 31, 2024, the Company determined that indicators of impairment existed for the Origin 2 asset group as it concluded it would not construct a plant on the land owned in Geismar, Louisiana. The Company determined the estimated fair value of the land using appraisal information and determined the estimated fair value of the costs capitalized to construction in progress equated to the costs incurred to date that were not specific to the Geismar, Louisiana land. As a result of the analysis, the Company determined that the estimated fair value of the Origin 2 asset group was $43.1 million, and recorded an impairment charge of $12.3 million to impairment of assets Common Stock Warrants Liability The Company assumed 24,149,960 public warrants (the “Public Warrants”) and 11,326,667 private placement warrants (the “Private Placement Warrants”, and the Public Warrants together with the Private Placement Warrants, the “Common Stock Warrants” or “Warrants”) upon the Merger, all of which were issued in connection with Artius’ initial public offering and entitle each holder to purchase one share of Class A common stock at an exercise price of at $11.50 per share. As of December 31, 2024 and 2023, 24,149,960 Public Warrants and 11,326,667 Private Placement Warrants are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Public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re were no Private Placement Warrants that became Public Warrants through December 31, 2024. The Company evaluated the Common Stock Warrants under ASC 815-40, Derivatives and Hedging-Contracts in Entity’s Own Equity (“ASC 815-40”) , and concluded they do not meet the criteria to be classified in stockholders’ equity. Specifically, the exercise of the Common Stock Warrants may be settled in cash upon the occurrence of a tender offer or exchange that involves 50% or more of our Class A stockholders. Because not all of the voting stockholders need to participate in such tender offer or exchange to trigger the potential cash settlement and the Company does not control the occurrence of such an event, the Company concluded that the Common Stock Warrants do not meet the conditions to be classified in equity. Since the Common Stock Warrants meet the definition of a derivative under ASC 815, the Company recorded these Warrants as liabilities on the consolidated balance sheets at fair value, with subsequent changes in their respective fair values recognized in the gain in fair value of common stock warrant liabilities within the consolidated statements of operations and comprehensive (loss) income at each reporting date. The Public Warrants were publicly traded and thus had an observable market price to estimate fair value, and the Private Placement Warrants were effectively valued similar to the Public Warrants, as described in Note 5. Earnout Liability The Company has recorded an earnout liability related to future contingent equity shares related to the Merger (Note 9 for additional details). The Company recorded these instruments as liabilities on the consolidated balance sheets at fair value, with subsequent changes in their respective fair values recognized in earnings at each reporting date. Leases We determine if an arrangement is a lease at inception. Where an arrangement is a lease, we determine if it is an operating lease or a finance lease. The Company has leases for office space and equipment, some of which have escalating rentals during the initial lease term and during subsequent optional renewal periods. The Company accounts for its leases under ASC 842, Leases . The Company recognizes an ROU asset and lease liability for leases based on the net present value of future minimum lease payments. Lease expense is recognized on a straight-line basis over the non-cancelable lease term and renewal periods that are considered reasonably certain to be exercised. Certain operating leases contain options to extend the lease. The Company included the periods covered by these options as we are reasonably certain to exercise the options for all leases. For leases with the option to extend on a month-to-month basis after the defined extension periods, the Company is reasonably certain to extend for the same term as related leases. As such, lease terms for all leased assets located at the same locations have the same end dates. Rent deposits relating to leases are included within other long-term assets on the consolidated balance sheets. Variable lease costs include operating expenses for the shared common area, and the amount is based on an annual estimate of the actual common area expenses from the preceding year and are payable monthly. The Company elected the accounting policy election to account for lease and nonlease components as a single lease component for all asset classes. Further, the Company elects to recognize lease payments on short-term leases in profit or loss on a straight-line basis over the lease term for all asset classes, excluding such leases from recognition requirements under ASC 842. To calculate the ROU assets and lease liabilities, the Company uses the discount rate implicit in lease agreements when available. When the implicit discount rates are not readily determinable, the Company uses the incremental borrowing rate, determined as of the later of the date of adoption for ASC 842, date of lease inception or date of lease modification. This rate is determined for individual leases based on available information regarding jurisdiction, lease term, and asset class. Further, the interest environment was considered, including analysis of benchmark rates from promissory notes, credit curve yields for bonds, and synthetic curves based on discount margin spreads. Revenue Recognition Our revenues are from product sales and service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The Company recognizes revenue in accordance with ASC 606, Revenue from Contracts with Customers (“ASC 606”) . The core principle of ASC 606 requires that an entity recognize revenue to depict the transfer of promised goods or service to customers in an amount that reflects the consideration to which the Company expects to be entitled in exchange for those goods or services. In determining the appropriate amount of revenue to be recognized as we fulfill our obligations under our product revenue and service agreements, we perform the following steps: 1. Identifying the contract with a customer; 2. Identifying the performance obligations in the contract; 3. Determining the transaction price; 4. Allocating the transaction price to the performance obligations; and 5. Recognizing revenue when, or as, the performance obligations are satisfied.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Our service agreements are customized, specified, and often include various stages at which transaction prices are agreed to. These service agreements often include multiple performance obligations within each stage. We identify each performance obligation at contract inception and allocate the consideration to each distinct performance obligation based on the stand-alone selling price of each performance obligation. Our services are tailored to each individual customer and the stand-alone selling prices are not directly observable. As our service agreements include customers that are not in similar geographic markets and for different services, therefore the Company uses the expected cost plus margin approach to estimate the stand-alone selling price for each of our performance obligations. We recognize revenue from the service agreements over the period during which the services are performed and recognize the associated costs as they are incurred. In general, we recognize revenue when, or as, our performance obligations under the terms of a contract with our customer are satisfied. For product sales, this happens when we transfer control of our products and risk of loss to the customer or when title passes upon shipment. Revenue is measured as the amount of consideration we expect to receive in exchange for transferring our products. Taxes collected from customers and remitted to governmental authorities are excluded from revenues. The Company recognizes its revenue from direct product sales which is recognized at a point in time when the performance obligation is satisfied upon delivery of the product. For service agreements, the timing of satisfying performance obligations may differ from the timing of the invoicing of customers and the receipt of customer payments. The Company records a receivable prior to payment if there is an unconditional right to payment. Alternatively, when payment precedes the provision of the related services, the Company records contract liability (deferred revenue) until the performance obligations are satisfied. Revenue is recorded in an amount that reflects that consideration we expect to be entitled to in exchange for those goods or services. We have elected to treat shipping and handling activities as fulfillment costs. Cost of revenues Cost of revenues for product sales consists primarily of cost associated with the purchase of finished goods. Cost of revenues for service agreements is based on the actual cost incurred, which mainly consists of the direct cost from vendors and overhead costs such as payroll and benefit related to our employees who provide the services to customers. Research and Development Cost Costs related to research and development are expensed as incurred. Stock-Based Compensation The Company has issued common stock awards under three equity incentive plans. Origin measures stock options and other stock-based awards granted to employees, directors and other service providers based on their fair value on the date of grant and recognizes compensation expenses of those awards over the requisite service period, which is generally the vesting period of the respective award. In addition, the Company capitalizes stock-based compensation related to employees whose costs are necessary to bring the asset to its intended use. For awards with performance conditions, compensation is recorded once there is sufficient objective evidence the performance conditions are considered probable of being met. Origin applies the straight-line method of expense recognition to all awards with only service-based vesting conditions. Origin estimates the fair value of each stock option grant on the date of grant using the Black-Scholes option-pricing model and the grant date closing stock price for restricted stock unit (“RSU”) awards and PSU awards. The Black-Scholes option-pricing model requires the use of highly subjective assumptions including: • Expected term – The expected term of the options is based on the simplified method, which takes into consideration the grant’s contractual life and vesting period and assumes that all options will be exercised between the vesting date and the contractual term of the option which averages an award’s vesting term and its contractual term. • Expected volatility – The Company uses the trading history of various companies in its industry sector in determining an estimated volatility factor. • Expected dividend – The Company has not declared common stock dividends and does not anticipate declaring any common stock dividends in the foreseeable future. • Forfeiture – The Company estimates forfeitures based on historical activity and considers voluntary and involuntary termination behavior as well as analysis of actual historical option forfeitures, netting the estimated expense by the derived forfeiture rate. • Risk-free interest rate – The Company bases the risk-free interest rate on the implied yield currently available on U.S. Treasury zero-coupon issues with the same or substantially equivalent remaining term. Workforce Reduction Costs In September 2024 and November 2023, we announced workforce reductions of approximately 28% and 30%, respectively, of our workforce to realign with our refined corporate strategy. This organizational realignment reflects the deferral of research programs with longer-term economic impacts and the acceleration of higher margin revenue opportunities. Workforce reduction costs primarily consisted of severance and benefits costs associated with the workforce reduction (see Note 12 for additional details). 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as a component of income tax expense. Functional Currency Translation The functional currency of the Company’s wholly-owned Canadian subsidiaries is the Canadian dollar, whereby their assets and liabilities are translated at period-end exchange rates except for non-monetary capital transactions and balances, which are translated at historical rates. All income and expense amounts of the Company are translated at average exchange rates for the respective period. Translation gains and losses are not included in determining net (loss) income but are accumulated in a separate component of stockholders’ equity. Foreign currency transaction gains and losses are included in the determination of net (loss) income in the period in which they occur. These amounts are included in other (expenses) income, net, on the consolidated statements of operations and comprehensive (loss) income. Comprehensive (Loss) Income The Company’s comprehensive (loss) income consists of net (loss) income and Other comprehensive income (loss). Foreign currency translation gains or losses and unrealized gains or losses on available-for-sale marketable debt securities are included in the Company’s Other comprehensive income (loss). Basic and Diluted Net (Loss) Income Per Share Basic net (loss) income per common share is calculated by dividing the net (loss) income attributable to common stockholders by the weighted-average number of common shares outstanding during the period, without consideration of potentially dilutive securities. Diluted net (loss) income per share is computed by dividing the net (loss) in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11:01Z</dcterms:created>
  <dcterms:modified xmlns:dcterms="http://purl.org/dc/terms/" xmlns:xsi="http://www.w3.org/2001/XMLSchema-instance" xsi:type="dcterms:W3CDTF">2025-03-13T20:11:01Z</dcterms:modified>
</cp:coreProperties>
</file>